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Other Receivables" sheetId="10" state="visible" r:id="rId10"/>
    <sheet xmlns:r="http://schemas.openxmlformats.org/officeDocument/2006/relationships" name="Advances to Suppliers" sheetId="11" state="visible" r:id="rId11"/>
    <sheet xmlns:r="http://schemas.openxmlformats.org/officeDocument/2006/relationships" name="Prepaid Expenses and Other Curr" sheetId="12" state="visible" r:id="rId12"/>
    <sheet xmlns:r="http://schemas.openxmlformats.org/officeDocument/2006/relationships" name="Other Long-Term Assets - Deposi"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Other Receivables (Tables)" sheetId="28" state="visible" r:id="rId28"/>
    <sheet xmlns:r="http://schemas.openxmlformats.org/officeDocument/2006/relationships" name="Advances to Suppliers (Tables)" sheetId="29" state="visible" r:id="rId29"/>
    <sheet xmlns:r="http://schemas.openxmlformats.org/officeDocument/2006/relationships" name="Prepaid Expenses and Other Cu_2" sheetId="30" state="visible" r:id="rId30"/>
    <sheet xmlns:r="http://schemas.openxmlformats.org/officeDocument/2006/relationships" name="Other Long-Term Assets - Depo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Leases (Tables)" sheetId="34" state="visible" r:id="rId34"/>
    <sheet xmlns:r="http://schemas.openxmlformats.org/officeDocument/2006/relationships" name="Equity (Tables)" sheetId="35" state="visible" r:id="rId35"/>
    <sheet xmlns:r="http://schemas.openxmlformats.org/officeDocument/2006/relationships" name="Non-Controlling Interest (Table"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Related Party Transactions (Tab" sheetId="39" state="visible" r:id="rId39"/>
    <sheet xmlns:r="http://schemas.openxmlformats.org/officeDocument/2006/relationships" name="Organization and Nature of B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Accounts Receivable, Net (Det_3" sheetId="49" state="visible" r:id="rId49"/>
    <sheet xmlns:r="http://schemas.openxmlformats.org/officeDocument/2006/relationships" name="Other Receivables (Details)" sheetId="50" state="visible" r:id="rId50"/>
    <sheet xmlns:r="http://schemas.openxmlformats.org/officeDocument/2006/relationships" name="Advances to Suppliers (Details)"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Other Long-Term Assets - Depo_3" sheetId="54" state="visible" r:id="rId54"/>
    <sheet xmlns:r="http://schemas.openxmlformats.org/officeDocument/2006/relationships" name="Other Long-Term Assets - Depo_4"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Leases (Details)" sheetId="60" state="visible" r:id="rId60"/>
    <sheet xmlns:r="http://schemas.openxmlformats.org/officeDocument/2006/relationships" name="Leases (Details Textual)" sheetId="61" state="visible" r:id="rId61"/>
    <sheet xmlns:r="http://schemas.openxmlformats.org/officeDocument/2006/relationships" name="Equity (Details)" sheetId="62" state="visible" r:id="rId62"/>
    <sheet xmlns:r="http://schemas.openxmlformats.org/officeDocument/2006/relationships" name="Equity (Details 1)" sheetId="63" state="visible" r:id="rId63"/>
    <sheet xmlns:r="http://schemas.openxmlformats.org/officeDocument/2006/relationships" name="Equity (Details 2)" sheetId="64" state="visible" r:id="rId64"/>
    <sheet xmlns:r="http://schemas.openxmlformats.org/officeDocument/2006/relationships" name="Equity (Details 3)" sheetId="65" state="visible" r:id="rId65"/>
    <sheet xmlns:r="http://schemas.openxmlformats.org/officeDocument/2006/relationships" name="Equity (Details 4)" sheetId="66" state="visible" r:id="rId66"/>
    <sheet xmlns:r="http://schemas.openxmlformats.org/officeDocument/2006/relationships" name="Equity (Details Textual)" sheetId="67" state="visible" r:id="rId67"/>
    <sheet xmlns:r="http://schemas.openxmlformats.org/officeDocument/2006/relationships" name="Non-Controlling Interest (Detai" sheetId="68" state="visible" r:id="rId68"/>
    <sheet xmlns:r="http://schemas.openxmlformats.org/officeDocument/2006/relationships" name="Commitments and Contingencies ("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Textual)" sheetId="73" state="visible" r:id="rId73"/>
    <sheet xmlns:r="http://schemas.openxmlformats.org/officeDocument/2006/relationships" name="Concentrations (Details)" sheetId="74" state="visible" r:id="rId74"/>
    <sheet xmlns:r="http://schemas.openxmlformats.org/officeDocument/2006/relationships" name="Segment Reporting (Details)" sheetId="75" state="visible" r:id="rId75"/>
    <sheet xmlns:r="http://schemas.openxmlformats.org/officeDocument/2006/relationships" name="Segment Reporting (Details 1)" sheetId="76" state="visible" r:id="rId76"/>
    <sheet xmlns:r="http://schemas.openxmlformats.org/officeDocument/2006/relationships" name="Segment Reporting (Details Text"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5" customWidth="1" min="2" max="2"/>
    <col width="14" customWidth="1" min="3" max="3"/>
  </cols>
  <sheetData>
    <row r="1">
      <c r="A1" s="1" t="inlineStr">
        <is>
          <t>Document and Entity Information - shares</t>
        </is>
      </c>
      <c r="B1" s="2" t="inlineStr">
        <is>
          <t>9 Months Ended</t>
        </is>
      </c>
    </row>
    <row r="2">
      <c r="B2" s="2" t="inlineStr">
        <is>
          <t>Mar. 31, 2020</t>
        </is>
      </c>
      <c r="C2" s="2" t="inlineStr">
        <is>
          <t>Jul. 02, 2020</t>
        </is>
      </c>
    </row>
    <row r="3">
      <c r="A3" s="3" t="inlineStr">
        <is>
          <t>Document and Entity Information [Abstract]</t>
        </is>
      </c>
    </row>
    <row r="4">
      <c r="A4" s="4" t="inlineStr">
        <is>
          <t>Entity Registrant Name</t>
        </is>
      </c>
      <c r="B4" s="4" t="inlineStr">
        <is>
          <t>Sino-Global Shipping America, Ltd.</t>
        </is>
      </c>
    </row>
    <row r="5">
      <c r="A5" s="4" t="inlineStr">
        <is>
          <t>Entity Central Index Key</t>
        </is>
      </c>
      <c r="B5" s="4" t="inlineStr">
        <is>
          <t>0001422892</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Q</t>
        </is>
      </c>
    </row>
    <row r="9">
      <c r="A9" s="4" t="inlineStr">
        <is>
          <t>Document Period End Date</t>
        </is>
      </c>
      <c r="B9" s="4" t="inlineStr">
        <is>
          <t>Mar. 31,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18589037</v>
      </c>
    </row>
    <row r="18">
      <c r="A18" s="4" t="inlineStr">
        <is>
          <t>Entity Interactive Data Current</t>
        </is>
      </c>
      <c r="B18" s="4" t="inlineStr">
        <is>
          <t>Yes</t>
        </is>
      </c>
    </row>
    <row r="19">
      <c r="A19" s="4" t="inlineStr">
        <is>
          <t>Entity File Number</t>
        </is>
      </c>
      <c r="B19" s="4" t="inlineStr">
        <is>
          <t>001-34024</t>
        </is>
      </c>
    </row>
    <row r="20">
      <c r="A20" s="4" t="inlineStr">
        <is>
          <t>Entity Incorporation State Country Code</t>
        </is>
      </c>
      <c r="B20" s="4" t="inlineStr">
        <is>
          <t>V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Mar. 31, 2020</t>
        </is>
      </c>
    </row>
    <row r="3">
      <c r="A3" s="3" t="inlineStr">
        <is>
          <t>Receivables [Abstract]</t>
        </is>
      </c>
    </row>
    <row r="4">
      <c r="A4" s="4" t="inlineStr">
        <is>
          <t>OTHER RECEIVABLES</t>
        </is>
      </c>
      <c r="B4" s="4" t="inlineStr">
        <is>
          <t>Note 4. OTHER RECEIVABLES The Company's other receivables are as
follows:
March 31, June 30,
2020 2019
Advances to customers* $ 9,983,979 $ 4,237,270
Employee business advances 52,119 54,953
Security deposit - 43,492
Total 10,036,098 4,335,715
Less: current portion (6,486,140 ) (4,335,715 )
Total noncurrent portion $ 3,549,958 $ -
* As of March 31,
2020, the Company entered into certain contracts with customers (state-owned entities) where the Company's services
included freight costs and cost of commodities to be shipped to customers' designated locations. The Company prepaid
the costs of commodities and recognized as advance payments on behalf of its customers. These advance payments on behalf of
the customers will be repaid to the Company when either the contract terms are expired or the contracts are terminated by
the Company. The Company is expected to execute the contracts by December 31, 2020 for the current portion which is within
12 months period from the date of the contracts were sig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9 Months Ended</t>
        </is>
      </c>
    </row>
    <row r="2">
      <c r="B2" s="2" t="inlineStr">
        <is>
          <t>Mar. 31, 2020</t>
        </is>
      </c>
    </row>
    <row r="3">
      <c r="A3" s="3" t="inlineStr">
        <is>
          <t>Advances to Suppliers [Abstract]</t>
        </is>
      </c>
    </row>
    <row r="4">
      <c r="A4" s="4" t="inlineStr">
        <is>
          <t>ADVANCES TO SUPPLIERS</t>
        </is>
      </c>
      <c r="B4" s="4" t="inlineStr">
        <is>
          <t>Note 5. ADVANCES TO SUPPLIERS The Company's advances to suppliers –
third parties are as follows:
March 31, June 30,
2020 2019
Freight fees (1) $ 112,037 $ 123,767
Port fees - 373
Total advances to suppliers-third parties $ 112,037 $ 124,140
(1) The advanced freight
fee is the Company's prepayment made for various shipping costs for shipments from April to June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Mar. 31, 2020</t>
        </is>
      </c>
    </row>
    <row r="3">
      <c r="A3" s="3" t="inlineStr">
        <is>
          <t>Deferred Costs, Capitalized, Prepaid, and Other Assets Disclosure [Abstract]</t>
        </is>
      </c>
    </row>
    <row r="4">
      <c r="A4" s="4" t="inlineStr">
        <is>
          <t>PREPAID EXPENSES AND OTHER ASSETS</t>
        </is>
      </c>
      <c r="B4" s="4" t="inlineStr">
        <is>
          <t xml:space="preserve">Note 6. PREPAID EXPENSES AND OTHER CURRENT
ASSETS The Company's prepaid
expenses and other assets are as follows:
March 31, June 30,
2020 2019
Prepaid income taxes $ 48,924 $ 35,129
Other (including prepaid insurance, rent, listing fees) 115,700 69,925
Deposit for ERP (1) - 218,678
Prepaid leasing and service fees (2) 75,206 300,825
Total 239,830 624,557
Less: current portion (239,830 ) (105,054 )
Total noncurrent portion $ - $ 519,503
(1) On December 27,
2017, with the approval of the Board, the Company signed a contract with Tianjin Anboweiye Technology Ltd Co. ("Tianjin
Anboweiye"), to develop a more complete ERP system based on the Company's existing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The total contract price for phase one amounted to RMB 4,000,000, approximately $583,000. For
the year ended June 30, 2019, the Company utilized $218,679 of software development costs incurred during the preliminary
project stage, which included planning and determining the functionality of the software. The Company integrated the shipping
agencies business with the current ERP platform and the first phase of the ERP system was placed in use in July 2019 and to
be amortized over three years (See Note 9). As of March 31, 2020, all executed portion of the contract has been fully paid.
On March 31, 2020, the Company and the vendor agreed
to terminate the unexecuted portions of the contract, as such, no payable nor contractual obligation existed as of March 31,
2020.
(2) On June 22, 2018,
the Company entered into a contract to improve its IT infrastructure. The total contract consideration for the services is
$1.2 million and the Company paid a deposit of approximately $1.0 million. The consideration is allocated as follows: $420,000
for operating hardware leasing of twelve months; $480,000 for onsite services and IT consulting for a two-year period; $60,000
for operating system set up and $240,000 for continuing integration with the ERP system and data management for two years.
For the three months ended March 31, 2020, the Company incurred $50,137 in IT for consulting costs, and $25,069 for continuing
integration of the ERP system and data management costs. For the nine months ended March 31, 2020, the Company incurred $150,412
in IT for consulting costs, and $75,206 for continuing integration of the ERP system and data management costs. As of March
31, 2020, all executed portion of the contract has been fully paid. On March 31, 2020, the Company and
the vendor agreed to terminate the unexecuted portions of the contract, as such, no payable
nor contractual obligation existed as of March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ong-Term Assets - Deposits</t>
        </is>
      </c>
      <c r="B1" s="2" t="inlineStr">
        <is>
          <t>9 Months Ended</t>
        </is>
      </c>
    </row>
    <row r="2">
      <c r="B2" s="2" t="inlineStr">
        <is>
          <t>Mar. 31, 2020</t>
        </is>
      </c>
    </row>
    <row r="3">
      <c r="A3" s="3" t="inlineStr">
        <is>
          <t>Other Long Term Assets Deposits [Abstract]</t>
        </is>
      </c>
    </row>
    <row r="4">
      <c r="A4" s="4" t="inlineStr">
        <is>
          <t>OTHER LONG-TERM ASSETS - DEPOSITS</t>
        </is>
      </c>
      <c r="B4" s="4" t="inlineStr">
        <is>
          <t>Note 7. OTHER LONG-TERM ASSETS - DEPOSITS The Company's other
long-term assets – deposits are as follows:
March 31, June 30,
2020 2019
Rental and utilities deposits $ 52,517 $ 60,435
Freight logistics deposits (1) 2,904,285 2,994,271
Total other long-term assets - deposits $ 2,956,802 $ 3,054,706
(1) Certain customers
require the Company to pay certain deposits for the security of shipments and merchandise. These deposits are refundable at
the end of their respective contract term. Approximately $2.8 million (RMB 20 million) of the balance was paid to BaoSteel
Resources Co., Ltd. according to the agreement entered in March 2018. This refundable deposit is to cover any possible loss
of merchandise, as well as any non-performance on the part of the Company and its vendors. The deposit is expected be repaid
to the Company when either the contract terms are expired or the contract is terminat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0</t>
        </is>
      </c>
    </row>
    <row r="3">
      <c r="A3" s="3" t="inlineStr">
        <is>
          <t>Property, Plant and Equipment [Abstract]</t>
        </is>
      </c>
    </row>
    <row r="4">
      <c r="A4" s="4" t="inlineStr">
        <is>
          <t>PROPERTY AND EQUIPMENT, NET</t>
        </is>
      </c>
      <c r="B4" s="4" t="inlineStr">
        <is>
          <t>Note 8. PROPERTY AND EQUIPMENT, NET The Company's net
property and equipment as follows:
March 31, June 30,
2020 2019
Buildings $ 190,121 $ 196,050
Motor vehicles* 515,870 700,724
Computer equipment* 96,677 162,865
Office equipment* 43,496 69,278
Furniture and fixtures* 71,548 167,143
System software* 107,686 116,339
Leasehold improvements 785,103 807,078
Total 1,810,501 2,219,477
Less: Accumulated depreciation and amortization (1,221,987 ) (1,229,567 )
Property and equipment, net $ 588,514 $ 989,910 Depreciation and amortization
expenses for the three months ended March 31, 2020 and 2019 were $67,320 and $28,200, respectively. Depreciation and amortization
expenses for the nine months ended March 31, 2020 and 2019 were $254,549 and $47,813, respectively.
* For the three and nine months ended March 31, 2020, an impairment
of nil and $127,177 were recorded, respectively due to continued decrease in revenues from the inland transportation management
segment, no impairment was recorded for same perio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Mar. 31, 2020</t>
        </is>
      </c>
    </row>
    <row r="3">
      <c r="A3" s="3" t="inlineStr">
        <is>
          <t>Intangible Assets, Net [Abstract]</t>
        </is>
      </c>
    </row>
    <row r="4">
      <c r="A4" s="4" t="inlineStr">
        <is>
          <t>INTANGIBLE ASSETS, NET</t>
        </is>
      </c>
      <c r="B4" s="4" t="inlineStr">
        <is>
          <t>Note 9. INTANGIBLE ASSETS, NET Net intangible assets
consisted of the following:
March 31, June 30,
2020 2019
Full service logistics platforms $ 190,000 $ 190,000
Less: Accumulated amortization (147,778 ) (100,278 )
Intangible assets, net $ 42,222 $ 89,722 The full service logistics
platform was placed in services in December 2017. The platforms are being amortized over three years. Amortization expenses amounted
to $15,833 and $15,833 for the three months ended March 31, 2020 and 2019, respectively. Amortization expenses amounted to $65,723
and $47,500 for the nine months ended March 31, 2020 and 2019, respectively. In addition, first phase
of the ERP system (see more details in Note 6) was placed in use in July 2019 and is being amortized over three years. However,
due to the continued decrease in revenues from the inland transportation management segment, the Company recorded an impairment
of nil and $200,455 for the three and nine months ended March 31, 2020, no impairment was recorded for same perio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0</t>
        </is>
      </c>
    </row>
    <row r="3">
      <c r="A3" s="3" t="inlineStr">
        <is>
          <t>Leases [Abstract]</t>
        </is>
      </c>
    </row>
    <row r="4">
      <c r="A4" s="4" t="inlineStr">
        <is>
          <t>LEASES</t>
        </is>
      </c>
      <c r="B4" s="4" t="inlineStr">
        <is>
          <t xml:space="preserve">Note 10.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leases are classified as operating leases. The Company has several vehicle lease agreements
and office lease agreements with lease terms ranging from two to three years. Upon adoption of ASU 2016-02, the Company recognized
lease labilities of approximately $0.3 million, with corresponding ROU assets of approximately the same amount based on the present
value of the future minimum rental payments of leases, using a weighted average discount rate of approximately 9.12%. As of March
31, 2020, ROU assets and lease labilities amounted to $337,899 and $333,685 (including $156,190 from lease liabilities current
portion and $177,495 from lease liabilities noncurrent portion), respectively. The Company's lease
agreements do not contain any material residual value guarantees or material restrictive covenants. The leases generally do not
contain options to extend at the time of expiration and the weighted average remaining lease terms are 2.17 years. For the three months ended
March 31, 2020 and 2019, rent expense amounted to approximately $65,000 and $58,000, respectively. For the nine months ended March
31, 2020 and 2019, rent expense amounted to approximately $223,000 and $171,000, respectively. The three-year maturity
of the Company's lease obligations is presented below:
Twelve Months Ending March 31, Operating Lease Amount
2021 $ 180,912
2022 153,185
2023 36,764
Total lease payments 370,861
Less: Interest (37,176 )
Present value of lease liabilities $ 333,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0</t>
        </is>
      </c>
    </row>
    <row r="3">
      <c r="A3" s="3" t="inlineStr">
        <is>
          <t>Equity [Abstract]</t>
        </is>
      </c>
    </row>
    <row r="4">
      <c r="A4" s="4" t="inlineStr">
        <is>
          <t>EQUITY</t>
        </is>
      </c>
      <c r="B4" s="4" t="inlineStr">
        <is>
          <t xml:space="preserve">Note 11. EQUITY Stock issuance: The Company's outstanding
warrants are classified as equity since they qualify for exception from derivative accounting as they are considered to be indexed
to the Company's own stock and require net share settlement. The fair value of the warrants of $881,750 is valued based
on the Black-Scholes-Merton model and is recorded as additional paid-in capital from common stock based on the relative fair value
of proceeds received using the following assumptions:
Series A
Annual dividend yield -
Expected life (years) 5.5
Risk-free interest rate 2.72 %
Expected volatility 110.31 % Following is a summary
of the status of warrants outstanding and exercisable as of March 31, 2020:
Shares Weighted Average
Warrants outstanding, as of June 30, 2019 2,000,000 $ 1.75
Issued - -
Exercised - -
Expired - -
Warrants outstanding, as of March 31, 2020 2,000,000 $ 1.75
Warrants exercisable, as of March 31, 2020 2,000,000 $ 1.75
Warrants Outstanding Warrants Weighted Average
2018 Series A, 2,000,000 2,000,000 $ 1.75 3.45 years On November 13, 2019,
the Company entered into a cooperation agreement with Shanming Liang, a director of Guangxi Jinqiao Industrial Group Co., Ltd.,
to cooperate and expand the bulk cargo container services business. Shanming Liang agreed to purchase 1,000,000 shares of the
Company's common stock at a purchase price of $1.00 per share for aggregate proceeds of $1 million. The Company and Mr.
Liang further entered into a Share Purchase Agreement on November 14, 2019 to memorialize the transaction aforementioned. Pursuant
to the aforementioned agreement, the Company received proceeds of $885,946 in the second and third quarters of fiscal year 2020.
On April 23, 2020, the Company received proceeds of $50,000. The rest of the payment is expected to receive by the end of the
last quarter of fiscal year 2020. On December 9, 2019, the
Company authorized the cancellation of the 175,497 of the Company's treasury shares. The shares were cancelled as of March
31, 2020. The cancellation has no effect on the Company's total shareholders' equity and earnings per share. Stock based compensation: In March 2017, the Company
entered into a consulting and advisory services agreement with a consulting entity, which provides management consulting services
that include marketing program design and implementation and cooperative partner selection and management. The service period
began in March 2017 and will end in February 2020. The Company issued 250,000 shares of common stock as remuneration for the services,
which were issued as restricted shares at $2.53 per share on March 22, 2017 to the consultant. These shares were valued
at $632,500 and the consulting expense was $35,139 and $140,556 for the three and nine months ended March 31, 2020, respectively.
$52,708 and $158,125 were recorded as compensation expense for the three and nine months ended March 31, 2019, respectively. On October 23, 2017, the
Company issued to its employees 130,000 shares of its restricted common stock valued at $2.80 per share. One quarter of the total
number of common stock became vested on each of November 16, 2017, February 16, 2018, May 16, 2018 and August 16, 2018. $0 and
$91,000 were recorded as compensation expense for the three and nine months ended March 31, 2019, respectively. On October 27, 2017, the
Company issued 200,000 shares of restricted common stock on the grant date with an aggregated fair value of $548,000 to a consulting
company pursuant to a consulting agreement. The scope of services primarily covered advising on business development, strategic
planning and compliance during the one-year service period from October 17, 2017 to October 16, 2018. $0 and $137,000 were recorded
as compensation expense for the three and nine months ended March 31, 2019, respectively. On June 7, 2018, the
Company issued 400,000 shares of common stock with a fair value of $508,000 to a consulting entity pursuant to a service agreement.
The scope of services primarily covers legal consultation in PRC during the two-year service period from July 2018 to June 2020.
The consulting entity is entitled to be granted the common stock on a quarterly basis in eight equal instalments. The Company recorded
compensation expense of $63,500 and $190,500 for the three and nine months ended March 31, 2020 and 2019, respectively. The rest
of shares were subsequently issued in the last quarter of fiscal year 2020. On September 21, 2018,
the Company issued 430,000 shares of common stock valued at $1.10 per share on the grant date with an aggregated fair value of
$473,000 under the 2014 Stock Incentive Plan (the "Plan") to three employees, vesting immediately. The Company recorded
compensation expense of $0 and $473,000 for the three and nine months ended March 31, 2019, respectively. On December 11, 2018,
the Company issued 200,000 shares of common stock valued at $0.89 per share on the grant date with a fair value of $178,000 under
the 2014 Stock Incentive Plan to three employees, vesting immediately. The Company recorded compensation expense of $0 and $178,000
for the three and nine months ended March 31, 2019. On November 7, 2018, the
Board of the Company approved the issuance of 50,000 shares of restricted common stock to a consultant pursuant to an existing
consulting agreement. The scope of services primarily covers advising on business development, strategic planning and corporate
finance. The grant's fair value of approximately $65,000 was amortized during the remaining service period from November
3, 2018 to May 2, 2019. The Company recorded compensation expense of $32,500 and $54,167 for the three and nine months ended March
31, 2019. On December 31, 2018,
the Board of the Company and the Compensation Committee of the Board (the "Committee") approved (i) an increase in
the annual salaries of Lei Cao, Chief Executive Officer, Tuo Pan, acting Chief Financial Officer, and Zhikang Huang, Chief Operating
Officer (the "C-Level Executives"), effective January 1, 2019, and (ii) a one-time award of a total of 950,000 of
the common stock from the shares reserved under the Company's 2014 Stock Incentive Plan (the "Plan") to the
C-Level Executives, Chief Technology Officer, Yafei Li and the following members of the Board, effective December 31, 2018, for
their valuable contributions to the Company in fiscal 2018: Jing Wang, Tieliang Liu and Bradley A. Haneberg. The Committee recommended
and the Board determined to make the following stock grants under the Plan: (i) Chief Executive Officer, Lei Cao, is entitled
to a one-time stock award grant of 400,000 shares, (ii) acting Chief Financial Officer, Tuo Pan, is entitled to a one-time stock
award grant of 140,000 shares, (iii) Chief Operating Officer, Zhikang Huang, is entitled to a one-time stock award grant of 180,000
shares, (iv) Chief Technology Officer, Yafei Li is entitled to a one-time stock award grant of 80,000 shares, (v) Board member
Jing Wang is entitled to a one-time stock award grant of 50,000 shares, (vi) Board member Tieliang Liu is entitled to a one-time
stock award grant of 50,000 shares and (vii) Board member Bradley A. Haneberg is entitled to a one-time stock award grant of 50,000
shares. The Company recorded compensation expense of $0 and $731,500 for the three and nine months ended March 31, 2019. On April 8, 2019, the
Company entered into a consulting services agreement with a consulting entity, which provides management consulting and advisory
services. The scope of services primarily covered advising on business development, strategic planning and compliance during the
six months service period from April 8, 2019 to October 7, 2019. The Company issued 300,000 shares of common stock as remuneration
for the services, which were issued as restricted shares at $0.85 per share on April 16, 2019 to the consulting entity. These
shares were valued at $255,000. The Company recorded compensation expense of $0 and $127,500 for the three and nine months ended
March 31, 2020, respectively. On July 1, 2019, the
Company issued 600,000 restricted shares of common stock with a fair value of $432,000 to a China-based company that specializes
in the port agency business and/or its designees pursuant to a consulting service agreement. The scope of services primarily covers
business consultation for one year from July 1, 2019 to June 30, 2020. The Company can terminate the agreement if they are not
satisfy with the performance of the consulting firm and the consulting firm should return all the issued shares. The Company recorded
compensation expense of $108,000 and $324,000 for the three and nine months ended March 31, 2020, respectively. The rest of shares
were subsequently vested in the last quarter of fiscal year 2020. Included in a Board resolution
dated January 30, 2016, the Company's CEO is authorized to grant to the employees up to one million shares under the Plan.
On July 22, 2019, the Company granted 90,000 shares of restricted common stock valued at $0.70 per share on the grant date with
an aggregated fair value of $63,000 under the Plan to one employee, vesting immediately. The Company recorded compensation expense
of $0 and $63,000 for the three and nine months ended March 31, 2020, respectively. On August 26, 2019, the
Company issued 40,000 shares of common stock valued at $0.72 per share on the grant date with an aggregated fair value of $28,800
to Chineseinvestors.com as settlement of a breach of service contract lawsuit. The Company recorded compensation expense of $28,800
for the three and nine months ended March 31, 2020, respectively. On October 3, 2019, the
Company issued 230,000 shares of common stock valued at $0.68 per share on the grant date with an aggregated fair value of $156,400
under the Plan to one employee, vesting immediately. The Company recorded compensation expense of $0 and $156,400 for the three
and nine months ended March 31, 2020, respectively. On October 14, 2019,
the Company entered into a consulting services agreement with a consulting entity, which provides management consulting and advisory
services. The scope of services primarily covered advising on business development, strategic planning and compliance during the
six months service period from October 14, 2019 to April 13, 2020. The Company issued 300,000 shares of common stock valued at
$222,000 as remuneration for the services. The shares bear a standard restrictive legend under the Securities Act of 1933,
as amended. The Company recorded compensation expense of $111,000 and $222,000 for the three and nine months ended March 31, 2020,
respectively. During the three
months ended March 31, 2020 and 2019, $346,439 and $148,708 were recorded as stock-based compensation expense, respectively. During
the nine months ended March 31, 2020 and 2019, $1,252,756 and $2,013,292 were recorded as stock-based compensation expense, respectively. Stock Options: A summary of the outstanding
options is presented in the table below:
Options Weighted Average
Options outstanding, as of June 30, 2019 85,000 $ 1.21
Granted - -
Exercised - -
Cancelled, forfeited or expired - -
Options outstanding, as of March 31, 2020 85,000 $ 1.21
Options exercisable, as of March 31, 2020 85,000 $ 1.21 Following is a summary
of the status of options outstanding and exercisable at March 31, 2020:
Outstanding Options Exercisable Options
Exercise Price Number Average Average Number Average
$ 2.01 10,000 2.84 years $ 2.01 10,000 2.84 years
$ 1.10 75,000 1.32 years $ 1.10 75,000 1.32 years
85,000 8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Mar. 31, 2020</t>
        </is>
      </c>
    </row>
    <row r="3">
      <c r="A3" s="3" t="inlineStr">
        <is>
          <t>Noncontrolling Interest [Abstract]</t>
        </is>
      </c>
    </row>
    <row r="4">
      <c r="A4" s="4" t="inlineStr">
        <is>
          <t>NON-CONTROLLING INTEREST</t>
        </is>
      </c>
      <c r="B4" s="4" t="inlineStr">
        <is>
          <t>Note 12. NON-CONTROLLING INTEREST The Company's non-controlling
interest consists of the following:
March 31, June 30,
2020 2019
Sino-China:
Original paid-in capital $ 356,400 $ 356,400
Additional paid-in capital 1,044 1,044
Accumulated other comprehensive income 384,725 268,297
Accumulated deficit (6,195,826 ) (6,066,145 )
(5,453,657 ) (5,440,404 )
Trans Pacific Logistics Shanghai Ltd. (70,658 ) 266,782
Total $ (5,524,315 ) $ (5,173,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0</t>
        </is>
      </c>
    </row>
    <row r="3">
      <c r="A3" s="3" t="inlineStr">
        <is>
          <t>Commitments and Contingencies Disclosure [Abstract]</t>
        </is>
      </c>
    </row>
    <row r="4">
      <c r="A4" s="4" t="inlineStr">
        <is>
          <t>COMMITMENTS AND CONTINGENCIES</t>
        </is>
      </c>
      <c r="B4" s="4" t="inlineStr">
        <is>
          <t>Note 13. COMMITMENTS AND CONTINGENCIES Contractual Obligations: Contingencies The Labor Contract Law
of the PRC requires employers to insure the liability of the severance payments for terminated employees that have worked for
the employers for at least two years prior to January 1, 2008. The employers will be liable for one month for severance pay for
each year of the service provided by the employees. As of March 31, 2020 and June 30, 2019, the Company has estimated its severance
payments of approximately $80,000 and $94,000, respectively, which have not been reflected in its unaudited condensed consolidated
financial statements, because management cannot predict what the actual payment, if any, will be in the future. Sino-Global has employment
agreements with each of Mr. Lei Cao, Ms. Tuo Pan and Mr. Zhikang Huang. These employment agreements provide for five-year terms
that extend automatically in the absence of termination notice provided at least 60 days prior to the anniversary date of the
agreement. If the Company fails to provide this notice or if the Company wishes to terminate an employment agreement in the absence
of cause, then the Company is obligated to provide at least 30 days' prior notice. In such case during the initial term
of the agreement, the Company would need to pay such executive (i) the remaining salary through the date of December 31, 2023,
(ii) two times of the then applicable annual salary if there has been no Change in Control, as defined in the employment agreements
or three-and-half times of the then applicable annual salary if there is a Change in Control. From time to time, the
Company is involved in routine litigation that arises in the ordinary course of business. The Company was named as a defendant
in a breach of service contract lawsuit in the amount of $225,000 filed with the California Superior Court on January 19, 2018.
The Company filed a motion with the court to force the plaintiff into arbitration rather than to litigate the dispute in court
based on the arbitration provision in the contract. The California Superior Court approved its motion to stay the case pending
the resolution of the arbitration. In Indianapolis, this matter was settled in exchange for 40,000 restrictive shares of common
stock of the Company to the plaintiff, by the execution of a settlement agreement by both parties on August 23, 2019 and the issuance
of 40,000 restricted shares on August 26, 2019. As a result, the arbitration in Indianapolis and the litigation in California
has been dismissed respectively. On January 22, 2019, Nasdaq
notified the Company that it did not comply with the minimum bid price of $1.00 per share (the "Minimum Bid Price")
requirement in Listing Rule 5550(a)(2), and in accordance with Listing Rule 5810(c)(3)(A), was granted 180 calendar days, until
July 22, 2019, to regain compliance. Subsequently, on July 23, 2019, the Company was provided an additional 180 calendar day compliance
period, or until January 20, 2020, to demonstrate compliance. On January 21, 2020, the Company was notified of Nasdaq's
delist determination as it had not regained compliance. On January 28, 2020, the Company requested a hearing, which was held on
February 27, 2020. On March 10, 2020, the Company received a letter from Nasdaq stating that the Nasdaq Hearings Panel (the " Panel In response to current
volatile stock market conditions and decreases in the stock price of many companies, Nasdaq announced on April 17, 2020 that it
has temporarily provided relief from certain of its continued listing requirements for common stock and other securities. Among
other things, Nasdaq is tolling until June 30, 2020, the period for any non-compliant company to regain compliance with the requirement
to maintain a minimum closing bid price of $1 for at least 30 consecutive business days. As a result, the Company automatically
received an extension to demonstrate its compliance with the Nasdaq Minimum Bid Price requirement on or before July 23, 2020.
The shares of the Company continue to be listed on the Nasdaq Capital Market, subject to the condition listed above. The temporary
relief the Company received was based on Nasdaq Issuer Notification 2020-2, which provides additional time to issuers to return
to compliance with pricing related listing rules, including the Minimum Bid Price requi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Jun. 30, 2019</t>
        </is>
      </c>
    </row>
    <row r="2">
      <c r="A2" s="3" t="inlineStr">
        <is>
          <t>Current assets</t>
        </is>
      </c>
    </row>
    <row r="3">
      <c r="A3" s="4" t="inlineStr">
        <is>
          <t>Cash</t>
        </is>
      </c>
      <c r="B3" s="6" t="n">
        <v>143112</v>
      </c>
      <c r="C3" s="6" t="n">
        <v>3142650</v>
      </c>
    </row>
    <row r="4">
      <c r="A4" s="4" t="inlineStr">
        <is>
          <t>Notes receivable</t>
        </is>
      </c>
      <c r="B4" s="4" t="inlineStr">
        <is>
          <t xml:space="preserve"> </t>
        </is>
      </c>
      <c r="C4" s="5" t="n">
        <v>383792</v>
      </c>
    </row>
    <row r="5">
      <c r="A5" s="4" t="inlineStr">
        <is>
          <t>Accounts receivable, net</t>
        </is>
      </c>
      <c r="B5" s="5" t="n">
        <v>1745672</v>
      </c>
      <c r="C5" s="5" t="n">
        <v>7045846</v>
      </c>
    </row>
    <row r="6">
      <c r="A6" s="4" t="inlineStr">
        <is>
          <t>Other receivables</t>
        </is>
      </c>
      <c r="B6" s="5" t="n">
        <v>6486140</v>
      </c>
      <c r="C6" s="5" t="n">
        <v>4335715</v>
      </c>
    </row>
    <row r="7">
      <c r="A7" s="4" t="inlineStr">
        <is>
          <t>Advances to suppliers - third parties</t>
        </is>
      </c>
      <c r="B7" s="5" t="n">
        <v>112037</v>
      </c>
      <c r="C7" s="5" t="n">
        <v>124140</v>
      </c>
    </row>
    <row r="8">
      <c r="A8" s="4" t="inlineStr">
        <is>
          <t>Prepaid expenses and other current assets</t>
        </is>
      </c>
      <c r="B8" s="5" t="n">
        <v>239830</v>
      </c>
      <c r="C8" s="5" t="n">
        <v>105054</v>
      </c>
    </row>
    <row r="9">
      <c r="A9" s="4" t="inlineStr">
        <is>
          <t>Due from related party, net</t>
        </is>
      </c>
      <c r="B9" s="5" t="n">
        <v>435898</v>
      </c>
      <c r="C9" s="5" t="n">
        <v>807965</v>
      </c>
    </row>
    <row r="10">
      <c r="A10" s="4" t="inlineStr">
        <is>
          <t>Total Current Assets</t>
        </is>
      </c>
      <c r="B10" s="5" t="n">
        <v>9162689</v>
      </c>
      <c r="C10" s="5" t="n">
        <v>15945162</v>
      </c>
    </row>
    <row r="11">
      <c r="A11" s="4" t="inlineStr">
        <is>
          <t>Property and equipment, net</t>
        </is>
      </c>
      <c r="B11" s="5" t="n">
        <v>588514</v>
      </c>
      <c r="C11" s="5" t="n">
        <v>989910</v>
      </c>
    </row>
    <row r="12">
      <c r="A12" s="4" t="inlineStr">
        <is>
          <t>Right-of-use assets</t>
        </is>
      </c>
      <c r="B12" s="5" t="n">
        <v>337899</v>
      </c>
      <c r="C12" s="4" t="inlineStr">
        <is>
          <t xml:space="preserve"> </t>
        </is>
      </c>
    </row>
    <row r="13">
      <c r="A13" s="4" t="inlineStr">
        <is>
          <t>Intangible assets, net</t>
        </is>
      </c>
      <c r="B13" s="5" t="n">
        <v>42222</v>
      </c>
      <c r="C13" s="5" t="n">
        <v>89722</v>
      </c>
    </row>
    <row r="14">
      <c r="A14" s="4" t="inlineStr">
        <is>
          <t>Prepaid expenses</t>
        </is>
      </c>
      <c r="B14" s="4" t="inlineStr">
        <is>
          <t xml:space="preserve"> </t>
        </is>
      </c>
      <c r="C14" s="5" t="n">
        <v>519503</v>
      </c>
    </row>
    <row r="15">
      <c r="A15" s="4" t="inlineStr">
        <is>
          <t>Other receivables - noncurrent</t>
        </is>
      </c>
      <c r="B15" s="5" t="n">
        <v>3549958</v>
      </c>
      <c r="C15" s="4" t="inlineStr">
        <is>
          <t xml:space="preserve"> </t>
        </is>
      </c>
    </row>
    <row r="16">
      <c r="A16" s="4" t="inlineStr">
        <is>
          <t>Other long-term assets - deposits</t>
        </is>
      </c>
      <c r="B16" s="5" t="n">
        <v>2956802</v>
      </c>
      <c r="C16" s="5" t="n">
        <v>3054706</v>
      </c>
    </row>
    <row r="17">
      <c r="A17" s="4" t="inlineStr">
        <is>
          <t>Total Assets</t>
        </is>
      </c>
      <c r="B17" s="5" t="n">
        <v>16638084</v>
      </c>
      <c r="C17" s="5" t="n">
        <v>20599003</v>
      </c>
    </row>
    <row r="18">
      <c r="A18" s="3" t="inlineStr">
        <is>
          <t>Current Liabilities</t>
        </is>
      </c>
    </row>
    <row r="19">
      <c r="A19" s="4" t="inlineStr">
        <is>
          <t>Advances from customers</t>
        </is>
      </c>
      <c r="B19" s="5" t="n">
        <v>66987</v>
      </c>
      <c r="C19" s="5" t="n">
        <v>68590</v>
      </c>
    </row>
    <row r="20">
      <c r="A20" s="4" t="inlineStr">
        <is>
          <t>Accounts payable</t>
        </is>
      </c>
      <c r="B20" s="5" t="n">
        <v>637489</v>
      </c>
      <c r="C20" s="5" t="n">
        <v>567619</v>
      </c>
    </row>
    <row r="21">
      <c r="A21" s="4" t="inlineStr">
        <is>
          <t>Lease liabilities - current</t>
        </is>
      </c>
      <c r="B21" s="5" t="n">
        <v>156190</v>
      </c>
      <c r="C21" s="4" t="inlineStr">
        <is>
          <t xml:space="preserve"> </t>
        </is>
      </c>
    </row>
    <row r="22">
      <c r="A22" s="4" t="inlineStr">
        <is>
          <t>Taxes payable</t>
        </is>
      </c>
      <c r="B22" s="5" t="n">
        <v>3290812</v>
      </c>
      <c r="C22" s="5" t="n">
        <v>3184895</v>
      </c>
    </row>
    <row r="23">
      <c r="A23" s="4" t="inlineStr">
        <is>
          <t>Accrued expenses and other current liabilities</t>
        </is>
      </c>
      <c r="B23" s="5" t="n">
        <v>1485743</v>
      </c>
      <c r="C23" s="5" t="n">
        <v>1418129</v>
      </c>
    </row>
    <row r="24">
      <c r="A24" s="4" t="inlineStr">
        <is>
          <t>Total current liabilities</t>
        </is>
      </c>
      <c r="B24" s="5" t="n">
        <v>5637221</v>
      </c>
      <c r="C24" s="5" t="n">
        <v>5239233</v>
      </c>
    </row>
    <row r="25">
      <c r="A25" s="4" t="inlineStr">
        <is>
          <t>Lease liabilities - noncurrent</t>
        </is>
      </c>
      <c r="B25" s="5" t="n">
        <v>177495</v>
      </c>
      <c r="C25" s="4" t="inlineStr">
        <is>
          <t xml:space="preserve"> </t>
        </is>
      </c>
    </row>
    <row r="26">
      <c r="A26" s="4" t="inlineStr">
        <is>
          <t>Total liabilities</t>
        </is>
      </c>
      <c r="B26" s="5" t="n">
        <v>5814716</v>
      </c>
      <c r="C26" s="5" t="n">
        <v>5239233</v>
      </c>
    </row>
    <row r="27">
      <c r="A27" s="4" t="inlineStr">
        <is>
          <t>Commitments and Contingencies</t>
        </is>
      </c>
      <c r="C27" s="4" t="inlineStr">
        <is>
          <t xml:space="preserve"> </t>
        </is>
      </c>
    </row>
    <row r="28">
      <c r="A28" s="3" t="inlineStr">
        <is>
          <t>Equity</t>
        </is>
      </c>
    </row>
    <row r="29">
      <c r="A29" s="4" t="inlineStr">
        <is>
          <t>Preferred stock, 2,000,000 shares authorized, no par value, none issued</t>
        </is>
      </c>
      <c r="B29" s="4" t="inlineStr">
        <is>
          <t xml:space="preserve"> </t>
        </is>
      </c>
      <c r="C29" s="4" t="inlineStr">
        <is>
          <t xml:space="preserve"> </t>
        </is>
      </c>
    </row>
    <row r="30">
      <c r="A30" s="4" t="inlineStr">
        <is>
          <t>Common stock, 50,000,000 shares authorized, no par value; 18,139,037 and 16,054,534 shares issued as of March 31, 2020 and June 30, 2019, respectively; 18,139,037 and 15,879,037 shares outstanding as of March 31, 2020 and June 30, 2019, respectively</t>
        </is>
      </c>
      <c r="B30" s="5" t="n">
        <v>28090992</v>
      </c>
      <c r="C30" s="5" t="n">
        <v>26523830</v>
      </c>
    </row>
    <row r="31">
      <c r="A31" s="4" t="inlineStr">
        <is>
          <t>Additional paid-in capital</t>
        </is>
      </c>
      <c r="B31" s="5" t="n">
        <v>2334962</v>
      </c>
      <c r="C31" s="5" t="n">
        <v>2066906</v>
      </c>
    </row>
    <row r="32">
      <c r="A32" s="4" t="inlineStr">
        <is>
          <t>Subscription receivable</t>
        </is>
      </c>
      <c r="B32" s="5" t="n">
        <v>-114054</v>
      </c>
      <c r="C32" s="4" t="inlineStr">
        <is>
          <t xml:space="preserve"> </t>
        </is>
      </c>
    </row>
    <row r="33">
      <c r="A33" s="4" t="inlineStr">
        <is>
          <t>Treasury stock, at cost, 0 and 175,497 shares as of March 31, 2020 and June 30, 2019</t>
        </is>
      </c>
      <c r="B33" s="4" t="inlineStr">
        <is>
          <t xml:space="preserve"> </t>
        </is>
      </c>
      <c r="C33" s="5" t="n">
        <v>-417538</v>
      </c>
    </row>
    <row r="34">
      <c r="A34" s="4" t="inlineStr">
        <is>
          <t>Accumulated deficit</t>
        </is>
      </c>
      <c r="B34" s="5" t="n">
        <v>-12821480</v>
      </c>
      <c r="C34" s="5" t="n">
        <v>-6968700</v>
      </c>
    </row>
    <row r="35">
      <c r="A35" s="4" t="inlineStr">
        <is>
          <t>Accumulated other comprehensive loss</t>
        </is>
      </c>
      <c r="B35" s="5" t="n">
        <v>-1142737</v>
      </c>
      <c r="C35" s="5" t="n">
        <v>-671106</v>
      </c>
    </row>
    <row r="36">
      <c r="A36" s="4" t="inlineStr">
        <is>
          <t>Total Sino-Global Shipping America Ltd. Stockholders' Equity</t>
        </is>
      </c>
      <c r="B36" s="5" t="n">
        <v>16347683</v>
      </c>
      <c r="C36" s="5" t="n">
        <v>20533392</v>
      </c>
    </row>
    <row r="37">
      <c r="A37" s="4" t="inlineStr">
        <is>
          <t>Non-controlling Interest</t>
        </is>
      </c>
      <c r="B37" s="5" t="n">
        <v>-5524315</v>
      </c>
      <c r="C37" s="5" t="n">
        <v>-5173622</v>
      </c>
    </row>
    <row r="38">
      <c r="A38" s="4" t="inlineStr">
        <is>
          <t>Total Equity</t>
        </is>
      </c>
      <c r="B38" s="5" t="n">
        <v>10823368</v>
      </c>
      <c r="C38" s="5" t="n">
        <v>15359770</v>
      </c>
    </row>
    <row r="39">
      <c r="A39" s="4" t="inlineStr">
        <is>
          <t>Total Liabilities and Equity</t>
        </is>
      </c>
      <c r="B39" s="6" t="n">
        <v>16638084</v>
      </c>
      <c r="C39" s="6" t="n">
        <v>20599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0</t>
        </is>
      </c>
    </row>
    <row r="3">
      <c r="A3" s="3" t="inlineStr">
        <is>
          <t>Income Tax Disclosure [Abstract]</t>
        </is>
      </c>
    </row>
    <row r="4">
      <c r="A4" s="4" t="inlineStr">
        <is>
          <t>INCOME TAXES</t>
        </is>
      </c>
      <c r="B4" s="4" t="inlineStr">
        <is>
          <t xml:space="preserve">Note 14. INCOME TAXES On March 27, 2020, the
Coronavirus Aid, Relief and Economic Security Act ("CARES Act") was enacted and signed into law and includes, among
other things, refundable payroll tax credits, deferment of employer side social security payments, net operating loss carryback
periods and alternative minimum tax credit refunds. The Company does not at present expect the provisions of the CARES Act to
have a material impact on its tax provision given the amount of net operating losses currently available. The Company's income
tax benefit (expenses) for the three and nine months ended March 31, 2020 and 2019 are as follows:
For the three months Ended For the nine months Ended
2020 2019 2020 2019
Current
U.S. $ - $ 1,191 $ - $ (29,124 )
Hong Kong - (9,395 ) - (10,276 )
PRC (189,510 ) (328,163 ) (204,257 ) (595,980 )
(189,510 ) (336,367 ) (204,257 ) (635,380 )
Deferred
U.S. - (220,700 ) - (100,200 )
PRC - 308,247 - 308,247
Total income tax benefit (expense) $ (189,510 ) $ (248,820 ) $ (204,257 ) $ (427,333 ) The Company's deferred
tax assets are comprised of the following:
March 31, June 30,
Allowance for doubtful accounts $ 1,185,000 $ 1,121,000
Net operating loss 1,565,000 1,024,000
Total deferred tax assets 2,750,000 2,145,000
Valuation allowance (2,750,000 ) (2,145,000 )
Deferred tax assets, net - long-term $ - $ - The Company's operations
in the U.S. incurred a cumulative NOL of approximately $3,781,000 as of June 30, 2019 which may reduce future federal taxable
income. During the three and nine months ended March 31, 2020, approximately $512,000 and $1,977,000 of additional NOL was generated
and the tax benefit derived from such NOL was approximately $107,000 and $415,000, respectively. As of March 31, 2020, the Company's
cumulative NOL amounted to approximately $5,758,000 which may reduce future federal taxable income, of which approximately $1,400,000
will expire in 2037 and the remaining balance carried forward indefinitely.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as a result of the deterioration of trade negotiation between US and China in 2019. The Company provided a
100% allowance for its DTA as of March 31, 2020. The net increase in valuation for the three and nine months ended March 31, 2020
amounted to approximately $150,000 and $605,000, respectively based on management's reassessment of the amount of the Company's
deferred tax assets that are more likely than not to be realized. The Company's taxes
payable consists of the following:
March 31, June 30,
2020 2019
VAT tax payable $ 1,032,755 $ 1,045,513
Corporate income tax payable 2,193,923 2,075,248
Others 64,134 64,134
Total $ 3,290,812 $ 3,184,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Mar. 31, 2020</t>
        </is>
      </c>
    </row>
    <row r="3">
      <c r="A3" s="3" t="inlineStr">
        <is>
          <t>Risks and Uncertainties [Abstract]</t>
        </is>
      </c>
    </row>
    <row r="4">
      <c r="A4" s="4" t="inlineStr">
        <is>
          <t>CONCENTRATIONS</t>
        </is>
      </c>
      <c r="B4" s="4" t="inlineStr">
        <is>
          <t>Note 15. CONCENTRATIONS Major Customers For the three months ended
March 31, 2020, two customers accounted for approximately 62.2% and 36.9% of the Company's revenues, respectively. For the
three months ended March 31, 2019, three customers accounted for 61.9%, 14.7% and 11.6% of the Company's revenues, respectively. For the nine months ended
March 31, 2020, three customers accounted for approximately 40.0%, 29.1% and 28.3% of the Company's revenues, respectively. For
the nine months ended March 31, 2019, three customers accounted for approximately 35.4%, 16.4% and 13.3% of the Company's
revenues, respectively. As of March 31, 2020,
one customer accounted for approximately 85.9% of the Company's accounts receivable. As of March 31, 2019, three customers
accounted for approximately 41.2% of the Company's accounts receivable. Major Suppliers For the three months ended
March 31, 2020, two suppliers accounted for approximately 48.3% and 28.0% of the total cost of revenues, respectively. For the
three months ended March 31, 2019, four suppliers accounted for approximately 40%, 15.3%, 14.8%, and 10.5% of the total costs
of revenue, respectively. For the nine months ended
March 31, 2020, four suppliers accounted for approximately 27.2%, 24.7%, 18.2% and 10.0% of the total cost of revenues, respectively.
For the nine months ended March 31, 2019, three suppliers accounted for approximately 24.3%, 12.5% and 10.4% of the total costs
of revenu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0</t>
        </is>
      </c>
    </row>
    <row r="3">
      <c r="A3" s="3" t="inlineStr">
        <is>
          <t>Segment Reporting [Abstract]</t>
        </is>
      </c>
    </row>
    <row r="4">
      <c r="A4" s="4" t="inlineStr">
        <is>
          <t>SEGMENT REPORTING</t>
        </is>
      </c>
      <c r="B4" s="4" t="inlineStr">
        <is>
          <t xml:space="preserve">Note 16.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unaudited
condensed consolidated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four operating segments: (1) shipping agency and management services; (2) inland transportation management services; (3) freight
logistics services and (4) container trucking services. The following tables present
summary information by segment for the three and nine months ended March 31, 2020 and 2019, respectively:
For
the Three Months Ended March 31, 2020
Shipping
Inland
Transportation
Management Services Freight Container
Trucking Services Total
Revenues
-
Related party $ - $ - $ - $ - $ -
-
Third parties $ 500,000 $ - $ 853,979 * $ - $ 1,353,979
Total
revenues $ 500,000 $ - $ 853,979 $ - $ 1,353,979
Cost
of revenues $ 67,841 $ - $ 821,266 * $ - $ 889,107
Gross
profit $ 432,159 $ - $ 32,713 $ - $ 464,872
Depreciation
and amortization $ 79,732 $ - $ 3,421 $ - $ 83,153
Total
capital expenditures $ - $ - $ - $ - $ -
Gross
margin% 86.4 % - % 3.8 % - % 34.3 %
* 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three months ended March 31, 2020, gross revenues and gross cost of revenues related to these contracts amounted to
approximately $2.0 million and $2.0 million, respectively.
For the Three Months Ended March 31, 2019
Shipping Inland Transportation Management Services Freight Container Trucking Services Total
Revenues
- Related party $ - $ 36,380 $ - $ - $ 36,380
- Third parties $ 956,583 $ 93,407 $ 21,599,675 $ 87,094 $ 22,736,759
Total revenues $ 956,583 $ 129,787 $ 21,599,675 $ 87,094 $ 22,773,139
Cost of revenues $ 862,970 $ 48,750 $ 20,098,417 $ 65,058 $ 21,075,195
Gross profit $ 93,613 $ 81,037 $ 1,501,258 $ 22,036 $ 1,697,944
Depreciation and amortization $ - $ 39,109 $ 476 $ 4,448 $ 44,033
Total capital expenditures $ - $ - $ 125,806 $ 8,317 $ 134,123
Gross margin% 9.8 % 62.4 % 7.0 % 25.3 % 7.5 %
For the Nine Months Ended March 31, 2020
Shipping
Inland Transportation Management Services Freight Container Trucking Services Total
Revenues
- Related party $ - $ - $ - $ - $ -
- Third parties $ 1,500,000 $ - $ 3,599,620 * $ 61,709 $ 5,161,329
Total revenues $ 1,500,000 $ - $ 3,599,620 $ 61,709 $ 5,161,329
Cost of revenues $ 230,248 $ - $ 2,042,595 * $ 55,313 $ 2,328,156
Gross profit $ 1,269,752 $ - $ 1,557,025 $ 6,396 $ 2,833,173
Depreciation and amortization $ 261,648 $ - $ 7,704 $ 50,920 $ 320,272
Total capital expenditures $ 6,979 $ - $ - $ - $ 6,979
Gross margin% 84.7 % - % 43.3 % 10.4 % 54.9 %
* 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nine months ended March 31, 2020, gross revenues and gross cost of revenues related to these contracts amounted to
approximately $24.0 million and $22.5 million, respectively.
For the Nine Months Ended March 31, 2019
Shipping Inland Transportation Management Services Freight Container Trucking Services Total
Revenues
- Related party $ - $ 433,380 $ - $ - $ 433,380
- Third parties $ 1,845,653 $ 1,036,407 $ 36,066,151 $ 406,368 $ 39,354,579
Total revenues $ 1,845,653 $ 1,469,787 $ 36,066,151 $ 406,368 $ 39,787,959
Cost of revenues $ 1,672,010 $ 128,624 $ 32,562,075 $ 352,915 $ 34,715,624
Gross profit $ 173,643 $ 1,341,163 $ 3,504,076 $ 53,453 $ 5,072,335
Depreciation and amortization $ - $ 79,935 $ 1,427 $ 13,951 $ 95,313
Total capital expenditures $ - $ - $ 125,806 $ 17,674 $ 143,480
Gross margin% 9.4 % 91.2 % 9.7 % 13.2 % 12.7 % Total assets as of:
March 31, June 30,
2020 2019
Shipping Agency and Management Services $ 3,301,686 $ 3,549,093
Freight Logistic Services 13,311,173 17,017,695
Container Trucking Services 25,225 32,215
Total Assets $ 16,638,084 $ 20,599,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0</t>
        </is>
      </c>
    </row>
    <row r="3">
      <c r="A3" s="3" t="inlineStr">
        <is>
          <t>Related Party Transactions [Abstract]</t>
        </is>
      </c>
    </row>
    <row r="4">
      <c r="A4" s="4" t="inlineStr">
        <is>
          <t>RELATED PARTY TRANSACTIONS</t>
        </is>
      </c>
      <c r="B4" s="4" t="inlineStr">
        <is>
          <t>Note 17. RELATED PARTY TRANSACTIONS As of March 31, 2020 and
June 30, 2019, the outstanding amounts due from a related party consist of the following:
March 31, June 30,
2020 2019
Tianjin Zhiyuan Investment Group Co., Ltd. $ 484,331 $ 897,739
Less: allowance for doubtful accounts (48,433 ) (89,774 )
Total $ 435,898 $ 807,965 In June 2013, the Company
signed a five-year global logistic service agreement with Tianjin Zhi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The amount due from Zhiyuan Investment
Group as of March 31, 2020 was $484,331 and the Company provided a 10% allowance for doubtful accounts of the amount due from
Zhiyuan. For the three months ended March 31, 2020, the Company recovered $0 of allowance for doubtful accounts of the amount
due from Zhiyuan. For the nine months ended March 31, 2020, the Company recovered $41,341 of allowance for doubtful accounts of
the amount due from Zhiyu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0</t>
        </is>
      </c>
    </row>
    <row r="3">
      <c r="A3" s="3" t="inlineStr">
        <is>
          <t>Subsequent Events [Abstract]</t>
        </is>
      </c>
    </row>
    <row r="4">
      <c r="A4" s="4" t="inlineStr">
        <is>
          <t>SUBSEQUENT EVENTS</t>
        </is>
      </c>
      <c r="B4" s="4" t="inlineStr">
        <is>
          <t>Note 18. SUBSEQUENT EVENTS On April 6, 2020, the
Company entered into a share purchase agreement (the "Agreement") with Mr. Kelin Wu (the "Seller") and
Mandarine Ocean Ltd, a shipping company registered in the Marshall Islands ("Hanyang Shipping"), to acquire 75% of
the capital stock of Hanyang Shipping held by the Seller for an aggregate consideration of up to $3.75 million to be paid in cash
and the Company's restricted shares of common stock. The payments consist of the following: (a) the Company will issue an
aggregate of 800,000 shares to the Seller within 30 days after this Agreement is signed and becomes effective. The exchange price
of the 800,000 shares will be equal to the 2 times the volume weighted average price during the 10 consecutive trading days prior
to and ending on the date agreement signed; (b) Up to $1.125 million in cash equivalent or restricted shares equivalent if Hanyang
Shipping's audited net income before taxes reaches $1.5 million for the fiscal year ending June 30, 2021; and (c) Up to
$2.625 million in cash equivalent or restricted shares equivalent (including 800,000 shares already paid in the previous period)
if Hanyang Shipping's audited net income before taxes reaches $3.5 million for the fiscal year ending June 30, 2022. Pursuant
to the agreement, if Hanyang Shipping could not achieve the results stated in (b) and (c), the Company shall withdraw and cancel
the 800,000 restricted shares that have been issued to the Seller or not pay the Seller any additional cash or restricted shares. On June 17, 2020, the
parties entered into the First Amended and Restated Share Purchase Agreement (the "Amendment") to amend the purchase
price to an aggregate consideration of up to $1.5 million and the Company's restricted shares. The amended purchase price
consists of the following: (a) the Company will issue an aggregate of 800,000 shares to the Seller within 30 days after this Amendment
is signed and becomes effective. The exchange price of the 800,000 shares will be equal to the 2 times the volume weighted average
price during the 10 consecutive trading days prior to and ending on the date the agreement was signed; (b) Up to $0.5 million
in cash equivalent or restricted shares equivalent if Hanyang Shipping's audited net income before taxes reaches $1.0 million
for the fiscal year ending June 30, 2021; The specific payment schedule is as follows;
● If the Hanyang Shipping's audited net income
before taxes is less than $0.55 million, the Company shall withdraw and cancel the 800,000 restricted shares that have been issued
to the seller;
● If the Hanyang Shipping's audited net income
before taxes exceeds $0.55 million but does not reach $0.65 million, the Company shall not pay the seller any additional cash
or stock;
● If the Hanyang Shipping's audited net income
before taxes reaches or exceeds $0.65 million but does not reach $0.8 million, the price will be in cash or stock an equivalent
of $0.25 million;
● If the Hanyang Shipping's audited net income
before taxes reaches or exceeds $0.8 million but does not reach $1.0 million, the price will be in cash or stock an equivalent
of $0.35 million;
● If the Hanyang Shipping's audited net income
before taxes reaches or exceeds $1.0 million, the price will be in cash or stock that is equal $0.5 million; and (c) Up to $1.0 million
in cash equivalent or restricted shares equivalent (including 800,000 shares already paid in the previous period) if Hanyang Shipping's
audited net income before taxes reaches $2.0 million for the fiscal year ending June 30, 2022. The specific payment schedule is
as follows:
● If Hanyang Shipping's audited net income before
taxes is less than $1.0 million, the Company shall not pay the seller any cash or stock;
● If Hanyang Shipping's audited net income before
taxes reaches or exceeds $1.0 million but does not reach $1.15 million, the price will be $0.35 million in cash or stock (including
800,000 shares already paid in the previous period);
● If Hanyang Shipping's audited net income before
taxes reaches or exceeds $1.15 million but does not reach $1.45 million, the price will be $0.45 million in cash or stock (including
800,000 shares already paid in the previous period);
● If Hanyang Shipping's audited net income before
taxes reaches or exceeds $1.45 million but does not reach $1.7 million, the price will be $0.6 million in cash or stock (including
800,000 shares already paid in the previous period);
● If Hanyang Shipping's audited net income before
taxes reaches or exceeds $1.7 million but does not reach $2.0 million, the price will be $0.75 million in cash or stock (including
800,000 shares already paid in the previous period);
● If Hanyang Shipping's audited net income before
taxes reaches or exceeds $2.0 million, the price will be $1.0 million in cash or stock (including 800,000 shares paid previously). Pursuant to the Amendment,
if Hanyang Shipping could not achieve the results stated in (b) and (c), the Company will withdraw and cancel the 800,000 restricted
shares that have been issued to the Seller or not pay the Seller any additional cash or restricted shares. On April 23, 2020, the
Company received a gross proceeds of $50,000 related to the 1,000,000 shares of the Company's common stock issuance to Mr.
Shanming Liang (see Note 11). The remaining the payment is expected to be received by the end of the first quarter of fiscal year
2021. On May 11, 2020, the Company
received loan proceeds in the amount of approximately $124,570 under the U.S. Small Business Administration ("SBA")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loan forgiveness amount will be reduced for any Economic Injury Disaster Loan ("EIDL") advance that the Company
receives. The amount of loan forgiveness will be further reduced if the borrower terminates employees or reduces salaries during
the eight-week period. The Company intends to use the proceeds for purposes consistent with the PPP. While the Company currently
believes that its use of the loan proceeds will meet the conditions for forgiveness of the loan and intends to file for loan forgiveness
after eight weeks after receipt of loan proceeds, there can be no assurance that the full amount of the loan will be forgiven. On May 26, 2020, the Company
received an advance in the amount of $156,000 from under the SBA EIDL program administered by the SBA pursuant to the CARES Act.
Such advance amount will reduce the Company's PPP loan forgiveness amount described above. In accordance with the requirements
of the CARES Act, 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including principal and interest, of $731 commencing on May 22, 2021. The balance
of principal and interest will be payable 30 years from the date of May 22, 2020. On June 1, 2020, the Company
entered into a general shipping agency service agreement ("service agreement") with Mr. Kelin Wu, the controller of
Mandarine Bulk Ltd ("Mandarine Bulk") and Seller of Hanyang Shipping. Pursuance to the service agreement, Mandarine
Bulk has appointed the Company as the sole general shipping agency for all its owned and operated ships with services including
ship management services, shipping agency services, ship brokerage services and other services required for ship operation. On June 30, 2020, the
Company issued 250,000 shares of common stock valued at $0.61 per share on the grant date with a fair value of $152,500 under the
2014 Stock Incentive Plan to two employees, vesting immedia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0</t>
        </is>
      </c>
    </row>
    <row r="3">
      <c r="A3" s="3" t="inlineStr">
        <is>
          <t>Accounting Policies [Abstract]</t>
        </is>
      </c>
    </row>
    <row r="4">
      <c r="A4" s="4" t="inlineStr">
        <is>
          <t>Basis of Presentation</t>
        </is>
      </c>
      <c r="B4" s="4" t="inlineStr">
        <is>
          <t>(a) Basis of Presentation Th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s. All intercompany
transactions and balances have been eliminated in consolidation. Interim results are not necessarily indicative of results to
be expected for the full year. The information included in this Form 10-Q should be read in conjunction with the information included
in the annual report on Form 10-K for the fiscal year ended June 30, 2019 filed on September 30, 2019. All significant intercompany
transactions and balances are eliminated in consolidation. Sino-Global Shipping Agency Ltd., a PRC corporation ("Sino-China"),
is considered a variable interest entity ("VIE"), with the Company as the primary beneficiary. The Company, through
Trans Pacific Shipping Ltd., entered into certain agreements with Sino-China, pursuant to which the Company receives 90% of Sino-China's
net income. As a VIE, Sino-China's
revenues are included in the Company's total revenues, and any income/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ccounting Standards Codification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unaudited condensed consolidated balance
sheets were as follows:
March 31, June 30,
2020 2019
Current assets:
Cash $ 5,072 $ 11,691
Other receivables 299 309
Prepaid expenses and other current assets - 4,474
Total current assets 5,371 16,474
Deposits 1,605 1,655
Property and equipment, net 44,459 95,765
Total assets $ 51,435 $ 113,894
Current liabilities:
Other payables and accrued liabilities $ 39,835 $ 30,175
Total liabilities $ 39,835 $ 30,175</t>
        </is>
      </c>
    </row>
    <row r="5">
      <c r="A5" s="4" t="inlineStr">
        <is>
          <t>Fair Value of Financial Instruments</t>
        </is>
      </c>
      <c r="B5" s="4" t="inlineStr">
        <is>
          <t>(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is>
      </c>
    </row>
    <row r="6">
      <c r="A6" s="4" t="inlineStr">
        <is>
          <t>Use of Estimates and Assumptions</t>
        </is>
      </c>
      <c r="B6" s="4" t="inlineStr">
        <is>
          <t>(c)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t>
        </is>
      </c>
    </row>
    <row r="7">
      <c r="A7" s="4" t="inlineStr">
        <is>
          <t>Translation of Foreign Currency</t>
        </is>
      </c>
      <c r="B7" s="4" t="inlineStr">
        <is>
          <t xml:space="preserve">(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Sino-China, Trans Pacific Shipping Ltd.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ong
Kong reports its financial positions and results of operations in Hong Kong dollar ("HKD") and its subsidiary Sino-Global
Shipping Canada, Inc. reports its financial positions and results of operations in Canadian Dollar ("CAD").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March 31, 2020 and June 30, 2019 and for the three and nine months ended March 31, 2020 and 2019 are as follows:
March 31, June 30, 2019 Three months ended March 31, Nine months ended March 31,
Foreign currency Balance Balance 2020 Profits/Loss 2019 Profits/Loss 2020 Profits/Loss 2019 Profits/Loss
RMB:1USD 7.0799 6.8657 6.9798 6.7499 7.0130 6.8229
AUD:1USD 1.6285 1.4238 1.5209 1.4031 1.4810 1.3885
HKD:1USD 7.7509 7.8130 7.7716 7.8461 7.8091 7.8402
CAD:1USD 1.4118 1.3092 1.3417 1.3291 1.3272 1.3192 </t>
        </is>
      </c>
    </row>
    <row r="8">
      <c r="A8" s="4" t="inlineStr">
        <is>
          <t>Cash</t>
        </is>
      </c>
      <c r="B8" s="4" t="inlineStr">
        <is>
          <t>(e) Cash Cash consists of cash
on hand and cash in bank which are unrestricted as to withdrawal or use. The Company maintains cash with various financial institutions
mainly in the PRC, Australia, Hong Kong, Canada and the U.S. As of March 31, 2020 and June 30, 2019, cash balances of $131,676
and $2,993,913, respectively, were maintained at financial institutions in the PRC. $42,189 and $2,923,972 of these balances are
not covered by insurance as the deposit insurance system in China only insured each depositor at one bank for a maximum of approximately
$70,000 (RMB 500,000). As of March 31, 2020 and June 30, 2019, cash balances of $4,705 and $122,017, respectively, were maintained
at U.S. financial institutions, and were insured by the Federal Deposit Insurance Corporation or other programs subject to certain
limitations. The Hong Kong Deposit Protection Board pays compensation up to a limit of HKD $500,000 (approximately $64,000) if
the bank with which an individual/a company holds its eligible deposit fails. As of March 31, 2020 and June 30, 2019, cash balances
of $865 and $4,386, respectively, were maintained at financial institutions in Hong Kong and were insured by the Hong Kong Deposit
Protection Board. As of March 31, 2020 and June 30, 2019, amount of deposits the Company had covered by insurance amounted to
$96,313 and $198,165, respectively.</t>
        </is>
      </c>
    </row>
    <row r="9">
      <c r="A9" s="4" t="inlineStr">
        <is>
          <t>Notes receivable</t>
        </is>
      </c>
      <c r="B9" s="4" t="inlineStr">
        <is>
          <t>(f)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t>
        </is>
      </c>
    </row>
    <row r="10">
      <c r="A10" s="4" t="inlineStr">
        <is>
          <t>Receivables and Allowance for Doubtful Accounts</t>
        </is>
      </c>
      <c r="B10" s="4" t="inlineStr">
        <is>
          <t>(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in the shipping management segment, its customer base will be more from smaller privately owned companies that
will pay more timely than state owned companies. The Company also considers the economic implications of COVID-19 on its estimates
of the allowance and made additional $3,121,416 and $4,428,108 of allowance for doubtful accounts and wrote off $3,255,938 of
accounts receivable for the three and nine months ended March 31, 2020. There was no write off for three and nine months ended
March 31, 2019. The Company recovered nil and $99,366 of accounts receivable for the three and nine months ended March 31, 2020.
There was no recovery for three and nine months ended March 31, 2019. Other receivables represent
mainly customer advances, prepaid employee insurance and welfare benefits, which will be subsequently deducted from the employee
payroll, guarantee deposits on behalf of ship owner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For the three
and nine months ended March 31, 2020, nil and $1,763 was written off against other receivables, respectively. There was no write
off for the three and nine months ended March 31, 2019.</t>
        </is>
      </c>
    </row>
    <row r="11">
      <c r="A11" s="4" t="inlineStr">
        <is>
          <t>Property and Equipment, net</t>
        </is>
      </c>
      <c r="B11" s="4" t="inlineStr">
        <is>
          <t>(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There was no impairment for the three months ended March
31, 2020 and 2019. For the nine months ended March 31, 2020 and 2019, an impairment of $127,177 and nil were recorded, respectively.</t>
        </is>
      </c>
    </row>
    <row r="12">
      <c r="A12" s="4" t="inlineStr">
        <is>
          <t>Intangible Assets, net</t>
        </is>
      </c>
      <c r="B12" s="4" t="inlineStr">
        <is>
          <t>(i)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There
was no impairment for the three months ended March 31, 2020 and 2019. For the nine months ended March 31, 2020 and 2019, an impairment
of $200,455 and nil were recorded, respectively.</t>
        </is>
      </c>
    </row>
    <row r="13">
      <c r="A13" s="4" t="inlineStr">
        <is>
          <t>Revenue Recognition</t>
        </is>
      </c>
      <c r="B13" s="4" t="inlineStr">
        <is>
          <t>(j)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s revenue streams are recognized at a point in time. The Company us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As of March 31, 2020,
the Company had outstanding contracts amounting to approximately $1.4 million, all of which is expected to be completed within
3 months from March 31, 2020. Revenues by segments:
For the Three Months Ended For the Nine Months Ended
March 31, March 31, March 31, March 31,
2020 2019 2020 2019
Shipping and management agency services $ 500,000 $ 956,583 $ 1,500,000 $ 1,845,653
Inland transportation management services - 129,787 - 1,469,787
Freight logistics services 853,979 21,599,675 3,599,620 36,066,151
Container trucking services - 87,094 61,709 406,368
Total $ 1,353,979 $ 22,773,139 $ 5,161,329 $ 39,787,959
● Revenues from shipping and management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inland
transportation management services are recognized when commodities are being released from the customers' warehouse.
● Revenues from freight logistics services
are recognized when the related contractual services are rendered. For certain freight logistics contracts
that the Company entered into with customers starting in the first quarter of fiscal year 2020, the Company (i) acts as
an agent in arranging the relationship between the customer and the third-party service provider and (ii) does not control
the services rendered to the customers, revenues related to this contracts are presented net of related costs. For the
three months ended March 31, 2020, gross revenue and gross cost of revenue related to these contracts amounted to approximately
$2.0 million and $2.0 million, respectively. For the nine months ended March 31, 2020, gross revenue and gross cost of
revenue related to these contracts amounted to approximately $24.0 million and $22.5 million, respectively.
● Revenues from container
trucking services are recognized when the related contractual services are rendered.</t>
        </is>
      </c>
    </row>
    <row r="14">
      <c r="A14" s="4" t="inlineStr">
        <is>
          <t>Taxation</t>
        </is>
      </c>
      <c r="B14" s="4" t="inlineStr">
        <is>
          <t>(k)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March 31, 2020 and
June 30, 2019. Income tax returns for
the years prior to 2016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Value Added Taxes and Surcharges The Company is subject
to value added tax ("VAT"). Revenue from services provided by the Company's PRC subsidiaries and affiliates,
including Sino-China and Trans Pacific are subject to VAT at rates ranging from 9% to 13%. Entities that are VAT general taxpayers
are allowed to offset qualified VAT paid to suppliers against their VAT liability. Net VAT liability is recorded in taxes payable
on the unaudited condensed consolidated balance sheets. In addition, under the
PRC regulations, the Company's PRC subsidiaries and affiliates are required to pay the city construction tax (7%) and education
surcharges (3%) based on the net VAT payments.</t>
        </is>
      </c>
    </row>
    <row r="15">
      <c r="A15" s="4" t="inlineStr">
        <is>
          <t>Earnings (loss) per Share</t>
        </is>
      </c>
      <c r="B15" s="4" t="inlineStr">
        <is>
          <t>(l)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and nine
months ended March 31, 2020 and 2019, there was no dilutive effect of potential shares of common stock of the Company because
the Company generated a net loss.</t>
        </is>
      </c>
    </row>
    <row r="16">
      <c r="A16" s="4" t="inlineStr">
        <is>
          <t>Comprehensive Income (loss)</t>
        </is>
      </c>
      <c r="B16" s="4" t="inlineStr">
        <is>
          <t>(m)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t>
        </is>
      </c>
    </row>
    <row r="17">
      <c r="A17" s="4" t="inlineStr">
        <is>
          <t>Stock-based Compensation</t>
        </is>
      </c>
      <c r="B17" s="4" t="inlineStr">
        <is>
          <t>(n)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 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is>
      </c>
    </row>
    <row r="18">
      <c r="A18" s="4" t="inlineStr">
        <is>
          <t>Risks and Uncertainties</t>
        </is>
      </c>
      <c r="B18" s="4" t="inlineStr">
        <is>
          <t>(o)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our workforce are concentrated in China and United States, the
Company's business, results of operations, and financial condition could be adversely affected for the rest of fiscal year
2020 and beyond.</t>
        </is>
      </c>
    </row>
    <row r="19">
      <c r="A19" s="4" t="inlineStr">
        <is>
          <t>Liquidity</t>
        </is>
      </c>
      <c r="B19" s="4" t="inlineStr">
        <is>
          <t>(p)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March
31, 2020, the Company's working capital was approximately $3.5 million and the Company had cash of approximately $0.1 million.
The Company plans to fund continuing operations through identifying new prospective joint venture partners and strategic alliance
opportunities for new revenue sources, and by reducing costs to improve profitability and replenish working capital. The Company's
ability to fulfill its current obligations will depend on the future realization of its current assets and the future revenues
generated from its operations. The Company expects to
realize the balance of its current assets within the normal operating cycle of a twelve month period. If the Company is unable
to realize its current assets within the normal operating cycle of a twelve month period, the Company may have to consider supplementing
its available sources of funds through the following sources:
● the Company will
continuously seek equity financing to support its working capital; On November 13, 2019, the Company entered into a cooperation
agreement with Shanming Liang, a director of Guangxi Jinqiao Industrial Group Co., Ltd., to cooperate and expand the bulk
cargo container services business. Shanming Liang agreed to purchase 1,000,000 shares of the Company's common stock
at a purchase price of $1.00 per share for aggregate proceeds of $1.0 million pursuant to a stock purchase agreement dated
November 14, 2019. The company received gross proceeds of $885,946 in the second and third quarters of fiscal year 2020. On
April 23, 2020, the Company received additional proceeds of $50,000. The rest of the payment is expected to be received by
the end of the first quarter of fiscal year 2021.
● other available
sources of financing from PRC banks and other financial institutions; and
● financial support
and credit guarantee commitments from the Company's shareholders and directors. Based on the above considerations,
the Company's management is of the opinion that it may not have sufficient funds to meet the Company's working capital
requirements and current liabilities as they become due one year from issuance of these financial statements. There is no assurance
that management will be successful in their plans. There are a number of factors that could potentially arise that could undermine
the Company's plans, such as changes in the PRC government policy, economic conditions, and competitive pricing in the industries
that the Company operates in. In addition, the recent outbreak of new coronavirus pandemic posed disruption and restrictions on
its operations and those of the Company's customers which not only negatively impact the Company's financial conditions
but also slowed down the macro-economic development worldwide. If management is unable to execute this plan, there would likely
be a material adverse effect on the Company's business. The management has considered
whether there is substantial doubt about its ability to continue as a going concern due to 1) the Company's recurring losses
from operations, including approximately $5.9 million net loss attributable to the Company's stockholders for the nine months
ended March 31, 2020, 2) accumulated deficit of approximately $12.8 million as of March 31, 2020, and 3) has negative operating
cash flows of approximately $3.6 million for the nine months ended March 31, 2020. All of these factors raise substantial doubt
about the ability of the Company to continue as a going concern.</t>
        </is>
      </c>
    </row>
    <row r="20">
      <c r="A20" s="4" t="inlineStr">
        <is>
          <t>Recent Accounting Pronouncements</t>
        </is>
      </c>
      <c r="B20" s="4" t="inlineStr">
        <is>
          <t>(q) Recent Accounting Pronouncements Pronouncements adopted In February
2016, the FASB issued Accounting Standards Update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adopted this ASU
in the first quarter of fiscal year 2020 using modified retrospective transition approach at the beginning of the period of adoption.
The Company recognized lease labilities of approximately $0.3 million, with corresponding right-of use ("ROU") assets
of approximately the same amount based on the present value of the future minimum rental payments of leases, using a weighted
average discount rate of approximately 9.12%. On July 1, 2019, the Company
adopted ASU 2018-07 where awards to nonemployees are measured by estimating the fair value of the equity instruments to be issued.
The amendments specify that Topic 718 applies to all share-based payment transactions in which a grantor acquires goods or services
to be used or consumed in a grantor's own operations by issuing share-based payment awards which superseded ASU 505-50.
The ASU is required to be applied on a prospective basis to all new awards granted after the date of adoption. The Company adopted
this ASU on July 1, 2019 and the adoption has no significant impact to the Company's unaudited condensed consolidated financial
statements as a whole. On July 13,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does not have accounting impact. The ASU is effective
for the Company for annual and interim reporting periods beginning July 1, 2019. The Company adopted this ASU on July 1, 2019
and determined the adoption of this ASU did not have a material effect on the Company's unaudited condensed consolidated
financial statements. Pronouncements not yet adopted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have
a material effect on the Company's unaudited condens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is currently evaluating the impact of this
new standard on Company's consolidated financial statements and related disclosures. The Company is currently evaluating the impact
of this new standard on its unaudited condensed consolidat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unaudited condensed consolidated financial statements and related disclosures. The Company does not believe
other recently issued but not yet effective accounting standards, if currently adopted, would have a material effect on the Company's
unaudited condensed consolidated financial statements.</t>
        </is>
      </c>
    </row>
    <row r="21">
      <c r="A21" s="4" t="inlineStr">
        <is>
          <t>Reclassification</t>
        </is>
      </c>
      <c r="B21" s="4" t="inlineStr">
        <is>
          <t>(r) Reclassification Certain prior year amounts
have been reclassified to conform to the current year presentation mainly reclassifying advances to suppliers to other receivables
(see Note 4 and 5). These reclassifications have no effect on the reported revenues, net loss or tot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Mar. 31, 2020</t>
        </is>
      </c>
    </row>
    <row r="3">
      <c r="A3" s="3" t="inlineStr">
        <is>
          <t>Accounting Policies [Abstract]</t>
        </is>
      </c>
    </row>
    <row r="4">
      <c r="A4" s="4" t="inlineStr">
        <is>
          <t>Schedule of Sino-China's assets and liabilities</t>
        </is>
      </c>
      <c r="B4" s="4" t="inlineStr">
        <is>
          <t xml:space="preserve">March 31, June 30,
2020 2019
Current assets:
Cash $ 5,072 $ 11,691
Other receivables 299 309
Prepaid expenses and other current assets - 4,474
Total current assets 5,371 16,474
Deposits 1,605 1,655
Property and equipment, net 44,459 95,765
Total assets $ 51,435 $ 113,894
Current liabilities:
Other payables and accrued liabilities $ 39,835 $ 30,175
Total liabilities $ 39,835 $ 30,175 </t>
        </is>
      </c>
    </row>
    <row r="5">
      <c r="A5" s="4" t="inlineStr">
        <is>
          <t>Schedule of translation of foreign currency exchange rates</t>
        </is>
      </c>
      <c r="B5" s="4" t="inlineStr">
        <is>
          <t xml:space="preserve">March 31, June 30, 2019 Three months ended March 31, Nine months ended March 31,
Foreign currency Balance Balance 2020 Profits/Loss 2019 Profits/Loss 2020 Profits/Loss 2019 Profits/Loss
RMB:1USD 7.0799 6.8657 6.9798 6.7499 7.0130 6.8229
AUD:1USD 1.6285 1.4238 1.5209 1.4031 1.4810 1.3885
HKD:1USD 7.7509 7.8130 7.7716 7.8461 7.8091 7.8402
CAD:1USD 1.4118 1.3092 1.3417 1.3291 1.3272 1.3192 </t>
        </is>
      </c>
    </row>
    <row r="6">
      <c r="A6" s="4" t="inlineStr">
        <is>
          <t>Schedule of estimated useful lives</t>
        </is>
      </c>
      <c r="B6" s="4" t="inlineStr">
        <is>
          <t>Buildings 20 years
Motor vehicles 3-10 years
Computer and office
equipment 1-5 years
Furniture and fixtures 3-5 years
System software 5 years
Leasehold improvements Shorter of lease term or useful lives</t>
        </is>
      </c>
    </row>
    <row r="7">
      <c r="A7" s="4" t="inlineStr">
        <is>
          <t>Schedule of intangible assets estimated useful lives</t>
        </is>
      </c>
      <c r="B7" s="4" t="inlineStr">
        <is>
          <t>Logistics
platform 3 years</t>
        </is>
      </c>
    </row>
    <row r="8">
      <c r="A8" s="4" t="inlineStr">
        <is>
          <t>Schedule of revenues by segments</t>
        </is>
      </c>
      <c r="B8" s="4" t="inlineStr">
        <is>
          <t xml:space="preserve">For the Three Months Ended For the Nine Months Ended
March 31, March 31, March 31, March 31,
2020 2019 2020 2019
Shipping and management agency services $ 500,000 $ 956,583 $ 1,500,000 $ 1,845,653
Inland transportation management services - 129,787 - 1,469,787
Freight logistics services 853,979 21,599,675 3,599,620 36,066,151
Container trucking services - 87,094 61,709 406,368
Total $ 1,353,979 $ 22,773,139 $ 5,161,329 $ 39,787,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9 Months Ended</t>
        </is>
      </c>
    </row>
    <row r="2">
      <c r="B2" s="2" t="inlineStr">
        <is>
          <t>Mar. 31, 2020</t>
        </is>
      </c>
    </row>
    <row r="3">
      <c r="A3" s="3" t="inlineStr">
        <is>
          <t>Receivables [Abstract]</t>
        </is>
      </c>
    </row>
    <row r="4">
      <c r="A4" s="4" t="inlineStr">
        <is>
          <t>Schedule of net accounts receivable</t>
        </is>
      </c>
      <c r="B4" s="4" t="inlineStr">
        <is>
          <t xml:space="preserve">March 31, June 30,
2020 2019
Trade accounts receivable $ 8,405,601 $ 12,716,120
Less: allowances for doubtful accounts (6,659,929 ) (5,670,274 )
Accounts receivable, net $ 1,745,672 $ 7,045,846 </t>
        </is>
      </c>
    </row>
    <row r="5">
      <c r="A5" s="4" t="inlineStr">
        <is>
          <t>Schedule of movement of allowance for doubtful accounts</t>
        </is>
      </c>
      <c r="B5" s="4" t="inlineStr">
        <is>
          <t xml:space="preserve">March 31, June 30,
Beginning balance $ 5,670,274 $ 1,682,228
Provision for doubtful accounts 4,428,108 4,091,056
Less: write-off/recovery (3,355,304 ) (88,882 )
Exchange rate effect (83,149 ) (14,128 )
Ending balance $ 6,659,929 $ 5,670,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Mar. 31, 2020</t>
        </is>
      </c>
    </row>
    <row r="3">
      <c r="A3" s="3" t="inlineStr">
        <is>
          <t>Receivables [Abstract]</t>
        </is>
      </c>
    </row>
    <row r="4">
      <c r="A4" s="4" t="inlineStr">
        <is>
          <t>Schedule of other receivables</t>
        </is>
      </c>
      <c r="B4" s="4" t="inlineStr">
        <is>
          <t>March 31, June 30,
2020 2019
Advances to customers* $ 9,983,979 $ 4,237,270
Employee business advances 52,119 54,953
Security deposit - 43,492
Total 10,036,098 4,335,715
Less: current portion (6,486,140 ) (4,335,715 )
Total noncurrent portion $ 3,549,958 $ -
* As of March 31,
2020, the Company entered into certain contracts with customers (state-owned entities) where the Company's services
included freight costs and cost of commodities to be shipped to customers' designated locations. The Company prepaid
the costs of commodities and recognized as advance payments on behalf of its customers. These advance payments on behalf of
the customers will be repaid to the Company when either the contract terms are expired or the contracts are terminated by
the Company. The Company is expected to execute the contracts by December 31, 2020 for the current portion which is within
12 months period from the date of the contracts were sig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to Suppliers (Tables)</t>
        </is>
      </c>
      <c r="B1" s="2" t="inlineStr">
        <is>
          <t>9 Months Ended</t>
        </is>
      </c>
    </row>
    <row r="2">
      <c r="B2" s="2" t="inlineStr">
        <is>
          <t>Mar. 31, 2020</t>
        </is>
      </c>
    </row>
    <row r="3">
      <c r="A3" s="3" t="inlineStr">
        <is>
          <t>Advances to Suppliers [Abstract]</t>
        </is>
      </c>
    </row>
    <row r="4">
      <c r="A4" s="4" t="inlineStr">
        <is>
          <t>Schedule of advances to suppliers - third parties</t>
        </is>
      </c>
      <c r="B4" s="4" t="inlineStr">
        <is>
          <t>March 31, June 30,
2020 2019
Freight fees (1) $ 112,037 $ 123,767
Port fees - 373
Total advances to suppliers-third parties $ 112,037 $ 124,140
(1) The advanced freight
fee is the Company's prepayment made for various shipping costs for shipments from April to June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Jun. 30, 2019</t>
        </is>
      </c>
    </row>
    <row r="2">
      <c r="A2" s="3" t="inlineStr">
        <is>
          <t>Statement of Financial Position [Abstract]</t>
        </is>
      </c>
    </row>
    <row r="3">
      <c r="A3" s="4" t="inlineStr">
        <is>
          <t>Preferred stock, shares authorized</t>
        </is>
      </c>
      <c r="B3" s="5" t="n">
        <v>2000000</v>
      </c>
      <c r="C3" s="5" t="n">
        <v>2000000</v>
      </c>
    </row>
    <row r="4">
      <c r="A4" s="4" t="inlineStr">
        <is>
          <t>Preferred stock, par value</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Common stock, shares authorized</t>
        </is>
      </c>
      <c r="B6" s="5" t="n">
        <v>50000000</v>
      </c>
      <c r="C6" s="5" t="n">
        <v>50000000</v>
      </c>
    </row>
    <row r="7">
      <c r="A7" s="4" t="inlineStr">
        <is>
          <t>Common stock, par value</t>
        </is>
      </c>
      <c r="B7" s="4" t="inlineStr">
        <is>
          <t xml:space="preserve"> </t>
        </is>
      </c>
      <c r="C7" s="4" t="inlineStr">
        <is>
          <t xml:space="preserve"> </t>
        </is>
      </c>
    </row>
    <row r="8">
      <c r="A8" s="4" t="inlineStr">
        <is>
          <t>Common stock, shares issued</t>
        </is>
      </c>
      <c r="B8" s="5" t="n">
        <v>18139037</v>
      </c>
      <c r="C8" s="5" t="n">
        <v>16054534</v>
      </c>
    </row>
    <row r="9">
      <c r="A9" s="4" t="inlineStr">
        <is>
          <t>Common stock, shares outstanding</t>
        </is>
      </c>
      <c r="B9" s="5" t="n">
        <v>18139037</v>
      </c>
      <c r="C9" s="5" t="n">
        <v>15879037</v>
      </c>
    </row>
    <row r="10">
      <c r="A10" s="4" t="inlineStr">
        <is>
          <t>Treasury stock, shares</t>
        </is>
      </c>
      <c r="B10" s="5" t="n">
        <v>0</v>
      </c>
      <c r="C10" s="5" t="n">
        <v>175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Mar. 31, 2020</t>
        </is>
      </c>
    </row>
    <row r="3">
      <c r="A3" s="3" t="inlineStr">
        <is>
          <t>Deferred Costs, Capitalized, Prepaid, and Other Assets Disclosure [Abstract]</t>
        </is>
      </c>
    </row>
    <row r="4">
      <c r="A4" s="4" t="inlineStr">
        <is>
          <t>Schedule of prepaid expenses and other current assets</t>
        </is>
      </c>
      <c r="B4" s="4" t="inlineStr">
        <is>
          <t xml:space="preserve">March 31, June 30,
2020 2019
Prepaid income taxes $ 48,924 $ 35,129
Other (including prepaid insurance, rent, listing fees) 115,700 69,925
Deposit for ERP (1) - 218,678
Prepaid leasing and service fees (2) 75,206 300,825
Total 239,830 624,557
Less: current portion (239,830 ) (105,054 )
Total noncurrent portion $ - $ 519,503 (1) On December 27,
2017, with the approval of the Board, the Company signed a contract with Tianjin Anboweiye Technology Ltd Co. ("Tianjin
Anboweiye"), to develop a more complete ERP system based on the Company's existing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The total contract price for phase one amounted to RMB 4,000,000, approximately $583,000. For
the year ended June 30, 2019, the Company utilized $218,679 of software development costs incurred during the preliminary
project stage, which included planning and determining the functionality of the software. The Company integrated the shipping
agencies business with the current ERP platform and the first phase of the ERP system was placed in use in July 2019 and to
be amortized over three years (See Note 9). As of March 31, 2020, all executed portion of the contract has been fully paid.
On March 31, 2020, the Company and the vendor agreed
to terminate the unexecuted portions of the contract, as such, no payable nor contractual obligation existed as of March 31,
2020.
(2) On June 22, 2018,
the Company entered into a contract to improve its IT infrastructure. The total contract consideration for the services is
$1.2 million and the Company paid a deposit of approximately $1.0 million. The consideration is allocated as follows: $420,000
for operating hardware leasing of twelve months; $480,000 for onsite services and IT consulting for a two-year period; $60,000
for operating system set up and $240,000 for continuing integration with the ERP system and data management for two years.
For the three months ended March 31, 2020, the Company incurred $50,137 in IT for consulting costs, and $25,069 for continuing
integration of the ERP system and data management costs. For the nine months ended March 31, 2020, the Company incurred $150,412
in IT for consulting costs, and $75,206 for continuing integration of the ERP system and data management costs. As of March
31, 2020, all executed portion of the contract has been fully paid. On March 31, 2020, the Company and
the vendor agreed to terminate the unexecuted portions of the contract, as such, no payable
nor contractual obligation existed as of March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 Deposits (Tables)</t>
        </is>
      </c>
      <c r="B1" s="2" t="inlineStr">
        <is>
          <t>9 Months Ended</t>
        </is>
      </c>
    </row>
    <row r="2">
      <c r="B2" s="2" t="inlineStr">
        <is>
          <t>Mar. 31, 2020</t>
        </is>
      </c>
    </row>
    <row r="3">
      <c r="A3" s="3" t="inlineStr">
        <is>
          <t>Other Long Term Assets Deposits [Abstract]</t>
        </is>
      </c>
    </row>
    <row r="4">
      <c r="A4" s="4" t="inlineStr">
        <is>
          <t>Schedule of other long - term assets- deposits</t>
        </is>
      </c>
      <c r="B4" s="4" t="inlineStr">
        <is>
          <t>March 31, June 30,
2020 2019
Rental and utilities deposits $ 52,517 $ 60,435
Freight logistics deposits (1) 2,904,285 2,994,271
Total other long-term assets - deposits $ 2,956,802 $ 3,054,706 (1) Certain customers
require the Company to pay certain deposits for the security of shipments and merchandise. These deposits are refundable at
the end of their respective contract term. Approximately $2.8 million (RMB 20 million) of the balance was paid to BaoSteel
Resources Co., Ltd. according to the agreement entered in March 2018. This refundable deposit is to cover any possible loss
of merchandise, as well as any non-performance on the part of the Company and its vendors. The deposit is expected be repaid
to the Company when either the contract terms are expired or the contract is terminated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0</t>
        </is>
      </c>
    </row>
    <row r="3">
      <c r="A3" s="3" t="inlineStr">
        <is>
          <t>Property, Plant and Equipment [Abstract]</t>
        </is>
      </c>
    </row>
    <row r="4">
      <c r="A4" s="4" t="inlineStr">
        <is>
          <t>Schedule of net property and equipment</t>
        </is>
      </c>
      <c r="B4" s="4" t="inlineStr">
        <is>
          <t>March 31, June 30,
2020 2019
Buildings $ 190,121 $ 196,050
Motor vehicles* 515,870 700,724
Computer equipment* 96,677 162,865
Office equipment* 43,496 69,278
Furniture and fixtures* 71,548 167,143
System software* 107,686 116,339
Leasehold improvements 785,103 807,078
Total 1,810,501 2,219,477
Less: Accumulated depreciation and amortization (1,221,987 ) (1,229,567 )
Property and equipment, net $ 588,514 $ 989,910 * For the three and nine months ended March 31, 2020, an impairment
of nil and $127,177 were recorded, respectively due to continued decrease in revenues from the inland transportation management
segment, no impairment was recorded for same perio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9 Months Ended</t>
        </is>
      </c>
    </row>
    <row r="2">
      <c r="B2" s="2" t="inlineStr">
        <is>
          <t>Mar. 31, 2020</t>
        </is>
      </c>
    </row>
    <row r="3">
      <c r="A3" s="3" t="inlineStr">
        <is>
          <t>Intangible Assets, Net [Abstract]</t>
        </is>
      </c>
    </row>
    <row r="4">
      <c r="A4" s="4" t="inlineStr">
        <is>
          <t>Schedule of intangible assets</t>
        </is>
      </c>
      <c r="B4" s="4" t="inlineStr">
        <is>
          <t xml:space="preserve">March 31, June 30,
2020 2019
Full service logistics platforms $ 190,000 $ 190,000
Less: Accumulated amortization (147,778 ) (100,278 )
Intangible assets, net $ 42,222 $ 89,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Mar. 31, 2020</t>
        </is>
      </c>
    </row>
    <row r="3">
      <c r="A3" s="3" t="inlineStr">
        <is>
          <t>Leases [Abstract]</t>
        </is>
      </c>
    </row>
    <row r="4">
      <c r="A4" s="4" t="inlineStr">
        <is>
          <t>Schedule of lease obligations</t>
        </is>
      </c>
      <c r="B4" s="4" t="inlineStr">
        <is>
          <t xml:space="preserve">Twelve Months Ending March 31, Operating Lease Amount
2021 $ 180,912
2022 153,185
2023 36,764
Total lease payments 370,861
Less: Interest (37,176 )
Present value of lease liabilities $ 333,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0</t>
        </is>
      </c>
    </row>
    <row r="3">
      <c r="A3" s="3" t="inlineStr">
        <is>
          <t>Equity [Abstract]</t>
        </is>
      </c>
    </row>
    <row r="4">
      <c r="A4" s="4" t="inlineStr">
        <is>
          <t>Schedule of additional paid-in capital from common stock based on relative fair value</t>
        </is>
      </c>
      <c r="B4" s="4" t="inlineStr">
        <is>
          <t>Series A
Annual dividend yield -
Expected life (years) 5.5
Risk-free interest rate 2.72 %
Expected volatility 110.31 %</t>
        </is>
      </c>
    </row>
    <row r="5">
      <c r="A5" s="4" t="inlineStr">
        <is>
          <t>Schedule status of warrants outstanding and exercisable</t>
        </is>
      </c>
      <c r="B5" s="4" t="inlineStr">
        <is>
          <t xml:space="preserve">Shares Weighted Average
Warrants outstanding, as of June 30, 2019 2,000,000 $ 1.75
Issued - -
Exercised - -
Expired - -
Warrants outstanding, as of March 31, 2020 2,000,000 $ 1.75
Warrants exercisable, as of March 31, 2020 2,000,000 $ 1.75 </t>
        </is>
      </c>
    </row>
    <row r="6">
      <c r="A6" s="4" t="inlineStr">
        <is>
          <t>Schedule of warants outstanding</t>
        </is>
      </c>
      <c r="B6" s="4" t="inlineStr">
        <is>
          <t>Warrants Outstanding Warrants Weighted Average
2018 Series A, 2,000,000 2,000,000 $ 1.75 3.45 years</t>
        </is>
      </c>
    </row>
    <row r="7">
      <c r="A7" s="4" t="inlineStr">
        <is>
          <t>Schedule of options</t>
        </is>
      </c>
      <c r="B7" s="4" t="inlineStr">
        <is>
          <t xml:space="preserve">Options Weighted Average
Options outstanding, as of June 30, 2019 85,000 $ 1.21
Granted - -
Exercised - -
Cancelled, forfeited or expired - -
Options outstanding, as of March 31, 2020 85,000 $ 1.21
Options exercisable, as of March 31, 2020 85,000 $ 1.21 </t>
        </is>
      </c>
    </row>
    <row r="8">
      <c r="A8" s="4" t="inlineStr">
        <is>
          <t>Schedule of status of options outstanding and exercisable</t>
        </is>
      </c>
      <c r="B8" s="4" t="inlineStr">
        <is>
          <t xml:space="preserve">Outstanding Options Exercisable Options
Exercise Price Number Average Average Number Average
$ 2.01 10,000 2.84 years $ 2.01 10,000 2.84 years
$ 1.10 75,000 1.32 years $ 1.10 75,000 1.32 years
85,000 8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Mar. 31, 2020</t>
        </is>
      </c>
    </row>
    <row r="3">
      <c r="A3" s="3" t="inlineStr">
        <is>
          <t>Noncontrolling Interest [Abstract]</t>
        </is>
      </c>
    </row>
    <row r="4">
      <c r="A4" s="4" t="inlineStr">
        <is>
          <t>Schedule of non-controlling interest</t>
        </is>
      </c>
      <c r="B4" s="4" t="inlineStr">
        <is>
          <t>March 31, June 30,
2020 2019
Sino-China:
Original paid-in capital $ 356,400 $ 356,400
Additional paid-in capital 1,044 1,044
Accumulated other comprehensive income 384,725 268,297
Accumulated deficit (6,195,826 ) (6,066,145 )
(5,453,657 ) (5,440,404 )
Trans Pacific Logistics Shanghai Ltd. (70,658 ) 266,782
Total $ (5,524,315 ) $ (5,173,6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Mar. 31, 2020</t>
        </is>
      </c>
    </row>
    <row r="3">
      <c r="A3" s="3" t="inlineStr">
        <is>
          <t>Income Tax Disclosure [Abstract]</t>
        </is>
      </c>
    </row>
    <row r="4">
      <c r="A4" s="4" t="inlineStr">
        <is>
          <t>Schedule of income tax benefit (expense)</t>
        </is>
      </c>
      <c r="B4" s="4" t="inlineStr">
        <is>
          <t xml:space="preserve"> For the three months Ended For the nine months Ended
2020 2019 2020 2019
Current
U.S. $ - $ 1,191 $ - $ (29,124 )
Hong Kong - (9,395 ) - (10,276 )
PRC (189,510 ) (328,163 ) (204,257 ) (595,980 )
(189,510 ) (336,367 ) (204,257 ) (635,380 )
Deferred
U.S. - (220,700 ) - (100,200 )
PRC - 308,247 - 308,247
Total income tax benefit (expense) $ (189,510 ) $ (248,820 ) $ (204,257 ) $ (427,333 )</t>
        </is>
      </c>
    </row>
    <row r="5">
      <c r="A5" s="4" t="inlineStr">
        <is>
          <t>Schedule of deferred tax assets</t>
        </is>
      </c>
      <c r="B5" s="4" t="inlineStr">
        <is>
          <t xml:space="preserve"> March 31, June 30,
Allowance for doubtful accounts $ 1,185,000 $ 1,121,000
Net operating loss 1,565,000 1,024,000
Total deferred tax assets 2,750,000 2,145,000
Valuation allowance (2,750,000 ) (2,145,000 )
Deferred tax assets, net - long-term $ - $ - </t>
        </is>
      </c>
    </row>
    <row r="6">
      <c r="A6" s="4" t="inlineStr">
        <is>
          <t>Schedule of income taxes payable</t>
        </is>
      </c>
      <c r="B6" s="4" t="inlineStr">
        <is>
          <t xml:space="preserve"> March 31, June 30,
2020 2019
VAT tax payable $ 1,032,755 $ 1,045,513
Corporate income tax payable 2,193,923 2,075,248
Others 64,134 64,134
Total $ 3,290,812 $ 3,184,8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Mar. 31, 2020</t>
        </is>
      </c>
    </row>
    <row r="3">
      <c r="A3" s="3" t="inlineStr">
        <is>
          <t>Segment Reporting [Abstract]</t>
        </is>
      </c>
    </row>
    <row r="4">
      <c r="A4" s="4" t="inlineStr">
        <is>
          <t>Schedule of information by segment</t>
        </is>
      </c>
      <c r="B4" s="4" t="inlineStr">
        <is>
          <t>For
the Three Months Ended March 31, 2020
Shipping
Inland
Transportation
Management Services Freight Container
Trucking Services Total
Revenues
-
Related party $ - $ - $ - $ - $ -
-
Third parties $ 500,000 $ - $ 853,979 * $ - $ 1,353,979
Total
revenues $ 500,000 $ - $ 853,979 $ - $ 1,353,979
Cost
of revenues $ 67,841 $ - $ 821,266 * $ - $ 889,107
Gross
profit $ 432,159 $ - $ 32,713 $ - $ 464,872
Depreciation
and amortization $ 79,732 $ - $ 3,421 $ - $ 83,153
Total
capital expenditures $ - $ - $ - $ - $ -
Gross
margin% 86.4 % - % 3.8 % - % 34.3 %
* 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three months ended March 31, 2020, gross revenues and gross cost of revenues related to these contracts amounted to
approximately $2.0 million and $2.0 million, respectively.
For the Three Months Ended March 31, 2019
Shipping Inland Transportation Management Services Freight Container Trucking Services Total
Revenues
- Related party $ - $ 36,380 $ - $ - $ 36,380
- Third parties $ 956,583 $ 93,407 $ 21,599,675 $ 87,094 $ 22,736,759
Total revenues $ 956,583 $ 129,787 $ 21,599,675 $ 87,094 $ 22,773,139
Cost of revenues $ 862,970 $ 48,750 $ 20,098,417 $ 65,058 $ 21,075,195
Gross profit $ 93,613 $ 81,037 $ 1,501,258 $ 22,036 $ 1,697,944
Depreciation and amortization $ - $ 39,109 $ 476 $ 4,448 $ 44,033
Total capital expenditures $ - $ - $ 125,806 $ 8,317 $ 134,123
Gross margin% 9.8 % 62.4 % 7.0 % 25.3 % 7.5 %
For the Nine Months Ended March 31, 2020
Shipping
Inland Transportation Management Services Freight Container Trucking Services Total
Revenues
- Related party $ - $ - $ - $ - $ -
- Third parties $ 1,500,000 $ - $ 3,599,620 * $ 61,709 $ 5,161,329
Total revenues $ 1,500,000 $ - $ 3,599,620 $ 61,709 $ 5,161,329
Cost of revenues $ 230,248 $ - $ 2,042,595 * $ 55,313 $ 2,328,156
Gross profit $ 1,269,752 $ - $ 1,557,025 $ 6,396 $ 2,833,173
Depreciation and amortization $ 261,648 $ - $ 7,704 $ 50,920 $ 320,272
Total capital expenditures $ 6,979 $ - $ - $ - $ 6,979
Gross margin% 84.7 % - % 43.3 % 10.4 % 54.9 %
* 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nine months ended March 31, 2020, gross revenues and gross cost of revenues related to these contracts amounted to
approximately $24.0 million and $22.5 million, respectively.
For the Nine Months Ended March 31, 2019
Shipping Inland Transportation Management Services Freight Container Trucking Services Total
Revenues
- Related party $ - $ 433,380 $ - $ - $ 433,380
- Third parties $ 1,845,653 $ 1,036,407 $ 36,066,151 $ 406,368 $ 39,354,579
Total revenues $ 1,845,653 $ 1,469,787 $ 36,066,151 $ 406,368 $ 39,787,959
Cost of revenues $ 1,672,010 $ 128,624 $ 32,562,075 $ 352,915 $ 34,715,624
Gross profit $ 173,643 $ 1,341,163 $ 3,504,076 $ 53,453 $ 5,072,335
Depreciation and amortization $ - $ 79,935 $ 1,427 $ 13,951 $ 95,313
Total capital expenditures $ - $ - $ 125,806 $ 17,674 $ 143,480
Gross margin% 9.4 % 91.2 % 9.7 % 13.2 % 12.7 %</t>
        </is>
      </c>
    </row>
    <row r="5">
      <c r="A5" s="4" t="inlineStr">
        <is>
          <t>Schedule of segment reporting total assets</t>
        </is>
      </c>
      <c r="B5" s="4" t="inlineStr">
        <is>
          <t xml:space="preserve">March 31, June 30,
2020 2019
Shipping Agency and Management Services $ 3,301,686 $ 3,549,093
Freight Logistic Services 13,311,173 17,017,695
Container Trucking Services 25,225 32,215
Total Assets $ 16,638,084 $ 20,599,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Mar. 31, 2020</t>
        </is>
      </c>
    </row>
    <row r="3">
      <c r="A3" s="3" t="inlineStr">
        <is>
          <t>Related Party Transactions [Abstract]</t>
        </is>
      </c>
    </row>
    <row r="4">
      <c r="A4" s="4" t="inlineStr">
        <is>
          <t>Schedule of outstanding amounts due from related party</t>
        </is>
      </c>
      <c r="B4" s="4" t="inlineStr">
        <is>
          <t xml:space="preserve">March 31, June 30,
2020 2019
Tianjin Zhiyuan Investment Group Co., Ltd. $ 484,331 $ 897,739
Less: allowance for doubtful accounts (48,433 ) (89,774 )
Total $ 435,898 $ 807,9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Income Statement [Abstract]</t>
        </is>
      </c>
    </row>
    <row r="4">
      <c r="A4" s="4" t="inlineStr">
        <is>
          <t>Net revenues - third parties</t>
        </is>
      </c>
      <c r="B4" s="6" t="n">
        <v>1353979</v>
      </c>
      <c r="C4" s="6" t="n">
        <v>22736759</v>
      </c>
      <c r="D4" s="6" t="n">
        <v>5161329</v>
      </c>
      <c r="E4" s="6" t="n">
        <v>39354579</v>
      </c>
    </row>
    <row r="5">
      <c r="A5" s="4" t="inlineStr">
        <is>
          <t>Net revenues - related party</t>
        </is>
      </c>
      <c r="B5" s="4" t="inlineStr">
        <is>
          <t xml:space="preserve"> </t>
        </is>
      </c>
      <c r="C5" s="5" t="n">
        <v>36380</v>
      </c>
      <c r="D5" s="4" t="inlineStr">
        <is>
          <t xml:space="preserve"> </t>
        </is>
      </c>
      <c r="E5" s="5" t="n">
        <v>433380</v>
      </c>
    </row>
    <row r="6">
      <c r="A6" s="4" t="inlineStr">
        <is>
          <t>Total revenues</t>
        </is>
      </c>
      <c r="B6" s="5" t="n">
        <v>1353979</v>
      </c>
      <c r="C6" s="5" t="n">
        <v>22773139</v>
      </c>
      <c r="D6" s="5" t="n">
        <v>5161329</v>
      </c>
      <c r="E6" s="5" t="n">
        <v>39787959</v>
      </c>
    </row>
    <row r="7">
      <c r="A7" s="4" t="inlineStr">
        <is>
          <t>Cost of revenues</t>
        </is>
      </c>
      <c r="B7" s="5" t="n">
        <v>-889107</v>
      </c>
      <c r="C7" s="5" t="n">
        <v>-21075195</v>
      </c>
      <c r="D7" s="5" t="n">
        <v>-2328156</v>
      </c>
      <c r="E7" s="5" t="n">
        <v>-34715624</v>
      </c>
    </row>
    <row r="8">
      <c r="A8" s="4" t="inlineStr">
        <is>
          <t>Gross profit</t>
        </is>
      </c>
      <c r="B8" s="5" t="n">
        <v>464872</v>
      </c>
      <c r="C8" s="5" t="n">
        <v>1697944</v>
      </c>
      <c r="D8" s="5" t="n">
        <v>2833173</v>
      </c>
      <c r="E8" s="5" t="n">
        <v>5072335</v>
      </c>
    </row>
    <row r="9">
      <c r="A9" s="4" t="inlineStr">
        <is>
          <t>Selling expenses</t>
        </is>
      </c>
      <c r="B9" s="5" t="n">
        <v>-79099</v>
      </c>
      <c r="C9" s="5" t="n">
        <v>-140601</v>
      </c>
      <c r="D9" s="5" t="n">
        <v>-335253</v>
      </c>
      <c r="E9" s="5" t="n">
        <v>-507199</v>
      </c>
    </row>
    <row r="10">
      <c r="A10" s="4" t="inlineStr">
        <is>
          <t>General and administrative expenses</t>
        </is>
      </c>
      <c r="B10" s="5" t="n">
        <v>-952661</v>
      </c>
      <c r="C10" s="5" t="n">
        <v>-1053903</v>
      </c>
      <c r="D10" s="5" t="n">
        <v>-2746180</v>
      </c>
      <c r="E10" s="5" t="n">
        <v>-3442695</v>
      </c>
    </row>
    <row r="11">
      <c r="A11" s="4" t="inlineStr">
        <is>
          <t>Impairment loss of fixed assets and intangible asset</t>
        </is>
      </c>
      <c r="B11" s="4" t="inlineStr">
        <is>
          <t xml:space="preserve"> </t>
        </is>
      </c>
      <c r="C11" s="4" t="inlineStr">
        <is>
          <t xml:space="preserve"> </t>
        </is>
      </c>
      <c r="D11" s="5" t="n">
        <v>-327632</v>
      </c>
      <c r="E11" s="4" t="inlineStr">
        <is>
          <t xml:space="preserve"> </t>
        </is>
      </c>
    </row>
    <row r="12">
      <c r="A12" s="4" t="inlineStr">
        <is>
          <t>Provision for doubtful accounts</t>
        </is>
      </c>
      <c r="B12" s="5" t="n">
        <v>-3121416</v>
      </c>
      <c r="C12" s="5" t="n">
        <v>-1583965</v>
      </c>
      <c r="D12" s="5" t="n">
        <v>-4289170</v>
      </c>
      <c r="E12" s="5" t="n">
        <v>-2871752</v>
      </c>
    </row>
    <row r="13">
      <c r="A13" s="4" t="inlineStr">
        <is>
          <t>Stock-based compensation</t>
        </is>
      </c>
      <c r="B13" s="5" t="n">
        <v>-346439</v>
      </c>
      <c r="C13" s="5" t="n">
        <v>-148708</v>
      </c>
      <c r="D13" s="5" t="n">
        <v>-1252756</v>
      </c>
      <c r="E13" s="5" t="n">
        <v>-2013292</v>
      </c>
    </row>
    <row r="14">
      <c r="A14" s="4" t="inlineStr">
        <is>
          <t>Total operating expenses</t>
        </is>
      </c>
      <c r="B14" s="5" t="n">
        <v>-4499615</v>
      </c>
      <c r="C14" s="5" t="n">
        <v>-2927177</v>
      </c>
      <c r="D14" s="5" t="n">
        <v>-8950991</v>
      </c>
      <c r="E14" s="5" t="n">
        <v>-8834938</v>
      </c>
    </row>
    <row r="15">
      <c r="A15" s="4" t="inlineStr">
        <is>
          <t>Operating loss</t>
        </is>
      </c>
      <c r="B15" s="5" t="n">
        <v>-4034743</v>
      </c>
      <c r="C15" s="5" t="n">
        <v>-1229233</v>
      </c>
      <c r="D15" s="5" t="n">
        <v>-6117818</v>
      </c>
      <c r="E15" s="5" t="n">
        <v>-3762603</v>
      </c>
    </row>
    <row r="16">
      <c r="A16" s="4" t="inlineStr">
        <is>
          <t>Other income, net</t>
        </is>
      </c>
      <c r="B16" s="5" t="n">
        <v>21260</v>
      </c>
      <c r="C16" s="5" t="n">
        <v>2499</v>
      </c>
      <c r="D16" s="5" t="n">
        <v>7103</v>
      </c>
      <c r="E16" s="5" t="n">
        <v>3993</v>
      </c>
    </row>
    <row r="17">
      <c r="A17" s="4" t="inlineStr">
        <is>
          <t>Net loss before provision for income taxes</t>
        </is>
      </c>
      <c r="B17" s="5" t="n">
        <v>-4013483</v>
      </c>
      <c r="C17" s="5" t="n">
        <v>-1226734</v>
      </c>
      <c r="D17" s="5" t="n">
        <v>-6110715</v>
      </c>
      <c r="E17" s="5" t="n">
        <v>-3758610</v>
      </c>
    </row>
    <row r="18">
      <c r="A18" s="4" t="inlineStr">
        <is>
          <t>Income tax expense</t>
        </is>
      </c>
      <c r="B18" s="5" t="n">
        <v>-189510</v>
      </c>
      <c r="C18" s="5" t="n">
        <v>-248820</v>
      </c>
      <c r="D18" s="5" t="n">
        <v>-204257</v>
      </c>
      <c r="E18" s="5" t="n">
        <v>-427333</v>
      </c>
    </row>
    <row r="19">
      <c r="A19" s="4" t="inlineStr">
        <is>
          <t>Net loss</t>
        </is>
      </c>
      <c r="B19" s="5" t="n">
        <v>-4202993</v>
      </c>
      <c r="C19" s="5" t="n">
        <v>-1475554</v>
      </c>
      <c r="D19" s="5" t="n">
        <v>-6314972</v>
      </c>
      <c r="E19" s="5" t="n">
        <v>-4185943</v>
      </c>
    </row>
    <row r="20">
      <c r="A20" s="4" t="inlineStr">
        <is>
          <t>Net loss attributable to non-controlling interest</t>
        </is>
      </c>
      <c r="B20" s="5" t="n">
        <v>-384899</v>
      </c>
      <c r="C20" s="5" t="n">
        <v>-86764</v>
      </c>
      <c r="D20" s="5" t="n">
        <v>-462192</v>
      </c>
      <c r="E20" s="5" t="n">
        <v>-6419</v>
      </c>
    </row>
    <row r="21">
      <c r="A21" s="4" t="inlineStr">
        <is>
          <t>Net loss attributable to Sino-Global Shipping America, Ltd.</t>
        </is>
      </c>
      <c r="B21" s="5" t="n">
        <v>-3818094</v>
      </c>
      <c r="C21" s="5" t="n">
        <v>-1388790</v>
      </c>
      <c r="D21" s="5" t="n">
        <v>-5852780</v>
      </c>
      <c r="E21" s="5" t="n">
        <v>-4179524</v>
      </c>
    </row>
    <row r="22">
      <c r="A22" s="3" t="inlineStr">
        <is>
          <t>Comprehensive loss</t>
        </is>
      </c>
    </row>
    <row r="23">
      <c r="A23" s="4" t="inlineStr">
        <is>
          <t>Net loss</t>
        </is>
      </c>
      <c r="B23" s="5" t="n">
        <v>-4202993</v>
      </c>
      <c r="C23" s="5" t="n">
        <v>-1475554</v>
      </c>
      <c r="D23" s="5" t="n">
        <v>-6314972</v>
      </c>
      <c r="E23" s="5" t="n">
        <v>-4185943</v>
      </c>
    </row>
    <row r="24">
      <c r="A24" s="4" t="inlineStr">
        <is>
          <t>Other comprehensive income (loss) - foreign currency</t>
        </is>
      </c>
      <c r="B24" s="5" t="n">
        <v>-112671</v>
      </c>
      <c r="C24" s="5" t="n">
        <v>262467</v>
      </c>
      <c r="D24" s="5" t="n">
        <v>-360132</v>
      </c>
      <c r="E24" s="5" t="n">
        <v>-306457</v>
      </c>
    </row>
    <row r="25">
      <c r="A25" s="4" t="inlineStr">
        <is>
          <t>Comprehensive loss</t>
        </is>
      </c>
      <c r="B25" s="5" t="n">
        <v>-4315664</v>
      </c>
      <c r="C25" s="5" t="n">
        <v>-1213087</v>
      </c>
      <c r="D25" s="5" t="n">
        <v>-6675104</v>
      </c>
      <c r="E25" s="5" t="n">
        <v>-4492400</v>
      </c>
    </row>
    <row r="26">
      <c r="A26" s="4" t="inlineStr">
        <is>
          <t>Less: Comprehensive (loss) income attributable to non-controlling interest</t>
        </is>
      </c>
      <c r="B26" s="5" t="n">
        <v>-322135</v>
      </c>
      <c r="C26" s="5" t="n">
        <v>-96210</v>
      </c>
      <c r="D26" s="5" t="n">
        <v>-350693</v>
      </c>
      <c r="E26" s="5" t="n">
        <v>37445</v>
      </c>
    </row>
    <row r="27">
      <c r="A27" s="4" t="inlineStr">
        <is>
          <t>Comprehensive loss attributable to Sino-Global Shipping America, Ltd.</t>
        </is>
      </c>
      <c r="B27" s="6" t="n">
        <v>-3993529</v>
      </c>
      <c r="C27" s="6" t="n">
        <v>-1116877</v>
      </c>
      <c r="D27" s="6" t="n">
        <v>-6324411</v>
      </c>
      <c r="E27" s="6" t="n">
        <v>-4529845</v>
      </c>
    </row>
    <row r="28">
      <c r="A28" s="3" t="inlineStr">
        <is>
          <t>Loss per share</t>
        </is>
      </c>
    </row>
    <row r="29">
      <c r="A29" s="4" t="inlineStr">
        <is>
          <t>Basic and diluted</t>
        </is>
      </c>
      <c r="B29" s="7" t="n">
        <v>-0.22</v>
      </c>
      <c r="C29" s="7" t="n">
        <v>-0.09</v>
      </c>
      <c r="D29" s="7" t="n">
        <v>-0.35</v>
      </c>
      <c r="E29" s="7" t="n">
        <v>-0.3</v>
      </c>
    </row>
    <row r="30">
      <c r="A30" s="3" t="inlineStr">
        <is>
          <t>Weighted average number of common shares used in computation</t>
        </is>
      </c>
    </row>
    <row r="31">
      <c r="A31" s="4" t="inlineStr">
        <is>
          <t>Basic and diluted</t>
        </is>
      </c>
      <c r="B31" s="5" t="n">
        <v>17738157</v>
      </c>
      <c r="C31" s="5" t="n">
        <v>15245703</v>
      </c>
      <c r="D31" s="5" t="n">
        <v>16875173</v>
      </c>
      <c r="E31" s="5" t="n">
        <v>14045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Organization and Nature of Business (Details)</t>
        </is>
      </c>
      <c r="B1" s="2" t="inlineStr">
        <is>
          <t>Jan. 10, 2020</t>
        </is>
      </c>
      <c r="C1" s="2" t="inlineStr">
        <is>
          <t>Nov. 06, 2019</t>
        </is>
      </c>
      <c r="D1" s="2" t="inlineStr">
        <is>
          <t>Jul. 26, 2019</t>
        </is>
      </c>
      <c r="E1" s="2" t="inlineStr">
        <is>
          <t>Apr. 10, 2019</t>
        </is>
      </c>
      <c r="F1" s="2" t="inlineStr">
        <is>
          <t>Sep. 03, 2018</t>
        </is>
      </c>
    </row>
    <row r="2">
      <c r="A2" s="3" t="inlineStr">
        <is>
          <t>Organization and Nature of Business (Textual)</t>
        </is>
      </c>
    </row>
    <row r="3">
      <c r="A3" s="4" t="inlineStr">
        <is>
          <t>Ownership and joint venture equity, percentage</t>
        </is>
      </c>
      <c r="B3" s="4" t="inlineStr">
        <is>
          <t>40.00%</t>
        </is>
      </c>
      <c r="C3" s="4" t="inlineStr">
        <is>
          <t>90.00%</t>
        </is>
      </c>
      <c r="E3" s="4" t="inlineStr">
        <is>
          <t>20.00%</t>
        </is>
      </c>
      <c r="F3" s="4" t="inlineStr">
        <is>
          <t>51.00%</t>
        </is>
      </c>
    </row>
    <row r="4">
      <c r="A4" s="4" t="inlineStr">
        <is>
          <t>Sea Continent [Member]</t>
        </is>
      </c>
    </row>
    <row r="5">
      <c r="A5" s="3" t="inlineStr">
        <is>
          <t>Organization and Nature of Business (Textual)</t>
        </is>
      </c>
    </row>
    <row r="6">
      <c r="A6" s="4" t="inlineStr">
        <is>
          <t>Ownership and joint venture equity, percentage</t>
        </is>
      </c>
      <c r="C6" s="4" t="inlineStr">
        <is>
          <t>80.00%</t>
        </is>
      </c>
    </row>
    <row r="7">
      <c r="A7" s="4" t="inlineStr">
        <is>
          <t>Minimum [Member]</t>
        </is>
      </c>
    </row>
    <row r="8">
      <c r="A8" s="3" t="inlineStr">
        <is>
          <t>Organization and Nature of Business (Textual)</t>
        </is>
      </c>
    </row>
    <row r="9">
      <c r="A9" s="4" t="inlineStr">
        <is>
          <t>Ownership and joint venture equity, percentage</t>
        </is>
      </c>
      <c r="D9" s="4" t="inlineStr">
        <is>
          <t>20.00%</t>
        </is>
      </c>
    </row>
    <row r="10">
      <c r="A10" s="4" t="inlineStr">
        <is>
          <t>Maximum [Member]</t>
        </is>
      </c>
    </row>
    <row r="11">
      <c r="A11" s="3" t="inlineStr">
        <is>
          <t>Organization and Nature of Business (Textual)</t>
        </is>
      </c>
    </row>
    <row r="12">
      <c r="A12" s="4" t="inlineStr">
        <is>
          <t>Ownership and joint venture equity, percentage</t>
        </is>
      </c>
      <c r="D12" s="4" t="inlineStr">
        <is>
          <t>9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0</t>
        </is>
      </c>
      <c r="C1" s="2" t="inlineStr">
        <is>
          <t>Jun. 30, 2019</t>
        </is>
      </c>
      <c r="D1" s="2" t="inlineStr">
        <is>
          <t>Mar. 31, 2019</t>
        </is>
      </c>
      <c r="E1" s="2" t="inlineStr">
        <is>
          <t>Jun. 30, 2018</t>
        </is>
      </c>
    </row>
    <row r="2">
      <c r="A2" s="3" t="inlineStr">
        <is>
          <t>Current assets</t>
        </is>
      </c>
    </row>
    <row r="3">
      <c r="A3" s="4" t="inlineStr">
        <is>
          <t>Cash</t>
        </is>
      </c>
      <c r="B3" s="6" t="n">
        <v>143112</v>
      </c>
      <c r="C3" s="6" t="n">
        <v>3142650</v>
      </c>
      <c r="D3" s="6" t="n">
        <v>3523907</v>
      </c>
      <c r="E3" s="6" t="n">
        <v>7098259</v>
      </c>
    </row>
    <row r="4">
      <c r="A4" s="4" t="inlineStr">
        <is>
          <t>Other receivables</t>
        </is>
      </c>
      <c r="B4" s="5" t="n">
        <v>6486140</v>
      </c>
      <c r="C4" s="5" t="n">
        <v>4335715</v>
      </c>
    </row>
    <row r="5">
      <c r="A5" s="4" t="inlineStr">
        <is>
          <t>Prepaid expenses and other current assets</t>
        </is>
      </c>
      <c r="B5" s="5" t="n">
        <v>239830</v>
      </c>
      <c r="C5" s="5" t="n">
        <v>105054</v>
      </c>
    </row>
    <row r="6">
      <c r="A6" s="4" t="inlineStr">
        <is>
          <t>Total current assets</t>
        </is>
      </c>
      <c r="B6" s="5" t="n">
        <v>9162689</v>
      </c>
      <c r="C6" s="5" t="n">
        <v>15945162</v>
      </c>
    </row>
    <row r="7">
      <c r="A7" s="4" t="inlineStr">
        <is>
          <t>Property and equipment, net</t>
        </is>
      </c>
      <c r="B7" s="5" t="n">
        <v>588514</v>
      </c>
      <c r="C7" s="5" t="n">
        <v>989910</v>
      </c>
    </row>
    <row r="8">
      <c r="A8" s="4" t="inlineStr">
        <is>
          <t>Total assets</t>
        </is>
      </c>
      <c r="B8" s="5" t="n">
        <v>16638084</v>
      </c>
      <c r="C8" s="5" t="n">
        <v>20599003</v>
      </c>
    </row>
    <row r="9">
      <c r="A9" s="3" t="inlineStr">
        <is>
          <t>Current liabilities:</t>
        </is>
      </c>
    </row>
    <row r="10">
      <c r="A10" s="4" t="inlineStr">
        <is>
          <t>Total liabilities</t>
        </is>
      </c>
      <c r="B10" s="5" t="n">
        <v>5814716</v>
      </c>
      <c r="C10" s="5" t="n">
        <v>5239233</v>
      </c>
    </row>
    <row r="11">
      <c r="A11" s="4" t="inlineStr">
        <is>
          <t>Sino - China [Member]</t>
        </is>
      </c>
    </row>
    <row r="12">
      <c r="A12" s="3" t="inlineStr">
        <is>
          <t>Current assets</t>
        </is>
      </c>
    </row>
    <row r="13">
      <c r="A13" s="4" t="inlineStr">
        <is>
          <t>Cash</t>
        </is>
      </c>
      <c r="B13" s="5" t="n">
        <v>5072</v>
      </c>
      <c r="C13" s="5" t="n">
        <v>11691</v>
      </c>
    </row>
    <row r="14">
      <c r="A14" s="4" t="inlineStr">
        <is>
          <t>Other receivables</t>
        </is>
      </c>
      <c r="B14" s="5" t="n">
        <v>299</v>
      </c>
      <c r="C14" s="5" t="n">
        <v>309</v>
      </c>
    </row>
    <row r="15">
      <c r="A15" s="4" t="inlineStr">
        <is>
          <t>Prepaid expenses and other current assets</t>
        </is>
      </c>
      <c r="B15" s="4" t="inlineStr">
        <is>
          <t xml:space="preserve"> </t>
        </is>
      </c>
      <c r="C15" s="5" t="n">
        <v>4474</v>
      </c>
    </row>
    <row r="16">
      <c r="A16" s="4" t="inlineStr">
        <is>
          <t>Total current assets</t>
        </is>
      </c>
      <c r="B16" s="5" t="n">
        <v>5371</v>
      </c>
      <c r="C16" s="5" t="n">
        <v>16474</v>
      </c>
    </row>
    <row r="17">
      <c r="A17" s="4" t="inlineStr">
        <is>
          <t>Deposits</t>
        </is>
      </c>
      <c r="B17" s="5" t="n">
        <v>1605</v>
      </c>
      <c r="C17" s="5" t="n">
        <v>1655</v>
      </c>
    </row>
    <row r="18">
      <c r="A18" s="4" t="inlineStr">
        <is>
          <t>Property and equipment, net</t>
        </is>
      </c>
      <c r="B18" s="5" t="n">
        <v>44459</v>
      </c>
      <c r="C18" s="5" t="n">
        <v>95765</v>
      </c>
    </row>
    <row r="19">
      <c r="A19" s="4" t="inlineStr">
        <is>
          <t>Total assets</t>
        </is>
      </c>
      <c r="B19" s="5" t="n">
        <v>51435</v>
      </c>
      <c r="C19" s="5" t="n">
        <v>113894</v>
      </c>
    </row>
    <row r="20">
      <c r="A20" s="3" t="inlineStr">
        <is>
          <t>Current liabilities:</t>
        </is>
      </c>
    </row>
    <row r="21">
      <c r="A21" s="4" t="inlineStr">
        <is>
          <t>Other payables and accrued liabilities</t>
        </is>
      </c>
      <c r="B21" s="5" t="n">
        <v>39835</v>
      </c>
      <c r="C21" s="5" t="n">
        <v>30175</v>
      </c>
    </row>
    <row r="22">
      <c r="A22" s="4" t="inlineStr">
        <is>
          <t>Total liabilities</t>
        </is>
      </c>
      <c r="B22" s="6" t="n">
        <v>39835</v>
      </c>
      <c r="C22" s="6" t="n">
        <v>30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1)</t>
        </is>
      </c>
      <c r="B1" s="2" t="inlineStr">
        <is>
          <t>3 Months Ended</t>
        </is>
      </c>
      <c r="D1" s="2" t="inlineStr">
        <is>
          <t>9 Months Ended</t>
        </is>
      </c>
    </row>
    <row r="2">
      <c r="B2" s="2" t="inlineStr">
        <is>
          <t>Mar. 31, 2020</t>
        </is>
      </c>
      <c r="C2" s="2" t="inlineStr">
        <is>
          <t>Mar. 31, 2019</t>
        </is>
      </c>
      <c r="D2" s="2" t="inlineStr">
        <is>
          <t>Mar. 31, 2020</t>
        </is>
      </c>
      <c r="E2" s="2" t="inlineStr">
        <is>
          <t>Mar. 31, 2019</t>
        </is>
      </c>
      <c r="F2" s="2" t="inlineStr">
        <is>
          <t>Jun. 30, 2019</t>
        </is>
      </c>
    </row>
    <row r="3">
      <c r="A3" s="4" t="inlineStr">
        <is>
          <t>RMB:1USD [Member] | Foreign currency [Member]</t>
        </is>
      </c>
    </row>
    <row r="4">
      <c r="A4" s="3" t="inlineStr">
        <is>
          <t>Schedule of translation of foreign currency exchange rates</t>
        </is>
      </c>
    </row>
    <row r="5">
      <c r="A5" s="4" t="inlineStr">
        <is>
          <t>Foreign currency, exchange rates, profit/loss</t>
        </is>
      </c>
      <c r="B5" s="8" t="n">
        <v>6.9798</v>
      </c>
      <c r="C5" s="8" t="n">
        <v>6.7499</v>
      </c>
      <c r="D5" s="8" t="n">
        <v>7.013</v>
      </c>
      <c r="E5" s="8" t="n">
        <v>6.8229</v>
      </c>
    </row>
    <row r="6">
      <c r="A6" s="4" t="inlineStr">
        <is>
          <t>AUD:1USD [Member] | Foreign currency [Member]</t>
        </is>
      </c>
    </row>
    <row r="7">
      <c r="A7" s="3" t="inlineStr">
        <is>
          <t>Schedule of translation of foreign currency exchange rates</t>
        </is>
      </c>
    </row>
    <row r="8">
      <c r="A8" s="4" t="inlineStr">
        <is>
          <t>Foreign currency, exchange rates, profit/loss</t>
        </is>
      </c>
      <c r="B8" s="8" t="n">
        <v>1.5209</v>
      </c>
      <c r="C8" s="8" t="n">
        <v>1.4031</v>
      </c>
      <c r="D8" s="8" t="n">
        <v>1.481</v>
      </c>
      <c r="E8" s="8" t="n">
        <v>1.3885</v>
      </c>
    </row>
    <row r="9">
      <c r="A9" s="4" t="inlineStr">
        <is>
          <t>HKD:1USD [Member] | Foreign currency [Member]</t>
        </is>
      </c>
    </row>
    <row r="10">
      <c r="A10" s="3" t="inlineStr">
        <is>
          <t>Schedule of translation of foreign currency exchange rates</t>
        </is>
      </c>
    </row>
    <row r="11">
      <c r="A11" s="4" t="inlineStr">
        <is>
          <t>Foreign currency, exchange rates, profit/loss</t>
        </is>
      </c>
      <c r="B11" s="8" t="n">
        <v>7.7716</v>
      </c>
      <c r="C11" s="8" t="n">
        <v>7.8461</v>
      </c>
      <c r="D11" s="8" t="n">
        <v>7.8091</v>
      </c>
      <c r="E11" s="8" t="n">
        <v>7.8402</v>
      </c>
    </row>
    <row r="12">
      <c r="A12" s="4" t="inlineStr">
        <is>
          <t>CAD:1USD [Member] | Foreign currency [Member]</t>
        </is>
      </c>
    </row>
    <row r="13">
      <c r="A13" s="3" t="inlineStr">
        <is>
          <t>Schedule of translation of foreign currency exchange rates</t>
        </is>
      </c>
    </row>
    <row r="14">
      <c r="A14" s="4" t="inlineStr">
        <is>
          <t>Foreign currency, exchange rates, profit/loss</t>
        </is>
      </c>
      <c r="B14" s="8" t="n">
        <v>1.3417</v>
      </c>
      <c r="C14" s="8" t="n">
        <v>1.3291</v>
      </c>
      <c r="D14" s="8" t="n">
        <v>1.3272</v>
      </c>
      <c r="E14" s="8" t="n">
        <v>1.3192</v>
      </c>
    </row>
    <row r="15">
      <c r="A15" s="4" t="inlineStr">
        <is>
          <t>Balance Sheet [Member] | RMB:1USD [Member]</t>
        </is>
      </c>
    </row>
    <row r="16">
      <c r="A16" s="3" t="inlineStr">
        <is>
          <t>Schedule of translation of foreign currency exchange rates</t>
        </is>
      </c>
    </row>
    <row r="17">
      <c r="A17" s="4" t="inlineStr">
        <is>
          <t>Foreign currency, exchange rates, balance sheet</t>
        </is>
      </c>
      <c r="B17" s="8" t="n">
        <v>7.0799</v>
      </c>
      <c r="D17" s="8" t="n">
        <v>7.0799</v>
      </c>
      <c r="F17" s="8" t="n">
        <v>6.8657</v>
      </c>
    </row>
    <row r="18">
      <c r="A18" s="4" t="inlineStr">
        <is>
          <t>Balance Sheet [Member] | AUD:1USD [Member]</t>
        </is>
      </c>
    </row>
    <row r="19">
      <c r="A19" s="3" t="inlineStr">
        <is>
          <t>Schedule of translation of foreign currency exchange rates</t>
        </is>
      </c>
    </row>
    <row r="20">
      <c r="A20" s="4" t="inlineStr">
        <is>
          <t>Foreign currency, exchange rates, balance sheet</t>
        </is>
      </c>
      <c r="B20" s="8" t="n">
        <v>1.6285</v>
      </c>
      <c r="D20" s="8" t="n">
        <v>1.6285</v>
      </c>
      <c r="F20" s="8" t="n">
        <v>1.4238</v>
      </c>
    </row>
    <row r="21">
      <c r="A21" s="4" t="inlineStr">
        <is>
          <t>Balance Sheet [Member] | HKD:1USD [Member]</t>
        </is>
      </c>
    </row>
    <row r="22">
      <c r="A22" s="3" t="inlineStr">
        <is>
          <t>Schedule of translation of foreign currency exchange rates</t>
        </is>
      </c>
    </row>
    <row r="23">
      <c r="A23" s="4" t="inlineStr">
        <is>
          <t>Foreign currency, exchange rates, balance sheet</t>
        </is>
      </c>
      <c r="B23" s="8" t="n">
        <v>7.7509</v>
      </c>
      <c r="D23" s="8" t="n">
        <v>7.7509</v>
      </c>
      <c r="F23" s="8" t="n">
        <v>7.813</v>
      </c>
    </row>
    <row r="24">
      <c r="A24" s="4" t="inlineStr">
        <is>
          <t>Balance Sheet [Member] | CAD:1USD [Member]</t>
        </is>
      </c>
    </row>
    <row r="25">
      <c r="A25" s="3" t="inlineStr">
        <is>
          <t>Schedule of translation of foreign currency exchange rates</t>
        </is>
      </c>
    </row>
    <row r="26">
      <c r="A26" s="4" t="inlineStr">
        <is>
          <t>Foreign currency, exchange rates, balance sheet</t>
        </is>
      </c>
      <c r="B26" s="8" t="n">
        <v>1.4118</v>
      </c>
      <c r="D26" s="8" t="n">
        <v>1.4118</v>
      </c>
      <c r="F26" s="8" t="n">
        <v>1.30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38" customWidth="1" min="2" max="2"/>
  </cols>
  <sheetData>
    <row r="1">
      <c r="A1" s="1" t="inlineStr">
        <is>
          <t>Summary of Significant Accounting Policies (Details 2)</t>
        </is>
      </c>
      <c r="B1" s="2" t="inlineStr">
        <is>
          <t>3 Months Ended</t>
        </is>
      </c>
    </row>
    <row r="2">
      <c r="B2" s="2" t="inlineStr">
        <is>
          <t>Mar. 31, 2020</t>
        </is>
      </c>
    </row>
    <row r="3">
      <c r="A3" s="4" t="inlineStr">
        <is>
          <t>Buildings [Member]</t>
        </is>
      </c>
    </row>
    <row r="4">
      <c r="A4" s="3" t="inlineStr">
        <is>
          <t>Schedule of estimated useful lives</t>
        </is>
      </c>
    </row>
    <row r="5">
      <c r="A5" s="4" t="inlineStr">
        <is>
          <t>Estimated useful lives for property and equipment, net</t>
        </is>
      </c>
      <c r="B5" s="4" t="inlineStr">
        <is>
          <t>20 years</t>
        </is>
      </c>
    </row>
    <row r="6">
      <c r="A6" s="4" t="inlineStr">
        <is>
          <t>Motor vehicles [Member] | Maximum [Member]</t>
        </is>
      </c>
    </row>
    <row r="7">
      <c r="A7" s="3" t="inlineStr">
        <is>
          <t>Schedule of estimated useful lives</t>
        </is>
      </c>
    </row>
    <row r="8">
      <c r="A8" s="4" t="inlineStr">
        <is>
          <t>Estimated useful lives for property and equipment, net</t>
        </is>
      </c>
      <c r="B8" s="4" t="inlineStr">
        <is>
          <t>10 years</t>
        </is>
      </c>
    </row>
    <row r="9">
      <c r="A9" s="4" t="inlineStr">
        <is>
          <t>Motor vehicles [Member] | Minimum [Member]</t>
        </is>
      </c>
    </row>
    <row r="10">
      <c r="A10" s="3" t="inlineStr">
        <is>
          <t>Schedule of estimated useful lives</t>
        </is>
      </c>
    </row>
    <row r="11">
      <c r="A11" s="4" t="inlineStr">
        <is>
          <t>Estimated useful lives for property and equipment, net</t>
        </is>
      </c>
      <c r="B11" s="4" t="inlineStr">
        <is>
          <t>3 years</t>
        </is>
      </c>
    </row>
    <row r="12">
      <c r="A12" s="4" t="inlineStr">
        <is>
          <t>Computer and office equipment | Maximum [Member]</t>
        </is>
      </c>
    </row>
    <row r="13">
      <c r="A13" s="3" t="inlineStr">
        <is>
          <t>Schedule of estimated useful lives</t>
        </is>
      </c>
    </row>
    <row r="14">
      <c r="A14" s="4" t="inlineStr">
        <is>
          <t>Estimated useful lives for property and equipment, net</t>
        </is>
      </c>
      <c r="B14" s="4" t="inlineStr">
        <is>
          <t>5 years</t>
        </is>
      </c>
    </row>
    <row r="15">
      <c r="A15" s="4" t="inlineStr">
        <is>
          <t>Computer and office equipment | Minimum [Member]</t>
        </is>
      </c>
    </row>
    <row r="16">
      <c r="A16" s="3" t="inlineStr">
        <is>
          <t>Schedule of estimated useful lives</t>
        </is>
      </c>
    </row>
    <row r="17">
      <c r="A17" s="4" t="inlineStr">
        <is>
          <t>Estimated useful lives for property and equipment, net</t>
        </is>
      </c>
      <c r="B17" s="4" t="inlineStr">
        <is>
          <t>1 year</t>
        </is>
      </c>
    </row>
    <row r="18">
      <c r="A18" s="4" t="inlineStr">
        <is>
          <t>Furniture and fixtures [Member] | Maximum [Member]</t>
        </is>
      </c>
    </row>
    <row r="19">
      <c r="A19" s="3" t="inlineStr">
        <is>
          <t>Schedule of estimated useful lives</t>
        </is>
      </c>
    </row>
    <row r="20">
      <c r="A20" s="4" t="inlineStr">
        <is>
          <t>Estimated useful lives for property and equipment, net</t>
        </is>
      </c>
      <c r="B20" s="4" t="inlineStr">
        <is>
          <t>5 years</t>
        </is>
      </c>
    </row>
    <row r="21">
      <c r="A21" s="4" t="inlineStr">
        <is>
          <t>Furniture and fixtures [Member] | Minimum [Member]</t>
        </is>
      </c>
    </row>
    <row r="22">
      <c r="A22" s="3" t="inlineStr">
        <is>
          <t>Schedule of estimated useful lives</t>
        </is>
      </c>
    </row>
    <row r="23">
      <c r="A23" s="4" t="inlineStr">
        <is>
          <t>Estimated useful lives for property and equipment, net</t>
        </is>
      </c>
      <c r="B23" s="4" t="inlineStr">
        <is>
          <t>3 years</t>
        </is>
      </c>
    </row>
    <row r="24">
      <c r="A24" s="4" t="inlineStr">
        <is>
          <t>System software [Member]</t>
        </is>
      </c>
    </row>
    <row r="25">
      <c r="A25" s="3" t="inlineStr">
        <is>
          <t>Schedule of estimated useful lives</t>
        </is>
      </c>
    </row>
    <row r="26">
      <c r="A26" s="4" t="inlineStr">
        <is>
          <t>Estimated useful lives for property and equipment, net</t>
        </is>
      </c>
      <c r="B26" s="4" t="inlineStr">
        <is>
          <t>5 years</t>
        </is>
      </c>
    </row>
    <row r="27">
      <c r="A27" s="4" t="inlineStr">
        <is>
          <t>Leasehold improvements [Member]</t>
        </is>
      </c>
    </row>
    <row r="28">
      <c r="A28" s="3" t="inlineStr">
        <is>
          <t>Schedule of estimated useful lives</t>
        </is>
      </c>
    </row>
    <row r="29">
      <c r="A29" s="4" t="inlineStr">
        <is>
          <t>Estimated useful lives for property and equipment</t>
        </is>
      </c>
      <c r="B29" s="4" t="inlineStr">
        <is>
          <t>Shorter of lease term or useful liv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3)</t>
        </is>
      </c>
      <c r="B1" s="2" t="inlineStr">
        <is>
          <t>3 Months Ended</t>
        </is>
      </c>
    </row>
    <row r="2">
      <c r="B2" s="2" t="inlineStr">
        <is>
          <t>Mar. 31, 2020</t>
        </is>
      </c>
    </row>
    <row r="3">
      <c r="A3" s="4" t="inlineStr">
        <is>
          <t>Logistics platform [Member]</t>
        </is>
      </c>
    </row>
    <row r="4">
      <c r="A4" s="4" t="inlineStr">
        <is>
          <t>Finite-lived intangible asset, useful life</t>
        </is>
      </c>
      <c r="B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4)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Accounting Policies [Abstract]</t>
        </is>
      </c>
    </row>
    <row r="4">
      <c r="A4" s="4" t="inlineStr">
        <is>
          <t>Shipping and management agency services</t>
        </is>
      </c>
      <c r="B4" s="6" t="n">
        <v>500000</v>
      </c>
      <c r="C4" s="6" t="n">
        <v>956583</v>
      </c>
      <c r="D4" s="6" t="n">
        <v>1500000</v>
      </c>
      <c r="E4" s="6" t="n">
        <v>1845653</v>
      </c>
    </row>
    <row r="5">
      <c r="A5" s="4" t="inlineStr">
        <is>
          <t>Inland transportation management services</t>
        </is>
      </c>
      <c r="B5" s="4" t="inlineStr">
        <is>
          <t xml:space="preserve"> </t>
        </is>
      </c>
      <c r="C5" s="5" t="n">
        <v>129787</v>
      </c>
      <c r="D5" s="4" t="inlineStr">
        <is>
          <t xml:space="preserve"> </t>
        </is>
      </c>
      <c r="E5" s="5" t="n">
        <v>1469787</v>
      </c>
    </row>
    <row r="6">
      <c r="A6" s="4" t="inlineStr">
        <is>
          <t>Freight logistics services</t>
        </is>
      </c>
      <c r="B6" s="5" t="n">
        <v>853979</v>
      </c>
      <c r="C6" s="5" t="n">
        <v>21599675</v>
      </c>
      <c r="D6" s="5" t="n">
        <v>3599620</v>
      </c>
      <c r="E6" s="5" t="n">
        <v>36066151</v>
      </c>
    </row>
    <row r="7">
      <c r="A7" s="4" t="inlineStr">
        <is>
          <t>Container trucking services</t>
        </is>
      </c>
      <c r="B7" s="4" t="inlineStr">
        <is>
          <t xml:space="preserve"> </t>
        </is>
      </c>
      <c r="C7" s="5" t="n">
        <v>87094</v>
      </c>
      <c r="D7" s="5" t="n">
        <v>61709</v>
      </c>
      <c r="E7" s="5" t="n">
        <v>406368</v>
      </c>
    </row>
    <row r="8">
      <c r="A8" s="4" t="inlineStr">
        <is>
          <t>Total</t>
        </is>
      </c>
      <c r="B8" s="6" t="n">
        <v>1353979</v>
      </c>
      <c r="C8" s="6" t="n">
        <v>22773139</v>
      </c>
      <c r="D8" s="6" t="n">
        <v>5161329</v>
      </c>
      <c r="E8" s="6" t="n">
        <v>397879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Summary of Significant Accounting Policies (Details Textual)</t>
        </is>
      </c>
      <c r="B1" s="2" t="inlineStr">
        <is>
          <t>Nov. 13, 2019USD ($)$ / sharesshares</t>
        </is>
      </c>
      <c r="C1" s="2" t="inlineStr">
        <is>
          <t>Mar. 31, 2020USD ($)</t>
        </is>
      </c>
      <c r="D1" s="2" t="inlineStr">
        <is>
          <t>Dec. 31, 2019USD ($)</t>
        </is>
      </c>
      <c r="E1" s="2" t="inlineStr">
        <is>
          <t>Mar. 31, 2019USD ($)</t>
        </is>
      </c>
      <c r="F1" s="2" t="inlineStr">
        <is>
          <t>Dec. 31, 2018USD ($)</t>
        </is>
      </c>
      <c r="G1" s="2" t="inlineStr">
        <is>
          <t>Dec. 31, 2020USD ($)</t>
        </is>
      </c>
      <c r="H1" s="2" t="inlineStr">
        <is>
          <t>Mar. 31, 2020USD ($)shares</t>
        </is>
      </c>
      <c r="I1" s="2" t="inlineStr">
        <is>
          <t>Mar. 31, 2019USD ($)</t>
        </is>
      </c>
      <c r="J1" s="2" t="inlineStr">
        <is>
          <t>Mar. 31, 2020CNY (¥)</t>
        </is>
      </c>
      <c r="K1" s="2" t="inlineStr">
        <is>
          <t>Jun. 30, 2019USD ($)</t>
        </is>
      </c>
    </row>
    <row r="2">
      <c r="A2" s="3" t="inlineStr">
        <is>
          <t>Summary of Significant Accounting Policies (Textual)</t>
        </is>
      </c>
    </row>
    <row r="3">
      <c r="A3" s="4" t="inlineStr">
        <is>
          <t>Cash balance at U.S. financial institutions, not insured by the FDIC</t>
        </is>
      </c>
      <c r="C3" s="6" t="n">
        <v>42189</v>
      </c>
      <c r="H3" s="6" t="n">
        <v>42189</v>
      </c>
      <c r="K3" s="6" t="n">
        <v>2923972</v>
      </c>
    </row>
    <row r="4">
      <c r="A4" s="4" t="inlineStr">
        <is>
          <t>Cash balance at U.S. financial institutions, FDIC insured amount</t>
        </is>
      </c>
      <c r="C4" s="5" t="n">
        <v>4705</v>
      </c>
      <c r="H4" s="5" t="n">
        <v>4705</v>
      </c>
      <c r="K4" s="5" t="n">
        <v>122017</v>
      </c>
    </row>
    <row r="5">
      <c r="A5" s="4" t="inlineStr">
        <is>
          <t>Insured each depositor at one bank</t>
        </is>
      </c>
      <c r="C5" s="5" t="n">
        <v>70000</v>
      </c>
      <c r="H5" s="6" t="n">
        <v>70000</v>
      </c>
    </row>
    <row r="6">
      <c r="A6" s="4" t="inlineStr">
        <is>
          <t>VAT rate, description</t>
        </is>
      </c>
      <c r="H6" s="4" t="inlineStr">
        <is>
          <t>The Company is subject to value added tax (“VAT”). Revenue from services provided by the Company’s PRC subsidiaries and affiliates, including Sino-China and Trans Pacific are subject to VAT at rates ranging from 9% to 13%.</t>
        </is>
      </c>
    </row>
    <row r="7">
      <c r="A7" s="4" t="inlineStr">
        <is>
          <t>Percentage of construction taxes</t>
        </is>
      </c>
      <c r="H7" s="4" t="inlineStr">
        <is>
          <t>7.00%</t>
        </is>
      </c>
    </row>
    <row r="8">
      <c r="A8" s="4" t="inlineStr">
        <is>
          <t>Percentage of education surcharges</t>
        </is>
      </c>
      <c r="H8" s="4" t="inlineStr">
        <is>
          <t>3.00%</t>
        </is>
      </c>
    </row>
    <row r="9">
      <c r="A9" s="4" t="inlineStr">
        <is>
          <t>Unexercised options included in the computation of diluted earnings per share | shares</t>
        </is>
      </c>
      <c r="H9" s="4" t="inlineStr">
        <is>
          <t xml:space="preserve"> </t>
        </is>
      </c>
    </row>
    <row r="10">
      <c r="A10" s="4" t="inlineStr">
        <is>
          <t>Percentage of income tax</t>
        </is>
      </c>
      <c r="H10" s="4" t="inlineStr">
        <is>
          <t>25.00%</t>
        </is>
      </c>
    </row>
    <row r="11">
      <c r="A11" s="4" t="inlineStr">
        <is>
          <t>Compensation expenses, description</t>
        </is>
      </c>
      <c r="H11" s="4" t="inlineStr">
        <is>
          <t>The Hong Kong Deposit Protection Board pays compensation up to a limit of HKD $500,000 (approximately $64,000) if the bank with which an individual/a company holds its eligible deposit fails. As of March 31, 2020 and June 30, 2019, cash balances of $865 and $4,386, respectively, were maintained at financial institutions in Hong Kong and were insured by the Hong Kong Deposit Protection Board. As of March 31, 2020 and June 30, 2019, amount of deposits the Company had covered by insurance amounted to $96,313 and $198,165, respectively.</t>
        </is>
      </c>
    </row>
    <row r="12">
      <c r="A12" s="4" t="inlineStr">
        <is>
          <t>Outstanding contracts</t>
        </is>
      </c>
      <c r="H12" s="6" t="n">
        <v>1400000</v>
      </c>
    </row>
    <row r="13">
      <c r="A13" s="4" t="inlineStr">
        <is>
          <t>Wrote off other receivables</t>
        </is>
      </c>
      <c r="D13" s="4" t="inlineStr">
        <is>
          <t xml:space="preserve"> </t>
        </is>
      </c>
      <c r="H13" s="5" t="n">
        <v>1763</v>
      </c>
    </row>
    <row r="14">
      <c r="A14" s="4" t="inlineStr">
        <is>
          <t>Additional operating liabilities</t>
        </is>
      </c>
      <c r="C14" s="5" t="n">
        <v>400000</v>
      </c>
      <c r="H14" s="6" t="n">
        <v>400000</v>
      </c>
    </row>
    <row r="15">
      <c r="A15" s="4" t="inlineStr">
        <is>
          <t>Description of receivables and allowance for doubtful accounts</t>
        </is>
      </c>
      <c r="H15" s="4" t="inlineStr">
        <is>
          <t>The Company reserves 25%-50% of the customers balance aged between 181 days to 1 year, 50%-100% of the customers balance over 1 year and 100% of the customers balance over 2 years.</t>
        </is>
      </c>
    </row>
    <row r="16">
      <c r="A16" s="4" t="inlineStr">
        <is>
          <t>Impairment</t>
        </is>
      </c>
      <c r="C16" s="4" t="inlineStr">
        <is>
          <t xml:space="preserve"> </t>
        </is>
      </c>
      <c r="E16" s="4" t="inlineStr">
        <is>
          <t xml:space="preserve"> </t>
        </is>
      </c>
      <c r="H16" s="6" t="n">
        <v>127177</v>
      </c>
      <c r="I16" s="4" t="inlineStr">
        <is>
          <t xml:space="preserve"> </t>
        </is>
      </c>
    </row>
    <row r="17">
      <c r="A17" s="4" t="inlineStr">
        <is>
          <t>Impairment of intangible assets</t>
        </is>
      </c>
      <c r="C17" s="4" t="inlineStr">
        <is>
          <t xml:space="preserve"> </t>
        </is>
      </c>
      <c r="D17" s="4" t="inlineStr">
        <is>
          <t xml:space="preserve"> </t>
        </is>
      </c>
      <c r="E17" s="4" t="inlineStr">
        <is>
          <t xml:space="preserve"> </t>
        </is>
      </c>
      <c r="H17" s="5" t="n">
        <v>200455</v>
      </c>
      <c r="I17" s="4" t="inlineStr">
        <is>
          <t xml:space="preserve"> </t>
        </is>
      </c>
    </row>
    <row r="18">
      <c r="A18" s="4" t="inlineStr">
        <is>
          <t>Gross revenue</t>
        </is>
      </c>
      <c r="C18" s="5" t="n">
        <v>2000000</v>
      </c>
      <c r="H18" s="5" t="n">
        <v>24000000</v>
      </c>
    </row>
    <row r="19">
      <c r="A19" s="4" t="inlineStr">
        <is>
          <t>Gross cost of revenue</t>
        </is>
      </c>
      <c r="C19" s="5" t="n">
        <v>2000000</v>
      </c>
      <c r="H19" s="5" t="n">
        <v>22500000</v>
      </c>
    </row>
    <row r="20">
      <c r="A20" s="4" t="inlineStr">
        <is>
          <t>Working capital</t>
        </is>
      </c>
      <c r="C20" s="5" t="n">
        <v>3500000</v>
      </c>
      <c r="H20" s="5" t="n">
        <v>3500000</v>
      </c>
    </row>
    <row r="21">
      <c r="A21" s="4" t="inlineStr">
        <is>
          <t>Cash</t>
        </is>
      </c>
      <c r="C21" s="6" t="n">
        <v>100000</v>
      </c>
      <c r="H21" s="6" t="n">
        <v>100000</v>
      </c>
    </row>
    <row r="22">
      <c r="A22" s="4" t="inlineStr">
        <is>
          <t>Weighted average discount rate</t>
        </is>
      </c>
      <c r="C22" s="4" t="inlineStr">
        <is>
          <t>9.12%</t>
        </is>
      </c>
      <c r="H22" s="4" t="inlineStr">
        <is>
          <t>9.12%</t>
        </is>
      </c>
      <c r="J22" s="4" t="inlineStr">
        <is>
          <t>9.12%</t>
        </is>
      </c>
    </row>
    <row r="23">
      <c r="A23" s="4" t="inlineStr">
        <is>
          <t>Accounts receivable</t>
        </is>
      </c>
      <c r="C23" s="6" t="n">
        <v>3255938</v>
      </c>
      <c r="D23" s="5" t="n">
        <v>22869</v>
      </c>
      <c r="F23" s="4" t="inlineStr">
        <is>
          <t xml:space="preserve"> </t>
        </is>
      </c>
      <c r="H23" s="6" t="n">
        <v>3255938</v>
      </c>
    </row>
    <row r="24">
      <c r="A24" s="4" t="inlineStr">
        <is>
          <t>Write off accounts receivable</t>
        </is>
      </c>
      <c r="D24" s="4" t="inlineStr">
        <is>
          <t xml:space="preserve"> </t>
        </is>
      </c>
      <c r="E24" s="4" t="inlineStr">
        <is>
          <t xml:space="preserve"> </t>
        </is>
      </c>
      <c r="F24" s="4" t="inlineStr">
        <is>
          <t xml:space="preserve"> </t>
        </is>
      </c>
      <c r="I24" s="4" t="inlineStr">
        <is>
          <t xml:space="preserve"> </t>
        </is>
      </c>
    </row>
    <row r="25">
      <c r="A25" s="4" t="inlineStr">
        <is>
          <t>Aggregate gross proceeds</t>
        </is>
      </c>
      <c r="H25" s="6" t="n">
        <v>885946</v>
      </c>
      <c r="I25" s="5" t="n">
        <v>500000</v>
      </c>
    </row>
    <row r="26">
      <c r="A26" s="4" t="inlineStr">
        <is>
          <t>Going concern, description</t>
        </is>
      </c>
      <c r="H26" s="4" t="inlineStr">
        <is>
          <t>1) the Company’s recurring losses from operations, including approximately $5.9 million net loss attributable to the Company’s stockholders for the nine months ended March 31, 2020, 2) accumulated deficit of approximately $12.8 million as of March 31, 2020, and 3) has negative operating cash flows of approximately $3.6 million for the nine months ended March 31, 2020. All of these factors raise substantial doubt about the ability of the Company to continue as a going concern.</t>
        </is>
      </c>
    </row>
    <row r="27">
      <c r="A27" s="4" t="inlineStr">
        <is>
          <t>Allowance for doutfull aaccounts</t>
        </is>
      </c>
      <c r="C27" s="5" t="n">
        <v>3121416</v>
      </c>
      <c r="E27" s="6" t="n">
        <v>4428108</v>
      </c>
      <c r="H27" s="6" t="n">
        <v>3121416</v>
      </c>
      <c r="I27" s="6" t="n">
        <v>4428108</v>
      </c>
    </row>
    <row r="28">
      <c r="A28" s="4" t="inlineStr">
        <is>
          <t>Subsequent Event [Member]</t>
        </is>
      </c>
    </row>
    <row r="29">
      <c r="A29" s="3" t="inlineStr">
        <is>
          <t>Summary of Significant Accounting Policies (Textual)</t>
        </is>
      </c>
    </row>
    <row r="30">
      <c r="A30" s="4" t="inlineStr">
        <is>
          <t>Aggregate gross proceeds</t>
        </is>
      </c>
      <c r="G30" s="6" t="n">
        <v>500500</v>
      </c>
    </row>
    <row r="31">
      <c r="A31" s="4" t="inlineStr">
        <is>
          <t>Shanming Liang [Member]</t>
        </is>
      </c>
    </row>
    <row r="32">
      <c r="A32" s="3" t="inlineStr">
        <is>
          <t>Summary of Significant Accounting Policies (Textual)</t>
        </is>
      </c>
    </row>
    <row r="33">
      <c r="A33" s="4" t="inlineStr">
        <is>
          <t>Purchase of common stock | shares</t>
        </is>
      </c>
      <c r="B33" s="5" t="n">
        <v>1000000</v>
      </c>
    </row>
    <row r="34">
      <c r="A34" s="4" t="inlineStr">
        <is>
          <t>Purchase price per share | $ / shares</t>
        </is>
      </c>
      <c r="B34" s="6" t="n">
        <v>1</v>
      </c>
    </row>
    <row r="35">
      <c r="A35" s="4" t="inlineStr">
        <is>
          <t>Aggregate proceeds</t>
        </is>
      </c>
      <c r="B35" s="6" t="n">
        <v>1000000</v>
      </c>
    </row>
    <row r="36">
      <c r="A36" s="4" t="inlineStr">
        <is>
          <t>Sino - China [Member]</t>
        </is>
      </c>
    </row>
    <row r="37">
      <c r="A37" s="3" t="inlineStr">
        <is>
          <t>Summary of Significant Accounting Policies (Textual)</t>
        </is>
      </c>
    </row>
    <row r="38">
      <c r="A38" s="4" t="inlineStr">
        <is>
          <t>Percentage of net income</t>
        </is>
      </c>
      <c r="H38" s="4" t="inlineStr">
        <is>
          <t>90.00%</t>
        </is>
      </c>
    </row>
    <row r="39">
      <c r="A39" s="4" t="inlineStr">
        <is>
          <t>RMB [Member]</t>
        </is>
      </c>
    </row>
    <row r="40">
      <c r="A40" s="3" t="inlineStr">
        <is>
          <t>Summary of Significant Accounting Policies (Textual)</t>
        </is>
      </c>
    </row>
    <row r="41">
      <c r="A41" s="4" t="inlineStr">
        <is>
          <t>Insured each depositor at one bank | ¥</t>
        </is>
      </c>
      <c r="J41" s="9" t="n">
        <v>500000</v>
      </c>
    </row>
    <row r="42">
      <c r="A42" s="4" t="inlineStr">
        <is>
          <t>PRC [Member]</t>
        </is>
      </c>
    </row>
    <row r="43">
      <c r="A43" s="3" t="inlineStr">
        <is>
          <t>Summary of Significant Accounting Policies (Textual)</t>
        </is>
      </c>
    </row>
    <row r="44">
      <c r="A44" s="4" t="inlineStr">
        <is>
          <t>Cash balance at U.S. financial institutions, not insured by the FDIC</t>
        </is>
      </c>
      <c r="C44" s="6" t="n">
        <v>131676</v>
      </c>
      <c r="H44" s="6" t="n">
        <v>131676</v>
      </c>
      <c r="K44" s="6" t="n">
        <v>29939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0</t>
        </is>
      </c>
      <c r="C1" s="2" t="inlineStr">
        <is>
          <t>Jun. 30, 2019</t>
        </is>
      </c>
    </row>
    <row r="2">
      <c r="A2" s="3" t="inlineStr">
        <is>
          <t>Receivables [Abstract]</t>
        </is>
      </c>
    </row>
    <row r="3">
      <c r="A3" s="4" t="inlineStr">
        <is>
          <t>Trade accounts receivable</t>
        </is>
      </c>
      <c r="B3" s="6" t="n">
        <v>8405601</v>
      </c>
      <c r="C3" s="6" t="n">
        <v>12716120</v>
      </c>
    </row>
    <row r="4">
      <c r="A4" s="4" t="inlineStr">
        <is>
          <t>Less: allowances for doubtful accounts</t>
        </is>
      </c>
      <c r="B4" s="5" t="n">
        <v>-6659929</v>
      </c>
      <c r="C4" s="5" t="n">
        <v>-5670274</v>
      </c>
    </row>
    <row r="5">
      <c r="A5" s="4" t="inlineStr">
        <is>
          <t>Accounts receivable, net</t>
        </is>
      </c>
      <c r="B5" s="6" t="n">
        <v>1745672</v>
      </c>
      <c r="C5" s="6" t="n">
        <v>70458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counts Receivable, Net (Details 1) - USD ($)</t>
        </is>
      </c>
      <c r="B1" s="2" t="inlineStr">
        <is>
          <t>9 Months Ended</t>
        </is>
      </c>
    </row>
    <row r="2">
      <c r="B2" s="2" t="inlineStr">
        <is>
          <t>Mar. 30, 2020</t>
        </is>
      </c>
      <c r="C2" s="2" t="inlineStr">
        <is>
          <t>Mar. 30, 2019</t>
        </is>
      </c>
    </row>
    <row r="3">
      <c r="A3" s="3" t="inlineStr">
        <is>
          <t>Receivables [Abstract]</t>
        </is>
      </c>
    </row>
    <row r="4">
      <c r="A4" s="4" t="inlineStr">
        <is>
          <t>Beginning balance</t>
        </is>
      </c>
      <c r="B4" s="6" t="n">
        <v>5670274</v>
      </c>
      <c r="C4" s="6" t="n">
        <v>1682228</v>
      </c>
    </row>
    <row r="5">
      <c r="A5" s="4" t="inlineStr">
        <is>
          <t>Provision for doubtful accounts</t>
        </is>
      </c>
      <c r="B5" s="5" t="n">
        <v>4428108</v>
      </c>
      <c r="C5" s="5" t="n">
        <v>4091056</v>
      </c>
    </row>
    <row r="6">
      <c r="A6" s="4" t="inlineStr">
        <is>
          <t>Less: write-off/recovery</t>
        </is>
      </c>
      <c r="B6" s="5" t="n">
        <v>-3355304</v>
      </c>
      <c r="C6" s="5" t="n">
        <v>-88882</v>
      </c>
    </row>
    <row r="7">
      <c r="A7" s="4" t="inlineStr">
        <is>
          <t>Exchange rate effect</t>
        </is>
      </c>
      <c r="B7" s="5" t="n">
        <v>-83149</v>
      </c>
      <c r="C7" s="5" t="n">
        <v>-14128</v>
      </c>
    </row>
    <row r="8">
      <c r="A8" s="4" t="inlineStr">
        <is>
          <t>Ending balance</t>
        </is>
      </c>
      <c r="B8" s="6" t="n">
        <v>6659929</v>
      </c>
      <c r="C8" s="6" t="n">
        <v>56702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Accounts Receivable, Net (Details Textual)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Accounts Receivable, Net (Textual)</t>
        </is>
      </c>
    </row>
    <row r="4">
      <c r="A4" s="4" t="inlineStr">
        <is>
          <t>Provision for doubtful accounts</t>
        </is>
      </c>
      <c r="B4" s="6" t="n">
        <v>3121416</v>
      </c>
      <c r="C4" s="6" t="n">
        <v>1583965</v>
      </c>
      <c r="D4" s="6" t="n">
        <v>4289170</v>
      </c>
      <c r="E4" s="6" t="n">
        <v>2871752</v>
      </c>
    </row>
    <row r="5">
      <c r="A5" s="4" t="inlineStr">
        <is>
          <t>Accounts receivable</t>
        </is>
      </c>
      <c r="B5" s="4" t="inlineStr">
        <is>
          <t xml:space="preserve"> </t>
        </is>
      </c>
      <c r="C5" s="6" t="n">
        <v>3255938</v>
      </c>
      <c r="D5" s="6" t="n">
        <v>99366</v>
      </c>
      <c r="E5" s="6" t="n">
        <v>32559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15" customWidth="1" min="5" max="5"/>
    <col width="24" customWidth="1" min="6" max="6"/>
    <col width="20" customWidth="1" min="7" max="7"/>
    <col width="37" customWidth="1" min="8" max="8"/>
    <col width="24" customWidth="1" min="9" max="9"/>
    <col width="13" customWidth="1" min="10" max="10"/>
  </cols>
  <sheetData>
    <row r="1">
      <c r="A1" s="1" t="inlineStr">
        <is>
          <t>Condensed Consolidated Statements of Changes in Equity (Unaudited) - USD ($)</t>
        </is>
      </c>
      <c r="B1" s="2" t="inlineStr">
        <is>
          <t>Preferred Stock</t>
        </is>
      </c>
      <c r="C1" s="2" t="inlineStr">
        <is>
          <t>Common Stock</t>
        </is>
      </c>
      <c r="D1" s="2" t="inlineStr">
        <is>
          <t>Additional paid-in capital</t>
        </is>
      </c>
      <c r="E1" s="2" t="inlineStr">
        <is>
          <t>Treasury Stock</t>
        </is>
      </c>
      <c r="F1" s="2" t="inlineStr">
        <is>
          <t>Subscription Receivable</t>
        </is>
      </c>
      <c r="G1" s="2" t="inlineStr">
        <is>
          <t>Accumulated deficit</t>
        </is>
      </c>
      <c r="H1" s="2" t="inlineStr">
        <is>
          <t>Accumulated other comprehensive loss</t>
        </is>
      </c>
      <c r="I1" s="2" t="inlineStr">
        <is>
          <t>Noncontrolling interest</t>
        </is>
      </c>
      <c r="J1" s="2" t="inlineStr">
        <is>
          <t>Total</t>
        </is>
      </c>
    </row>
    <row r="2">
      <c r="A2" s="4" t="inlineStr">
        <is>
          <t>Balance at Jun. 30, 2018</t>
        </is>
      </c>
      <c r="B2" s="4" t="inlineStr">
        <is>
          <t xml:space="preserve"> </t>
        </is>
      </c>
      <c r="C2" s="6" t="n">
        <v>23717330</v>
      </c>
      <c r="D2" s="6" t="n">
        <v>1755573</v>
      </c>
      <c r="E2" s="6" t="n">
        <v>-417538</v>
      </c>
      <c r="F2" s="4" t="inlineStr">
        <is>
          <t xml:space="preserve"> </t>
        </is>
      </c>
      <c r="G2" s="6" t="n">
        <v>-434856</v>
      </c>
      <c r="H2" s="6" t="n">
        <v>-272407</v>
      </c>
      <c r="I2" s="6" t="n">
        <v>-4812828</v>
      </c>
      <c r="J2" s="6" t="n">
        <v>19535274</v>
      </c>
    </row>
    <row r="3">
      <c r="A3" s="4" t="inlineStr">
        <is>
          <t>Balance, shares at Jun. 30, 2018</t>
        </is>
      </c>
      <c r="B3" s="4" t="inlineStr">
        <is>
          <t xml:space="preserve"> </t>
        </is>
      </c>
      <c r="C3" s="5" t="n">
        <v>13271032</v>
      </c>
      <c r="E3" s="5" t="n">
        <v>-175497</v>
      </c>
    </row>
    <row r="4">
      <c r="A4" s="4" t="inlineStr">
        <is>
          <t>Stock based compensation to employee</t>
        </is>
      </c>
      <c r="B4" s="4" t="inlineStr">
        <is>
          <t xml:space="preserve"> </t>
        </is>
      </c>
      <c r="C4" s="6" t="n">
        <v>47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3000</v>
      </c>
    </row>
    <row r="5">
      <c r="A5" s="4" t="inlineStr">
        <is>
          <t>Stock based compensation to employee, shares</t>
        </is>
      </c>
      <c r="B5" s="4" t="inlineStr">
        <is>
          <t xml:space="preserve"> </t>
        </is>
      </c>
      <c r="C5" s="5" t="n">
        <v>430000</v>
      </c>
    </row>
    <row r="6">
      <c r="A6" s="4" t="inlineStr">
        <is>
          <t>Stock based compensation to consultants</t>
        </is>
      </c>
      <c r="B6" s="4" t="inlineStr">
        <is>
          <t xml:space="preserve"> </t>
        </is>
      </c>
      <c r="C6" s="6" t="n">
        <v>63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500</v>
      </c>
    </row>
    <row r="7">
      <c r="A7" s="4" t="inlineStr">
        <is>
          <t>Stock based compensation to consultants, shares</t>
        </is>
      </c>
      <c r="B7" s="4" t="inlineStr">
        <is>
          <t xml:space="preserve"> </t>
        </is>
      </c>
      <c r="C7" s="5" t="n">
        <v>50000</v>
      </c>
    </row>
    <row r="8">
      <c r="A8" s="4" t="inlineStr">
        <is>
          <t>Amortization of shares to management and employees</t>
        </is>
      </c>
      <c r="B8" s="4" t="inlineStr">
        <is>
          <t xml:space="preserve"> </t>
        </is>
      </c>
      <c r="C8" s="4" t="inlineStr">
        <is>
          <t xml:space="preserve"> </t>
        </is>
      </c>
      <c r="D8" s="5" t="n">
        <v>91000</v>
      </c>
      <c r="E8" s="4" t="inlineStr">
        <is>
          <t xml:space="preserve"> </t>
        </is>
      </c>
      <c r="G8" s="4" t="inlineStr">
        <is>
          <t xml:space="preserve"> </t>
        </is>
      </c>
      <c r="H8" s="4" t="inlineStr">
        <is>
          <t xml:space="preserve"> </t>
        </is>
      </c>
      <c r="I8" s="4" t="inlineStr">
        <is>
          <t xml:space="preserve"> </t>
        </is>
      </c>
      <c r="J8" s="5" t="n">
        <v>91000</v>
      </c>
    </row>
    <row r="9">
      <c r="A9" s="4" t="inlineStr">
        <is>
          <t>Amortization of shares issued to consultants</t>
        </is>
      </c>
      <c r="B9" s="4" t="inlineStr">
        <is>
          <t xml:space="preserve"> </t>
        </is>
      </c>
      <c r="C9" s="4" t="inlineStr">
        <is>
          <t xml:space="preserve"> </t>
        </is>
      </c>
      <c r="D9" s="5" t="n">
        <v>189708</v>
      </c>
      <c r="E9" s="4" t="inlineStr">
        <is>
          <t xml:space="preserve"> </t>
        </is>
      </c>
      <c r="F9" s="4" t="inlineStr">
        <is>
          <t xml:space="preserve"> </t>
        </is>
      </c>
      <c r="G9" s="4" t="inlineStr">
        <is>
          <t xml:space="preserve"> </t>
        </is>
      </c>
      <c r="H9" s="4" t="inlineStr">
        <is>
          <t xml:space="preserve"> </t>
        </is>
      </c>
      <c r="I9" s="4" t="inlineStr">
        <is>
          <t xml:space="preserve"> </t>
        </is>
      </c>
      <c r="J9" s="5" t="n">
        <v>189708</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39656</v>
      </c>
      <c r="I10" s="5" t="n">
        <v>77494</v>
      </c>
      <c r="J10" s="5" t="n">
        <v>-462162</v>
      </c>
    </row>
    <row r="11">
      <c r="A11" s="4" t="inlineStr">
        <is>
          <t>Net income (loss)</t>
        </is>
      </c>
      <c r="B11" s="4" t="inlineStr">
        <is>
          <t xml:space="preserve"> </t>
        </is>
      </c>
      <c r="C11" s="4" t="inlineStr">
        <is>
          <t xml:space="preserve"> </t>
        </is>
      </c>
      <c r="D11" s="4" t="inlineStr">
        <is>
          <t xml:space="preserve"> </t>
        </is>
      </c>
      <c r="E11" s="4" t="inlineStr">
        <is>
          <t xml:space="preserve"> </t>
        </is>
      </c>
      <c r="G11" s="5" t="n">
        <v>-1316762</v>
      </c>
      <c r="H11" s="4" t="inlineStr">
        <is>
          <t xml:space="preserve"> </t>
        </is>
      </c>
      <c r="I11" s="5" t="n">
        <v>29231</v>
      </c>
      <c r="J11" s="5" t="n">
        <v>-1287531</v>
      </c>
    </row>
    <row r="12">
      <c r="A12" s="4" t="inlineStr">
        <is>
          <t>Balance at Sep. 30, 2018</t>
        </is>
      </c>
      <c r="B12" s="4" t="inlineStr">
        <is>
          <t xml:space="preserve"> </t>
        </is>
      </c>
      <c r="C12" s="6" t="n">
        <v>24253830</v>
      </c>
      <c r="D12" s="5" t="n">
        <v>2036281</v>
      </c>
      <c r="E12" s="6" t="n">
        <v>-417538</v>
      </c>
      <c r="F12" s="4" t="inlineStr">
        <is>
          <t xml:space="preserve"> </t>
        </is>
      </c>
      <c r="G12" s="5" t="n">
        <v>-1751618</v>
      </c>
      <c r="H12" s="5" t="n">
        <v>-812063</v>
      </c>
      <c r="I12" s="5" t="n">
        <v>-4706103</v>
      </c>
      <c r="J12" s="5" t="n">
        <v>18602789</v>
      </c>
    </row>
    <row r="13">
      <c r="A13" s="4" t="inlineStr">
        <is>
          <t>Balance, shares at Sep. 30, 2018</t>
        </is>
      </c>
      <c r="B13" s="4" t="inlineStr">
        <is>
          <t xml:space="preserve"> </t>
        </is>
      </c>
      <c r="C13" s="5" t="n">
        <v>13751032</v>
      </c>
      <c r="E13" s="5" t="n">
        <v>-175497</v>
      </c>
    </row>
    <row r="14">
      <c r="A14" s="4" t="inlineStr">
        <is>
          <t>Stock based compensation to employee</t>
        </is>
      </c>
      <c r="B14" s="4" t="inlineStr">
        <is>
          <t xml:space="preserve"> </t>
        </is>
      </c>
      <c r="C14" s="6" t="n">
        <v>909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9500</v>
      </c>
    </row>
    <row r="15">
      <c r="A15" s="4" t="inlineStr">
        <is>
          <t>Stock based compensation to employee, shares</t>
        </is>
      </c>
      <c r="B15" s="4" t="inlineStr">
        <is>
          <t xml:space="preserve"> </t>
        </is>
      </c>
      <c r="C15" s="5" t="n">
        <v>1150000</v>
      </c>
      <c r="D15" s="4" t="inlineStr">
        <is>
          <t xml:space="preserve"> </t>
        </is>
      </c>
    </row>
    <row r="16">
      <c r="A16" s="4" t="inlineStr">
        <is>
          <t>Stock based compensation to consultants</t>
        </is>
      </c>
      <c r="B16" s="4" t="inlineStr">
        <is>
          <t xml:space="preserve"> </t>
        </is>
      </c>
      <c r="C16" s="6" t="n">
        <v>128500</v>
      </c>
      <c r="D16" s="6" t="n">
        <v>-43333</v>
      </c>
      <c r="E16" s="4" t="inlineStr">
        <is>
          <t xml:space="preserve"> </t>
        </is>
      </c>
      <c r="G16" s="4" t="inlineStr">
        <is>
          <t xml:space="preserve"> </t>
        </is>
      </c>
      <c r="H16" s="4" t="inlineStr">
        <is>
          <t xml:space="preserve"> </t>
        </is>
      </c>
      <c r="I16" s="4" t="inlineStr">
        <is>
          <t xml:space="preserve"> </t>
        </is>
      </c>
      <c r="J16" s="5" t="n">
        <v>85167</v>
      </c>
    </row>
    <row r="17">
      <c r="A17" s="4" t="inlineStr">
        <is>
          <t>Stock based compensation to consultants, shares</t>
        </is>
      </c>
      <c r="B17" s="4" t="inlineStr">
        <is>
          <t xml:space="preserve"> </t>
        </is>
      </c>
      <c r="C17" s="5" t="n">
        <v>100000</v>
      </c>
    </row>
    <row r="18">
      <c r="A18" s="4" t="inlineStr">
        <is>
          <t>Amortization of shares issued to consultants</t>
        </is>
      </c>
      <c r="B18" s="4" t="inlineStr">
        <is>
          <t xml:space="preserve"> </t>
        </is>
      </c>
      <c r="C18" s="4" t="inlineStr">
        <is>
          <t xml:space="preserve"> </t>
        </is>
      </c>
      <c r="D18" s="5" t="n">
        <v>52709</v>
      </c>
      <c r="E18" s="4" t="inlineStr">
        <is>
          <t xml:space="preserve"> </t>
        </is>
      </c>
      <c r="F18" s="4" t="inlineStr">
        <is>
          <t xml:space="preserve"> </t>
        </is>
      </c>
      <c r="G18" s="4" t="inlineStr">
        <is>
          <t xml:space="preserve"> </t>
        </is>
      </c>
      <c r="H18" s="4" t="inlineStr">
        <is>
          <t xml:space="preserve"> </t>
        </is>
      </c>
      <c r="I18" s="4" t="inlineStr">
        <is>
          <t xml:space="preserve"> </t>
        </is>
      </c>
      <c r="J18" s="5" t="n">
        <v>52709</v>
      </c>
    </row>
    <row r="19">
      <c r="A19" s="4" t="inlineStr">
        <is>
          <t>Issuance of common stock to private investor</t>
        </is>
      </c>
      <c r="B19" s="4" t="inlineStr">
        <is>
          <t xml:space="preserve"> </t>
        </is>
      </c>
      <c r="C19" s="6" t="n">
        <v>500000</v>
      </c>
      <c r="D19" s="4" t="inlineStr">
        <is>
          <t xml:space="preserve"> </t>
        </is>
      </c>
      <c r="E19" s="4" t="inlineStr">
        <is>
          <t xml:space="preserve"> </t>
        </is>
      </c>
      <c r="G19" s="4" t="inlineStr">
        <is>
          <t xml:space="preserve"> </t>
        </is>
      </c>
      <c r="H19" s="4" t="inlineStr">
        <is>
          <t xml:space="preserve"> </t>
        </is>
      </c>
      <c r="I19" s="4" t="inlineStr">
        <is>
          <t xml:space="preserve"> </t>
        </is>
      </c>
      <c r="J19" s="5" t="n">
        <v>500000</v>
      </c>
    </row>
    <row r="20">
      <c r="A20" s="4" t="inlineStr">
        <is>
          <t>Issuance of common stock to private investor, shares</t>
        </is>
      </c>
      <c r="B20" s="4" t="inlineStr">
        <is>
          <t xml:space="preserve"> </t>
        </is>
      </c>
      <c r="C20" s="5" t="n">
        <v>420168</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2578</v>
      </c>
      <c r="I21" s="5" t="n">
        <v>-24184</v>
      </c>
      <c r="J21" s="5" t="n">
        <v>-106762</v>
      </c>
    </row>
    <row r="22">
      <c r="A22" s="4" t="inlineStr">
        <is>
          <t>Net income (loss)</t>
        </is>
      </c>
      <c r="B22" s="4" t="inlineStr">
        <is>
          <t xml:space="preserve"> </t>
        </is>
      </c>
      <c r="C22" s="4" t="inlineStr">
        <is>
          <t xml:space="preserve"> </t>
        </is>
      </c>
      <c r="D22" s="4" t="inlineStr">
        <is>
          <t xml:space="preserve"> </t>
        </is>
      </c>
      <c r="E22" s="4" t="inlineStr">
        <is>
          <t xml:space="preserve"> </t>
        </is>
      </c>
      <c r="G22" s="5" t="n">
        <v>-1473972</v>
      </c>
      <c r="H22" s="4" t="inlineStr">
        <is>
          <t xml:space="preserve"> </t>
        </is>
      </c>
      <c r="I22" s="5" t="n">
        <v>51114</v>
      </c>
      <c r="J22" s="5" t="n">
        <v>-1422858</v>
      </c>
    </row>
    <row r="23">
      <c r="A23" s="4" t="inlineStr">
        <is>
          <t>Balance at Dec. 31, 2018</t>
        </is>
      </c>
      <c r="B23" s="4" t="inlineStr">
        <is>
          <t xml:space="preserve"> </t>
        </is>
      </c>
      <c r="C23" s="6" t="n">
        <v>25791830</v>
      </c>
      <c r="D23" s="5" t="n">
        <v>2045657</v>
      </c>
      <c r="E23" s="6" t="n">
        <v>-417538</v>
      </c>
      <c r="F23" s="4" t="inlineStr">
        <is>
          <t xml:space="preserve"> </t>
        </is>
      </c>
      <c r="G23" s="5" t="n">
        <v>-3225590</v>
      </c>
      <c r="H23" s="5" t="n">
        <v>-894641</v>
      </c>
      <c r="I23" s="5" t="n">
        <v>-4679173</v>
      </c>
      <c r="J23" s="5" t="n">
        <v>18620545</v>
      </c>
    </row>
    <row r="24">
      <c r="A24" s="4" t="inlineStr">
        <is>
          <t>Balance, shares at Dec. 31, 2018</t>
        </is>
      </c>
      <c r="B24" s="4" t="inlineStr">
        <is>
          <t xml:space="preserve"> </t>
        </is>
      </c>
      <c r="C24" s="5" t="n">
        <v>15421200</v>
      </c>
      <c r="E24" s="5" t="n">
        <v>-175497</v>
      </c>
    </row>
    <row r="25">
      <c r="A25" s="4" t="inlineStr">
        <is>
          <t>Stock based compensation to consultants</t>
        </is>
      </c>
      <c r="C25" s="6" t="n">
        <v>63500</v>
      </c>
      <c r="D25" s="5" t="n">
        <v>32500</v>
      </c>
      <c r="F25" s="4" t="inlineStr">
        <is>
          <t xml:space="preserve"> </t>
        </is>
      </c>
      <c r="J25" s="5" t="n">
        <v>96000</v>
      </c>
    </row>
    <row r="26">
      <c r="A26" s="4" t="inlineStr">
        <is>
          <t>Stock based compensation to consultants, shares</t>
        </is>
      </c>
      <c r="C26" s="5" t="n">
        <v>50000</v>
      </c>
    </row>
    <row r="27">
      <c r="A27" s="4" t="inlineStr">
        <is>
          <t>Amortization of shares issued to consultants</t>
        </is>
      </c>
      <c r="B27" s="4" t="inlineStr">
        <is>
          <t xml:space="preserve"> </t>
        </is>
      </c>
      <c r="C27" s="4" t="inlineStr">
        <is>
          <t xml:space="preserve"> </t>
        </is>
      </c>
      <c r="D27" s="5" t="n">
        <v>52708</v>
      </c>
      <c r="E27" s="4" t="inlineStr">
        <is>
          <t xml:space="preserve"> </t>
        </is>
      </c>
      <c r="F27" s="4" t="inlineStr">
        <is>
          <t xml:space="preserve"> </t>
        </is>
      </c>
      <c r="G27" s="4" t="inlineStr">
        <is>
          <t xml:space="preserve"> </t>
        </is>
      </c>
      <c r="H27" s="4" t="inlineStr">
        <is>
          <t xml:space="preserve"> </t>
        </is>
      </c>
      <c r="I27" s="4" t="inlineStr">
        <is>
          <t xml:space="preserve"> </t>
        </is>
      </c>
      <c r="J27" s="5" t="n">
        <v>52708</v>
      </c>
    </row>
    <row r="28">
      <c r="A28" s="4" t="inlineStr">
        <is>
          <t>Foreign currency translation</t>
        </is>
      </c>
      <c r="H28" s="5" t="n">
        <v>271913</v>
      </c>
      <c r="I28" s="5" t="n">
        <v>-9446</v>
      </c>
      <c r="J28" s="5" t="n">
        <v>262467</v>
      </c>
    </row>
    <row r="29">
      <c r="A29" s="4" t="inlineStr">
        <is>
          <t>Net income (loss)</t>
        </is>
      </c>
      <c r="G29" s="5" t="n">
        <v>-1388790</v>
      </c>
      <c r="H29" s="4" t="inlineStr">
        <is>
          <t xml:space="preserve"> </t>
        </is>
      </c>
      <c r="I29" s="5" t="n">
        <v>-86764</v>
      </c>
      <c r="J29" s="5" t="n">
        <v>-1475554</v>
      </c>
    </row>
    <row r="30">
      <c r="A30" s="4" t="inlineStr">
        <is>
          <t>Balance at Mar. 31, 2019</t>
        </is>
      </c>
      <c r="C30" s="6" t="n">
        <v>25855330</v>
      </c>
      <c r="D30" s="5" t="n">
        <v>2130865</v>
      </c>
      <c r="E30" s="6" t="n">
        <v>-417538</v>
      </c>
      <c r="F30" s="4" t="inlineStr">
        <is>
          <t xml:space="preserve"> </t>
        </is>
      </c>
      <c r="G30" s="5" t="n">
        <v>-4614380</v>
      </c>
      <c r="H30" s="5" t="n">
        <v>-622728</v>
      </c>
      <c r="I30" s="5" t="n">
        <v>-4775383</v>
      </c>
      <c r="J30" s="5" t="n">
        <v>17556166</v>
      </c>
    </row>
    <row r="31">
      <c r="A31" s="4" t="inlineStr">
        <is>
          <t>Balance, shares at Mar. 31, 2019</t>
        </is>
      </c>
      <c r="C31" s="5" t="n">
        <v>15471200</v>
      </c>
      <c r="E31" s="5" t="n">
        <v>-175497</v>
      </c>
    </row>
    <row r="32">
      <c r="A32" s="4" t="inlineStr">
        <is>
          <t>Balance at Jun. 30, 2019</t>
        </is>
      </c>
      <c r="B32" s="4" t="inlineStr">
        <is>
          <t xml:space="preserve"> </t>
        </is>
      </c>
      <c r="C32" s="6" t="n">
        <v>26523830</v>
      </c>
      <c r="D32" s="5" t="n">
        <v>2066906</v>
      </c>
      <c r="E32" s="6" t="n">
        <v>-417538</v>
      </c>
      <c r="F32" s="4" t="inlineStr">
        <is>
          <t xml:space="preserve"> </t>
        </is>
      </c>
      <c r="G32" s="5" t="n">
        <v>-6968700</v>
      </c>
      <c r="H32" s="5" t="n">
        <v>-671106</v>
      </c>
      <c r="I32" s="5" t="n">
        <v>-5173622</v>
      </c>
      <c r="J32" s="5" t="n">
        <v>15359770</v>
      </c>
    </row>
    <row r="33">
      <c r="A33" s="4" t="inlineStr">
        <is>
          <t>Balance, shares at Jun. 30, 2019</t>
        </is>
      </c>
      <c r="B33" s="4" t="inlineStr">
        <is>
          <t xml:space="preserve"> </t>
        </is>
      </c>
      <c r="C33" s="5" t="n">
        <v>16054534</v>
      </c>
      <c r="E33" s="5" t="n">
        <v>-175497</v>
      </c>
    </row>
    <row r="34">
      <c r="A34" s="4" t="inlineStr">
        <is>
          <t>Stock based compensation to employee</t>
        </is>
      </c>
      <c r="B34" s="4" t="inlineStr">
        <is>
          <t xml:space="preserve"> </t>
        </is>
      </c>
      <c r="C34" s="6" t="n">
        <v>63000</v>
      </c>
      <c r="D34" s="4" t="inlineStr">
        <is>
          <t xml:space="preserve"> </t>
        </is>
      </c>
      <c r="E34" s="4" t="inlineStr">
        <is>
          <t xml:space="preserve"> </t>
        </is>
      </c>
      <c r="G34" s="4" t="inlineStr">
        <is>
          <t xml:space="preserve"> </t>
        </is>
      </c>
      <c r="H34" s="4" t="inlineStr">
        <is>
          <t xml:space="preserve"> </t>
        </is>
      </c>
      <c r="I34" s="4" t="inlineStr">
        <is>
          <t xml:space="preserve"> </t>
        </is>
      </c>
      <c r="J34" s="5" t="n">
        <v>63000</v>
      </c>
    </row>
    <row r="35">
      <c r="A35" s="4" t="inlineStr">
        <is>
          <t>Stock based compensation to employee, shares</t>
        </is>
      </c>
      <c r="B35" s="4" t="inlineStr">
        <is>
          <t xml:space="preserve"> </t>
        </is>
      </c>
      <c r="C35" s="5" t="n">
        <v>90000</v>
      </c>
    </row>
    <row r="36">
      <c r="A36" s="4" t="inlineStr">
        <is>
          <t>Stock based compensation to consultants</t>
        </is>
      </c>
      <c r="B36" s="4" t="inlineStr">
        <is>
          <t xml:space="preserve"> </t>
        </is>
      </c>
      <c r="C36" s="6" t="n">
        <v>200300</v>
      </c>
      <c r="D36" s="4" t="inlineStr">
        <is>
          <t xml:space="preserve"> </t>
        </is>
      </c>
      <c r="E36" s="4" t="inlineStr">
        <is>
          <t xml:space="preserve"> </t>
        </is>
      </c>
      <c r="G36" s="4" t="inlineStr">
        <is>
          <t xml:space="preserve"> </t>
        </is>
      </c>
      <c r="H36" s="4" t="inlineStr">
        <is>
          <t xml:space="preserve"> </t>
        </is>
      </c>
      <c r="I36" s="4" t="inlineStr">
        <is>
          <t xml:space="preserve"> </t>
        </is>
      </c>
      <c r="J36" s="5" t="n">
        <v>200300</v>
      </c>
    </row>
    <row r="37">
      <c r="A37" s="4" t="inlineStr">
        <is>
          <t>Stock based compensation to consultants, shares</t>
        </is>
      </c>
      <c r="B37" s="4" t="inlineStr">
        <is>
          <t xml:space="preserve"> </t>
        </is>
      </c>
      <c r="C37" s="5" t="n">
        <v>240000</v>
      </c>
    </row>
    <row r="38">
      <c r="A38" s="4" t="inlineStr">
        <is>
          <t>Amortization of shares issued to consultants</t>
        </is>
      </c>
      <c r="B38" s="4" t="inlineStr">
        <is>
          <t xml:space="preserve"> </t>
        </is>
      </c>
      <c r="C38" s="4" t="inlineStr">
        <is>
          <t xml:space="preserve"> </t>
        </is>
      </c>
      <c r="D38" s="5" t="n">
        <v>180209</v>
      </c>
      <c r="E38" s="4" t="inlineStr">
        <is>
          <t xml:space="preserve"> </t>
        </is>
      </c>
      <c r="G38" s="4" t="inlineStr">
        <is>
          <t xml:space="preserve"> </t>
        </is>
      </c>
      <c r="H38" s="4" t="inlineStr">
        <is>
          <t xml:space="preserve"> </t>
        </is>
      </c>
      <c r="I38" s="4" t="inlineStr">
        <is>
          <t xml:space="preserve"> </t>
        </is>
      </c>
      <c r="J38" s="5" t="n">
        <v>180209</v>
      </c>
    </row>
    <row r="39">
      <c r="A39" s="4" t="inlineStr">
        <is>
          <t>Foreign currency translation</t>
        </is>
      </c>
      <c r="B39" s="4" t="inlineStr">
        <is>
          <t xml:space="preserve"> </t>
        </is>
      </c>
      <c r="C39" s="4" t="inlineStr">
        <is>
          <t xml:space="preserve"> </t>
        </is>
      </c>
      <c r="D39" s="4" t="inlineStr">
        <is>
          <t xml:space="preserve"> </t>
        </is>
      </c>
      <c r="E39" s="4" t="inlineStr">
        <is>
          <t xml:space="preserve"> </t>
        </is>
      </c>
      <c r="G39" s="4" t="inlineStr">
        <is>
          <t xml:space="preserve"> </t>
        </is>
      </c>
      <c r="H39" s="5" t="n">
        <v>-646211</v>
      </c>
      <c r="I39" s="5" t="n">
        <v>142544</v>
      </c>
      <c r="J39" s="5" t="n">
        <v>-503667</v>
      </c>
    </row>
    <row r="40">
      <c r="A40" s="4" t="inlineStr">
        <is>
          <t>Net income (loss)</t>
        </is>
      </c>
      <c r="B40" s="4" t="inlineStr">
        <is>
          <t xml:space="preserve"> </t>
        </is>
      </c>
      <c r="C40" s="4" t="inlineStr">
        <is>
          <t xml:space="preserve"> </t>
        </is>
      </c>
      <c r="D40" s="4" t="inlineStr">
        <is>
          <t xml:space="preserve"> </t>
        </is>
      </c>
      <c r="E40" s="4" t="inlineStr">
        <is>
          <t xml:space="preserve"> </t>
        </is>
      </c>
      <c r="G40" s="5" t="n">
        <v>-1627353</v>
      </c>
      <c r="H40" s="4" t="inlineStr">
        <is>
          <t xml:space="preserve"> </t>
        </is>
      </c>
      <c r="I40" s="5" t="n">
        <v>-121271</v>
      </c>
      <c r="J40" s="5" t="n">
        <v>-1748624</v>
      </c>
    </row>
    <row r="41">
      <c r="A41" s="4" t="inlineStr">
        <is>
          <t>Balance at Sep. 30, 2019</t>
        </is>
      </c>
      <c r="B41" s="4" t="inlineStr">
        <is>
          <t xml:space="preserve"> </t>
        </is>
      </c>
      <c r="C41" s="6" t="n">
        <v>26787130</v>
      </c>
      <c r="D41" s="5" t="n">
        <v>2247115</v>
      </c>
      <c r="E41" s="6" t="n">
        <v>-417538</v>
      </c>
      <c r="F41" s="4" t="inlineStr">
        <is>
          <t xml:space="preserve"> </t>
        </is>
      </c>
      <c r="G41" s="5" t="n">
        <v>-8596053</v>
      </c>
      <c r="H41" s="5" t="n">
        <v>-1317317</v>
      </c>
      <c r="I41" s="5" t="n">
        <v>-5152349</v>
      </c>
      <c r="J41" s="5" t="n">
        <v>13550988</v>
      </c>
    </row>
    <row r="42">
      <c r="A42" s="4" t="inlineStr">
        <is>
          <t>Balance, shares at Sep. 30, 2019</t>
        </is>
      </c>
      <c r="B42" s="4" t="inlineStr">
        <is>
          <t xml:space="preserve"> </t>
        </is>
      </c>
      <c r="C42" s="5" t="n">
        <v>16384534</v>
      </c>
      <c r="E42" s="5" t="n">
        <v>-175497</v>
      </c>
    </row>
    <row r="43">
      <c r="A43" s="4" t="inlineStr">
        <is>
          <t>Stock based compensation to employee</t>
        </is>
      </c>
      <c r="B43" s="4" t="inlineStr">
        <is>
          <t xml:space="preserve"> </t>
        </is>
      </c>
      <c r="C43" s="6" t="n">
        <v>156400</v>
      </c>
      <c r="D43" s="4" t="inlineStr">
        <is>
          <t xml:space="preserve"> </t>
        </is>
      </c>
      <c r="E43" s="4" t="inlineStr">
        <is>
          <t xml:space="preserve"> </t>
        </is>
      </c>
      <c r="G43" s="4" t="inlineStr">
        <is>
          <t xml:space="preserve"> </t>
        </is>
      </c>
      <c r="H43" s="4" t="inlineStr">
        <is>
          <t xml:space="preserve"> </t>
        </is>
      </c>
      <c r="I43" s="4" t="inlineStr">
        <is>
          <t xml:space="preserve"> </t>
        </is>
      </c>
      <c r="J43" s="5" t="n">
        <v>156400</v>
      </c>
    </row>
    <row r="44">
      <c r="A44" s="4" t="inlineStr">
        <is>
          <t>Stock based compensation to employee, shares</t>
        </is>
      </c>
      <c r="B44" s="4" t="inlineStr">
        <is>
          <t xml:space="preserve"> </t>
        </is>
      </c>
      <c r="C44" s="5" t="n">
        <v>230000</v>
      </c>
    </row>
    <row r="45">
      <c r="A45" s="4" t="inlineStr">
        <is>
          <t>Stock based compensation to consultants</t>
        </is>
      </c>
      <c r="B45" s="4" t="inlineStr">
        <is>
          <t xml:space="preserve"> </t>
        </is>
      </c>
      <c r="C45" s="6" t="n">
        <v>282500</v>
      </c>
      <c r="D45" s="4" t="inlineStr">
        <is>
          <t xml:space="preserve"> </t>
        </is>
      </c>
      <c r="E45" s="4" t="inlineStr">
        <is>
          <t xml:space="preserve"> </t>
        </is>
      </c>
      <c r="G45" s="4" t="inlineStr">
        <is>
          <t xml:space="preserve"> </t>
        </is>
      </c>
      <c r="H45" s="4" t="inlineStr">
        <is>
          <t xml:space="preserve"> </t>
        </is>
      </c>
      <c r="I45" s="4" t="inlineStr">
        <is>
          <t xml:space="preserve"> </t>
        </is>
      </c>
      <c r="J45" s="5" t="n">
        <v>282500</v>
      </c>
    </row>
    <row r="46">
      <c r="A46" s="4" t="inlineStr">
        <is>
          <t>Stock based compensation to consultants, shares</t>
        </is>
      </c>
      <c r="B46" s="4" t="inlineStr">
        <is>
          <t xml:space="preserve"> </t>
        </is>
      </c>
      <c r="C46" s="5" t="n">
        <v>350000</v>
      </c>
    </row>
    <row r="47">
      <c r="A47" s="4" t="inlineStr">
        <is>
          <t>Amortization of shares issued to consultants</t>
        </is>
      </c>
      <c r="B47" s="4" t="inlineStr">
        <is>
          <t xml:space="preserve"> </t>
        </is>
      </c>
      <c r="C47" s="4" t="inlineStr">
        <is>
          <t xml:space="preserve"> </t>
        </is>
      </c>
      <c r="D47" s="5" t="n">
        <v>52708</v>
      </c>
      <c r="E47" s="4" t="inlineStr">
        <is>
          <t xml:space="preserve"> </t>
        </is>
      </c>
      <c r="G47" s="4" t="inlineStr">
        <is>
          <t xml:space="preserve"> </t>
        </is>
      </c>
      <c r="J47" s="5" t="n">
        <v>52708</v>
      </c>
    </row>
    <row r="48">
      <c r="A48" s="4" t="inlineStr">
        <is>
          <t>Issuance of common stock to private investor</t>
        </is>
      </c>
      <c r="B48" s="4" t="inlineStr">
        <is>
          <t xml:space="preserve"> </t>
        </is>
      </c>
      <c r="C48" s="6" t="n">
        <v>500500</v>
      </c>
      <c r="D48" s="4" t="inlineStr">
        <is>
          <t xml:space="preserve"> </t>
        </is>
      </c>
      <c r="E48" s="4" t="inlineStr">
        <is>
          <t xml:space="preserve"> </t>
        </is>
      </c>
      <c r="G48" s="4" t="inlineStr">
        <is>
          <t xml:space="preserve"> </t>
        </is>
      </c>
      <c r="H48" s="4" t="inlineStr">
        <is>
          <t xml:space="preserve"> </t>
        </is>
      </c>
      <c r="I48" s="4" t="inlineStr">
        <is>
          <t xml:space="preserve"> </t>
        </is>
      </c>
      <c r="J48" s="5" t="n">
        <v>500500</v>
      </c>
    </row>
    <row r="49">
      <c r="A49" s="4" t="inlineStr">
        <is>
          <t>Issuance of common stock to private investor, shares</t>
        </is>
      </c>
      <c r="B49" s="4" t="inlineStr">
        <is>
          <t xml:space="preserve"> </t>
        </is>
      </c>
      <c r="C49" s="5" t="n">
        <v>500500</v>
      </c>
    </row>
    <row r="50">
      <c r="A50" s="4" t="inlineStr">
        <is>
          <t>Foreign currency translation</t>
        </is>
      </c>
      <c r="B50" s="4" t="inlineStr">
        <is>
          <t xml:space="preserve"> </t>
        </is>
      </c>
      <c r="C50" s="4" t="inlineStr">
        <is>
          <t xml:space="preserve"> </t>
        </is>
      </c>
      <c r="D50" s="4" t="inlineStr">
        <is>
          <t xml:space="preserve"> </t>
        </is>
      </c>
      <c r="E50" s="4" t="inlineStr">
        <is>
          <t xml:space="preserve"> </t>
        </is>
      </c>
      <c r="G50" s="4" t="inlineStr">
        <is>
          <t xml:space="preserve"> </t>
        </is>
      </c>
      <c r="H50" s="5" t="n">
        <v>350015</v>
      </c>
      <c r="I50" s="5" t="n">
        <v>-93809</v>
      </c>
      <c r="J50" s="5" t="n">
        <v>256206</v>
      </c>
    </row>
    <row r="51">
      <c r="A51" s="4" t="inlineStr">
        <is>
          <t>Cancellation of treasury stock</t>
        </is>
      </c>
      <c r="B51" s="4" t="inlineStr">
        <is>
          <t xml:space="preserve"> </t>
        </is>
      </c>
      <c r="C51" s="6" t="n">
        <v>-417538</v>
      </c>
      <c r="D51" s="4" t="inlineStr">
        <is>
          <t xml:space="preserve"> </t>
        </is>
      </c>
      <c r="E51" s="6" t="n">
        <v>417538</v>
      </c>
      <c r="G51" s="4" t="inlineStr">
        <is>
          <t xml:space="preserve"> </t>
        </is>
      </c>
      <c r="H51" s="4" t="inlineStr">
        <is>
          <t xml:space="preserve"> </t>
        </is>
      </c>
      <c r="I51" s="4" t="inlineStr">
        <is>
          <t xml:space="preserve"> </t>
        </is>
      </c>
      <c r="J51" s="4" t="inlineStr">
        <is>
          <t xml:space="preserve"> </t>
        </is>
      </c>
    </row>
    <row r="52">
      <c r="A52" s="4" t="inlineStr">
        <is>
          <t>Cancellation of treasury stock, shares</t>
        </is>
      </c>
      <c r="B52" s="4" t="inlineStr">
        <is>
          <t xml:space="preserve"> </t>
        </is>
      </c>
      <c r="C52" s="5" t="n">
        <v>-175497</v>
      </c>
      <c r="E52" s="5" t="n">
        <v>175497</v>
      </c>
    </row>
    <row r="53">
      <c r="A53" s="4" t="inlineStr">
        <is>
          <t>Net income (loss)</t>
        </is>
      </c>
      <c r="B53" s="4" t="inlineStr">
        <is>
          <t xml:space="preserve"> </t>
        </is>
      </c>
      <c r="C53" s="4" t="inlineStr">
        <is>
          <t xml:space="preserve"> </t>
        </is>
      </c>
      <c r="D53" s="4" t="inlineStr">
        <is>
          <t xml:space="preserve"> </t>
        </is>
      </c>
      <c r="E53" s="4" t="inlineStr">
        <is>
          <t xml:space="preserve"> </t>
        </is>
      </c>
      <c r="G53" s="5" t="n">
        <v>-407333</v>
      </c>
      <c r="H53" s="4" t="inlineStr">
        <is>
          <t xml:space="preserve"> </t>
        </is>
      </c>
      <c r="I53" s="5" t="n">
        <v>43978</v>
      </c>
      <c r="J53" s="5" t="n">
        <v>-363355</v>
      </c>
    </row>
    <row r="54">
      <c r="A54" s="4" t="inlineStr">
        <is>
          <t>Balance at Dec. 31, 2019</t>
        </is>
      </c>
      <c r="C54" s="6" t="n">
        <v>27308992</v>
      </c>
      <c r="D54" s="5" t="n">
        <v>2299823</v>
      </c>
      <c r="E54" s="4" t="inlineStr">
        <is>
          <t xml:space="preserve"> </t>
        </is>
      </c>
      <c r="F54" s="4" t="inlineStr">
        <is>
          <t xml:space="preserve"> </t>
        </is>
      </c>
      <c r="G54" s="5" t="n">
        <v>-9003386</v>
      </c>
      <c r="H54" s="5" t="n">
        <v>-967302</v>
      </c>
      <c r="I54" s="5" t="n">
        <v>-5202180</v>
      </c>
      <c r="J54" s="5" t="n">
        <v>14435947</v>
      </c>
    </row>
    <row r="55">
      <c r="A55" s="4" t="inlineStr">
        <is>
          <t>Balance, shares at Dec. 31, 2019</t>
        </is>
      </c>
      <c r="C55" s="5" t="n">
        <v>17289537</v>
      </c>
    </row>
    <row r="56">
      <c r="A56" s="4" t="inlineStr">
        <is>
          <t>Stock based compensation to consultants</t>
        </is>
      </c>
      <c r="C56" s="6" t="n">
        <v>282500</v>
      </c>
      <c r="J56" s="5" t="n">
        <v>282500</v>
      </c>
    </row>
    <row r="57">
      <c r="A57" s="4" t="inlineStr">
        <is>
          <t>Stock based compensation to consultants, shares</t>
        </is>
      </c>
      <c r="C57" s="5" t="n">
        <v>350000</v>
      </c>
    </row>
    <row r="58">
      <c r="A58" s="4" t="inlineStr">
        <is>
          <t>Amortization of shares issued to consultants</t>
        </is>
      </c>
      <c r="B58" s="4" t="inlineStr">
        <is>
          <t xml:space="preserve"> </t>
        </is>
      </c>
      <c r="C58" s="4" t="inlineStr">
        <is>
          <t xml:space="preserve"> </t>
        </is>
      </c>
      <c r="D58" s="5" t="n">
        <v>35139</v>
      </c>
      <c r="E58" s="4" t="inlineStr">
        <is>
          <t xml:space="preserve"> </t>
        </is>
      </c>
      <c r="G58" s="4" t="inlineStr">
        <is>
          <t xml:space="preserve"> </t>
        </is>
      </c>
      <c r="J58" s="5" t="n">
        <v>35139</v>
      </c>
    </row>
    <row r="59">
      <c r="A59" s="4" t="inlineStr">
        <is>
          <t>Issuance of common stock to private investor</t>
        </is>
      </c>
      <c r="C59" s="6" t="n">
        <v>499500</v>
      </c>
      <c r="F59" s="5" t="n">
        <v>-114054</v>
      </c>
      <c r="J59" s="5" t="n">
        <v>385446</v>
      </c>
    </row>
    <row r="60">
      <c r="A60" s="4" t="inlineStr">
        <is>
          <t>Issuance of common stock to private investor, shares</t>
        </is>
      </c>
      <c r="C60" s="5" t="n">
        <v>499500</v>
      </c>
    </row>
    <row r="61">
      <c r="A61" s="4" t="inlineStr">
        <is>
          <t>Foreign currency translation</t>
        </is>
      </c>
      <c r="H61" s="5" t="n">
        <v>-175435</v>
      </c>
      <c r="I61" s="5" t="n">
        <v>62764</v>
      </c>
      <c r="J61" s="5" t="n">
        <v>-112671</v>
      </c>
    </row>
    <row r="62">
      <c r="A62" s="4" t="inlineStr">
        <is>
          <t>Net income (loss)</t>
        </is>
      </c>
      <c r="G62" s="5" t="n">
        <v>-3818094</v>
      </c>
      <c r="H62" s="4" t="inlineStr">
        <is>
          <t xml:space="preserve"> </t>
        </is>
      </c>
      <c r="I62" s="5" t="n">
        <v>-384899</v>
      </c>
      <c r="J62" s="5" t="n">
        <v>-4202993</v>
      </c>
    </row>
    <row r="63">
      <c r="A63" s="4" t="inlineStr">
        <is>
          <t>Balance at Mar. 31, 2020</t>
        </is>
      </c>
      <c r="B63" s="4" t="inlineStr">
        <is>
          <t xml:space="preserve"> </t>
        </is>
      </c>
      <c r="C63" s="6" t="n">
        <v>28090992</v>
      </c>
      <c r="D63" s="6" t="n">
        <v>2334962</v>
      </c>
      <c r="E63" s="4" t="inlineStr">
        <is>
          <t xml:space="preserve"> </t>
        </is>
      </c>
      <c r="F63" s="6" t="n">
        <v>-114054</v>
      </c>
      <c r="G63" s="6" t="n">
        <v>-12821480</v>
      </c>
      <c r="H63" s="6" t="n">
        <v>-1142737</v>
      </c>
      <c r="I63" s="6" t="n">
        <v>-5524315</v>
      </c>
      <c r="J63" s="6" t="n">
        <v>10823368</v>
      </c>
    </row>
    <row r="64">
      <c r="A64" s="4" t="inlineStr">
        <is>
          <t>Balance, shares at Mar. 31, 2020</t>
        </is>
      </c>
      <c r="B64" s="4" t="inlineStr">
        <is>
          <t xml:space="preserve"> </t>
        </is>
      </c>
      <c r="C64" s="5" t="n">
        <v>18139037</v>
      </c>
      <c r="E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s>
  <sheetData>
    <row r="1">
      <c r="A1" s="1" t="inlineStr">
        <is>
          <t>Other Receivables (Details) - USD ($)</t>
        </is>
      </c>
      <c r="C1" s="2" t="inlineStr">
        <is>
          <t>Mar. 31, 2020</t>
        </is>
      </c>
      <c r="D1" s="2" t="inlineStr">
        <is>
          <t>Jun. 30, 2019</t>
        </is>
      </c>
    </row>
    <row r="2">
      <c r="A2" s="3" t="inlineStr">
        <is>
          <t>Other Receivables</t>
        </is>
      </c>
    </row>
    <row r="3">
      <c r="A3" s="4" t="inlineStr">
        <is>
          <t>Advances to customers</t>
        </is>
      </c>
      <c r="B3" s="4" t="inlineStr">
        <is>
          <t>[1]</t>
        </is>
      </c>
      <c r="C3" s="6" t="n">
        <v>10216897</v>
      </c>
      <c r="D3" s="6" t="n">
        <v>4237270</v>
      </c>
    </row>
    <row r="4">
      <c r="A4" s="4" t="inlineStr">
        <is>
          <t>Employee business advances</t>
        </is>
      </c>
      <c r="C4" s="5" t="n">
        <v>99331</v>
      </c>
      <c r="D4" s="5" t="n">
        <v>54953</v>
      </c>
    </row>
    <row r="5">
      <c r="A5" s="4" t="inlineStr">
        <is>
          <t>Security deposit</t>
        </is>
      </c>
      <c r="C5" s="4" t="inlineStr">
        <is>
          <t xml:space="preserve"> </t>
        </is>
      </c>
      <c r="D5" s="5" t="n">
        <v>43492</v>
      </c>
    </row>
    <row r="6">
      <c r="A6" s="4" t="inlineStr">
        <is>
          <t>Total</t>
        </is>
      </c>
      <c r="C6" s="5" t="n">
        <v>3549958</v>
      </c>
      <c r="D6" s="5" t="n">
        <v>4335715</v>
      </c>
    </row>
    <row r="7">
      <c r="A7" s="4" t="inlineStr">
        <is>
          <t>Less: current portion</t>
        </is>
      </c>
      <c r="C7" s="5" t="n">
        <v>6486140</v>
      </c>
      <c r="D7" s="5" t="n">
        <v>4335715</v>
      </c>
    </row>
    <row r="8">
      <c r="A8" s="4" t="inlineStr">
        <is>
          <t>Total noncurrent portion</t>
        </is>
      </c>
      <c r="C8" s="6" t="n">
        <v>3549958</v>
      </c>
      <c r="D8" s="4" t="inlineStr">
        <is>
          <t xml:space="preserve"> </t>
        </is>
      </c>
    </row>
    <row r="9"/>
    <row r="10">
      <c r="A10" s="4" t="inlineStr">
        <is>
          <t>[1]</t>
        </is>
      </c>
      <c r="B10" s="4" t="inlineStr">
        <is>
          <t>As of March 31, 2020, the Company entered into certain contracts with customers (state-owned entities) where the Company's services included freight costs and cost of commodities to be shipped to customers' designated locations. The Company prepaid the costs of commodities and recognized as advance payments on behalf of its customers. These advance payments on behalf of the customers will be repaid to the Company when either the contract terms are expired or the contracts are terminated by the Company. The Company is expected to execute the contracts by December 31, 2020 for the current portion which is within 12 months period from the date of the contracts were signed.</t>
        </is>
      </c>
    </row>
  </sheetData>
  <mergeCells count="3">
    <mergeCell ref="A1:B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Advances to Suppliers (Details) - USD ($)</t>
        </is>
      </c>
      <c r="C1" s="2" t="inlineStr">
        <is>
          <t>Mar. 31, 2020</t>
        </is>
      </c>
      <c r="D1" s="2" t="inlineStr">
        <is>
          <t>Jun. 30, 2019</t>
        </is>
      </c>
    </row>
    <row r="2">
      <c r="A2" s="3" t="inlineStr">
        <is>
          <t>Schedule of advances to suppliers</t>
        </is>
      </c>
    </row>
    <row r="3">
      <c r="A3" s="4" t="inlineStr">
        <is>
          <t>Freight fees</t>
        </is>
      </c>
      <c r="B3" s="4" t="inlineStr">
        <is>
          <t>[1]</t>
        </is>
      </c>
      <c r="C3" s="6" t="n">
        <v>112037</v>
      </c>
      <c r="D3" s="6" t="n">
        <v>123767</v>
      </c>
    </row>
    <row r="4">
      <c r="A4" s="4" t="inlineStr">
        <is>
          <t>Port fees</t>
        </is>
      </c>
      <c r="C4" s="4" t="inlineStr">
        <is>
          <t xml:space="preserve"> </t>
        </is>
      </c>
      <c r="D4" s="5" t="n">
        <v>373</v>
      </c>
    </row>
    <row r="5">
      <c r="A5" s="4" t="inlineStr">
        <is>
          <t>Total advances to suppliers-third parties</t>
        </is>
      </c>
      <c r="C5" s="6" t="n">
        <v>112037</v>
      </c>
      <c r="D5" s="6" t="n">
        <v>124140</v>
      </c>
    </row>
    <row r="6"/>
    <row r="7">
      <c r="A7" s="4" t="inlineStr">
        <is>
          <t>[1]</t>
        </is>
      </c>
      <c r="B7" s="4" t="inlineStr">
        <is>
          <t>The advanced freight fee is the Company's prepayment made for various shipping costs for shipments from April to June 2020.</t>
        </is>
      </c>
    </row>
  </sheetData>
  <mergeCells count="3">
    <mergeCell ref="A1:B1"/>
    <mergeCell ref="A6:C6"/>
    <mergeCell ref="B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Prepaid Expenses and Other Current Assets (Details) - USD ($)</t>
        </is>
      </c>
      <c r="C1" s="2" t="inlineStr">
        <is>
          <t>Mar. 31, 2020</t>
        </is>
      </c>
      <c r="D1" s="2" t="inlineStr">
        <is>
          <t>Jun. 30, 2019</t>
        </is>
      </c>
    </row>
    <row r="2">
      <c r="A2" s="3" t="inlineStr">
        <is>
          <t>Deferred Costs, Capitalized, Prepaid, and Other Assets Disclosure [Abstract]</t>
        </is>
      </c>
    </row>
    <row r="3">
      <c r="A3" s="4" t="inlineStr">
        <is>
          <t>Prepaid income taxes</t>
        </is>
      </c>
      <c r="C3" s="6" t="n">
        <v>48924</v>
      </c>
      <c r="D3" s="6" t="n">
        <v>35129</v>
      </c>
    </row>
    <row r="4">
      <c r="A4" s="4" t="inlineStr">
        <is>
          <t>Other (including prepaid insurance, rent, listing fees)</t>
        </is>
      </c>
      <c r="C4" s="5" t="n">
        <v>115700</v>
      </c>
      <c r="D4" s="5" t="n">
        <v>69925</v>
      </c>
    </row>
    <row r="5">
      <c r="A5" s="4" t="inlineStr">
        <is>
          <t>Deposit for ERP</t>
        </is>
      </c>
      <c r="B5" s="4" t="inlineStr">
        <is>
          <t>[1]</t>
        </is>
      </c>
      <c r="C5" s="4" t="inlineStr">
        <is>
          <t xml:space="preserve"> </t>
        </is>
      </c>
      <c r="D5" s="5" t="n">
        <v>218678</v>
      </c>
    </row>
    <row r="6">
      <c r="A6" s="4" t="inlineStr">
        <is>
          <t>Prepaid leasing and service fees</t>
        </is>
      </c>
      <c r="B6" s="4" t="inlineStr">
        <is>
          <t>[2]</t>
        </is>
      </c>
      <c r="C6" s="5" t="n">
        <v>75206</v>
      </c>
      <c r="D6" s="5" t="n">
        <v>300825</v>
      </c>
    </row>
    <row r="7">
      <c r="A7" s="4" t="inlineStr">
        <is>
          <t>Total</t>
        </is>
      </c>
      <c r="C7" s="5" t="n">
        <v>239830</v>
      </c>
      <c r="D7" s="5" t="n">
        <v>624557</v>
      </c>
    </row>
    <row r="8">
      <c r="A8" s="4" t="inlineStr">
        <is>
          <t>Less: current portion</t>
        </is>
      </c>
      <c r="C8" s="5" t="n">
        <v>-239830</v>
      </c>
      <c r="D8" s="5" t="n">
        <v>-105054</v>
      </c>
    </row>
    <row r="9">
      <c r="A9" s="4" t="inlineStr">
        <is>
          <t>Total noncurrent portion</t>
        </is>
      </c>
      <c r="C9" s="4" t="inlineStr">
        <is>
          <t xml:space="preserve"> </t>
        </is>
      </c>
      <c r="D9" s="6" t="n">
        <v>519503</v>
      </c>
    </row>
    <row r="10"/>
    <row r="11">
      <c r="A11" s="4" t="inlineStr">
        <is>
          <t>[1]</t>
        </is>
      </c>
      <c r="B11" s="4" t="inlineStr">
        <is>
          <t>On December 27, 2017, with the approval of the Board, the Company signed a contract with Tianjin Anboweiye Technology Ltd Co. ("Tianjin Anboweiye"), to develop a more complete ERP system based on the Company's existing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The total contract price for phase one amounted to RMB 4,000,000, approximately $583,000. For the year ended June 30, 2019, the Company utilized $218,679 of software development costs incurred during the preliminary project stage, which included planning and determining the functionality of the software. The Company integrated the shipping agencies business with the current ERP platform and the first phase of the ERP system was placed in use in July 2019 and to be amortized over three years (See Note 9). As of March 31, 2020, all executed portion of the contract has been fully paid. On March 31, 2020, the Company and the vendor agreed to terminate the unexecuted portions of the contract, as such, no payable nor contractual obligation existed as of March 31, 2020.</t>
        </is>
      </c>
    </row>
    <row r="12">
      <c r="A12" s="4" t="inlineStr">
        <is>
          <t>[2]</t>
        </is>
      </c>
      <c r="B12" s="4" t="inlineStr">
        <is>
          <t>On June 22, 2018, the Company entered into a contract to improve its IT infrastructure. The total contract consideration for the services is $1.2 million and the Company paid a deposit of approximately $1.0 million. The consideration is allocated as follows: $420,000 for operating hardware leasing of twelve months; $480,000 for onsite services and IT consulting for a two-year period; $60,000 for operating system set up and $240,000 for continuing integration with the ERP system and data management for two years. For the three months ended March 31, 2020, the Company incurred $50,137 in IT for consulting costs, and $25,069 for continuing integration of the ERP system and data management costs. For the nine months ended March 31, 2020, the Company incurred $150,412 in IT for consulting costs, and $75,206 for continuing integration of the ERP system and data management costs. As of March 31, 2020, all executed portion of the contract has been fully paid. On March 31, 2020, the Company and the vendor agreed to terminate the unexecuted portions of the contract, as such, no payable nor contractual obligation existed as of March 31, 2020.</t>
        </is>
      </c>
    </row>
  </sheetData>
  <mergeCells count="4">
    <mergeCell ref="A1:B1"/>
    <mergeCell ref="A10:C10"/>
    <mergeCell ref="B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Prepaid Expenses and Other Current Assets (Details Textual) - USD ($)</t>
        </is>
      </c>
      <c r="B1" s="2" t="inlineStr">
        <is>
          <t>Jun. 22, 2018</t>
        </is>
      </c>
      <c r="C1" s="2" t="inlineStr">
        <is>
          <t>Jun. 30, 2019</t>
        </is>
      </c>
      <c r="D1" s="2" t="inlineStr">
        <is>
          <t>Dec. 27, 2017</t>
        </is>
      </c>
    </row>
    <row r="2">
      <c r="A2" s="3" t="inlineStr">
        <is>
          <t>Prepaid Expenses and Other Current Assets (Textual)</t>
        </is>
      </c>
    </row>
    <row r="3">
      <c r="A3" s="4" t="inlineStr">
        <is>
          <t>Paid of deposits</t>
        </is>
      </c>
      <c r="B3" s="6" t="n">
        <v>1000000</v>
      </c>
    </row>
    <row r="4">
      <c r="A4" s="4" t="inlineStr">
        <is>
          <t>Deposit to Tianjin Anboweiye</t>
        </is>
      </c>
      <c r="D4" s="6" t="n">
        <v>437357</v>
      </c>
    </row>
    <row r="5">
      <c r="A5" s="4" t="inlineStr">
        <is>
          <t>Total contract price</t>
        </is>
      </c>
      <c r="D5" s="5" t="n">
        <v>583000</v>
      </c>
    </row>
    <row r="6">
      <c r="A6" s="4" t="inlineStr">
        <is>
          <t>Total contract for services</t>
        </is>
      </c>
      <c r="B6" s="6" t="n">
        <v>1200000</v>
      </c>
    </row>
    <row r="7">
      <c r="A7" s="4" t="inlineStr">
        <is>
          <t>IT infrastructure contract, description</t>
        </is>
      </c>
      <c r="B7" s="4" t="inlineStr">
        <is>
          <t>The consideration is allocated as follows: $420,000 for operating hardware leasing of twelve months; $480,000 for onsite services and IT consulting for a two-year period; $60,000 for operating system set up and $240,000 for continuing integration with the ERP system and data management for two years. For the three months ended March 31, 2020, the Company incurred $50,137 in IT for consulting costs, and $25,069 for continuing integration of the ERP system and data management costs. For the nine months ended March 31, 2020, the Company incurred $150,412 in IT for consulting costs, and $75,206 for continuing integration of the ERP system and data management costs.</t>
        </is>
      </c>
    </row>
    <row r="8">
      <c r="A8" s="4" t="inlineStr">
        <is>
          <t>Software development cost</t>
        </is>
      </c>
      <c r="C8" s="6" t="n">
        <v>218679</v>
      </c>
    </row>
    <row r="9">
      <c r="A9" s="4" t="inlineStr">
        <is>
          <t>RMB [Member]</t>
        </is>
      </c>
    </row>
    <row r="10">
      <c r="A10" s="3" t="inlineStr">
        <is>
          <t>Prepaid Expenses and Other Current Assets (Textual)</t>
        </is>
      </c>
    </row>
    <row r="11">
      <c r="A11" s="4" t="inlineStr">
        <is>
          <t>Total contract price</t>
        </is>
      </c>
      <c r="D11" s="6" t="n">
        <v>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Other Long-Term Assets - Deposits (Details) - USD ($)</t>
        </is>
      </c>
      <c r="C1" s="2" t="inlineStr">
        <is>
          <t>Mar. 31, 2020</t>
        </is>
      </c>
      <c r="D1" s="2" t="inlineStr">
        <is>
          <t>Jun. 30, 2019</t>
        </is>
      </c>
    </row>
    <row r="2">
      <c r="A2" s="3" t="inlineStr">
        <is>
          <t>Other Long Term Assets Deposits [Abstract]</t>
        </is>
      </c>
    </row>
    <row r="3">
      <c r="A3" s="4" t="inlineStr">
        <is>
          <t>Rental and utilities deposits</t>
        </is>
      </c>
      <c r="C3" s="6" t="n">
        <v>52517</v>
      </c>
      <c r="D3" s="6" t="n">
        <v>60435</v>
      </c>
    </row>
    <row r="4">
      <c r="A4" s="4" t="inlineStr">
        <is>
          <t>Freight logistics deposits</t>
        </is>
      </c>
      <c r="B4" s="4" t="inlineStr">
        <is>
          <t>[1]</t>
        </is>
      </c>
      <c r="C4" s="5" t="n">
        <v>2904285</v>
      </c>
      <c r="D4" s="5" t="n">
        <v>2994271</v>
      </c>
    </row>
    <row r="5">
      <c r="A5" s="4" t="inlineStr">
        <is>
          <t>Total other long-term assets - deposits</t>
        </is>
      </c>
      <c r="C5" s="6" t="n">
        <v>2956802</v>
      </c>
      <c r="D5" s="6" t="n">
        <v>3054706</v>
      </c>
    </row>
    <row r="6"/>
    <row r="7">
      <c r="A7" s="4" t="inlineStr">
        <is>
          <t>[1]</t>
        </is>
      </c>
      <c r="B7" s="4" t="inlineStr">
        <is>
          <t>Certain customers require the Company to pay certain deposits for the security of shipments and merchandise. These deposits are refundable at the end of their respective contract term. Approximately $2.8 million (RMB 20 million) of the balance was paid to BaoSteel Resources Co., Ltd. according to the agreement entered in March 2018. This refundable deposit is to cover any possible loss of merchandise, as well as any non-performance on the part of the Company and its vendors. The deposit is expected be repaid to the Company when either the contract terms are expired or the contract is terminated by the Company.</t>
        </is>
      </c>
    </row>
  </sheetData>
  <mergeCells count="3">
    <mergeCell ref="A1:B1"/>
    <mergeCell ref="A6:C6"/>
    <mergeCell ref="B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Long-Term Assets - Deposits (Details Textual) - 9 months ended Mar. 31, 2020</t>
        </is>
      </c>
      <c r="B1" s="2" t="inlineStr">
        <is>
          <t>USD ($)</t>
        </is>
      </c>
      <c r="C1" s="2" t="inlineStr">
        <is>
          <t>CNY (¥)</t>
        </is>
      </c>
    </row>
    <row r="2">
      <c r="A2" s="3" t="inlineStr">
        <is>
          <t>Other Long-Term Assets - Deposits (Textual)</t>
        </is>
      </c>
    </row>
    <row r="3">
      <c r="A3" s="4" t="inlineStr">
        <is>
          <t>Deposits are refundable amount | $</t>
        </is>
      </c>
      <c r="B3" s="6" t="n">
        <v>2800000</v>
      </c>
    </row>
    <row r="4">
      <c r="A4" s="4" t="inlineStr">
        <is>
          <t>RMB [Member]</t>
        </is>
      </c>
    </row>
    <row r="5">
      <c r="A5" s="3" t="inlineStr">
        <is>
          <t>Other Long-Term Assets - Deposits (Textual)</t>
        </is>
      </c>
    </row>
    <row r="6">
      <c r="A6" s="4" t="inlineStr">
        <is>
          <t>Deposits are refundable amount | ¥</t>
        </is>
      </c>
      <c r="C6" s="9" t="n">
        <v>2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Property and Equipment, Net (Details) - USD ($)</t>
        </is>
      </c>
      <c r="C1" s="2" t="inlineStr">
        <is>
          <t>Mar. 31, 2020</t>
        </is>
      </c>
      <c r="D1" s="2" t="inlineStr">
        <is>
          <t>Jun. 30, 2019</t>
        </is>
      </c>
    </row>
    <row r="2">
      <c r="A2" s="4" t="inlineStr">
        <is>
          <t>Total</t>
        </is>
      </c>
      <c r="C2" s="6" t="n">
        <v>1810501</v>
      </c>
      <c r="D2" s="6" t="n">
        <v>2219477</v>
      </c>
    </row>
    <row r="3">
      <c r="A3" s="4" t="inlineStr">
        <is>
          <t>Less: Accumulated depreciation and amortization</t>
        </is>
      </c>
      <c r="C3" s="5" t="n">
        <v>-1221987</v>
      </c>
      <c r="D3" s="5" t="n">
        <v>-1229567</v>
      </c>
    </row>
    <row r="4">
      <c r="A4" s="4" t="inlineStr">
        <is>
          <t>Property and equipment, net</t>
        </is>
      </c>
      <c r="C4" s="5" t="n">
        <v>588514</v>
      </c>
      <c r="D4" s="5" t="n">
        <v>989910</v>
      </c>
    </row>
    <row r="5">
      <c r="A5" s="4" t="inlineStr">
        <is>
          <t>Buildings [Member]</t>
        </is>
      </c>
    </row>
    <row r="6">
      <c r="A6" s="4" t="inlineStr">
        <is>
          <t>Total</t>
        </is>
      </c>
      <c r="C6" s="5" t="n">
        <v>190121</v>
      </c>
      <c r="D6" s="5" t="n">
        <v>196050</v>
      </c>
    </row>
    <row r="7">
      <c r="A7" s="4" t="inlineStr">
        <is>
          <t>Motor vehicles [Member]</t>
        </is>
      </c>
    </row>
    <row r="8">
      <c r="A8" s="4" t="inlineStr">
        <is>
          <t>Total</t>
        </is>
      </c>
      <c r="B8" s="4" t="inlineStr">
        <is>
          <t>[1]</t>
        </is>
      </c>
      <c r="C8" s="5" t="n">
        <v>515870</v>
      </c>
      <c r="D8" s="5" t="n">
        <v>700724</v>
      </c>
    </row>
    <row r="9">
      <c r="A9" s="4" t="inlineStr">
        <is>
          <t>Computer equipment [Member]</t>
        </is>
      </c>
    </row>
    <row r="10">
      <c r="A10" s="4" t="inlineStr">
        <is>
          <t>Total</t>
        </is>
      </c>
      <c r="B10" s="4" t="inlineStr">
        <is>
          <t>[1]</t>
        </is>
      </c>
      <c r="C10" s="5" t="n">
        <v>96677</v>
      </c>
      <c r="D10" s="5" t="n">
        <v>162865</v>
      </c>
    </row>
    <row r="11">
      <c r="A11" s="4" t="inlineStr">
        <is>
          <t>Office equipment [Member]</t>
        </is>
      </c>
    </row>
    <row r="12">
      <c r="A12" s="4" t="inlineStr">
        <is>
          <t>Total</t>
        </is>
      </c>
      <c r="B12" s="4" t="inlineStr">
        <is>
          <t>[1]</t>
        </is>
      </c>
      <c r="C12" s="5" t="n">
        <v>43496</v>
      </c>
      <c r="D12" s="5" t="n">
        <v>69278</v>
      </c>
    </row>
    <row r="13">
      <c r="A13" s="4" t="inlineStr">
        <is>
          <t>Furniture and fixtures [Member]</t>
        </is>
      </c>
    </row>
    <row r="14">
      <c r="A14" s="4" t="inlineStr">
        <is>
          <t>Total</t>
        </is>
      </c>
      <c r="B14" s="4" t="inlineStr">
        <is>
          <t>[1]</t>
        </is>
      </c>
      <c r="C14" s="5" t="n">
        <v>71548</v>
      </c>
      <c r="D14" s="5" t="n">
        <v>167143</v>
      </c>
    </row>
    <row r="15">
      <c r="A15" s="4" t="inlineStr">
        <is>
          <t>System software [Member]</t>
        </is>
      </c>
    </row>
    <row r="16">
      <c r="A16" s="4" t="inlineStr">
        <is>
          <t>Total</t>
        </is>
      </c>
      <c r="B16" s="4" t="inlineStr">
        <is>
          <t>[1]</t>
        </is>
      </c>
      <c r="C16" s="5" t="n">
        <v>107686</v>
      </c>
      <c r="D16" s="5" t="n">
        <v>116339</v>
      </c>
    </row>
    <row r="17">
      <c r="A17" s="4" t="inlineStr">
        <is>
          <t>Leasehold improvements [Member]</t>
        </is>
      </c>
    </row>
    <row r="18">
      <c r="A18" s="4" t="inlineStr">
        <is>
          <t>Total</t>
        </is>
      </c>
      <c r="C18" s="6" t="n">
        <v>785103</v>
      </c>
      <c r="D18" s="6" t="n">
        <v>807078</v>
      </c>
    </row>
    <row r="19"/>
    <row r="20">
      <c r="A20" s="4" t="inlineStr">
        <is>
          <t>[1]</t>
        </is>
      </c>
      <c r="B20" s="4" t="inlineStr">
        <is>
          <t>For the three and nine months ended March 31, 2020, an impairment of nil and $127,177 were recorded, respectively due to continued decrease in revenues from the inland transportation management segment, no impairment was recorded for same period 2019.</t>
        </is>
      </c>
    </row>
  </sheetData>
  <mergeCells count="3">
    <mergeCell ref="A1:B1"/>
    <mergeCell ref="A19:C19"/>
    <mergeCell ref="B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Net (Details Textual)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Property and Equipment, Net (Textual)</t>
        </is>
      </c>
    </row>
    <row r="4">
      <c r="A4" s="4" t="inlineStr">
        <is>
          <t>Depreciation and amortization expense</t>
        </is>
      </c>
      <c r="B4" s="6" t="n">
        <v>67320</v>
      </c>
      <c r="C4" s="6" t="n">
        <v>28200</v>
      </c>
      <c r="D4" s="6" t="n">
        <v>254549</v>
      </c>
      <c r="E4" s="6" t="n">
        <v>47813</v>
      </c>
    </row>
    <row r="5">
      <c r="A5" s="4" t="inlineStr">
        <is>
          <t>Impairment</t>
        </is>
      </c>
      <c r="B5" s="4" t="inlineStr">
        <is>
          <t xml:space="preserve"> </t>
        </is>
      </c>
      <c r="C5" s="4" t="inlineStr">
        <is>
          <t xml:space="preserve"> </t>
        </is>
      </c>
      <c r="D5" s="6" t="n">
        <v>127177</v>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Mar. 31, 2020</t>
        </is>
      </c>
      <c r="C1" s="2" t="inlineStr">
        <is>
          <t>Jun. 30, 2019</t>
        </is>
      </c>
    </row>
    <row r="2">
      <c r="A2" s="3" t="inlineStr">
        <is>
          <t>Intangible Assets, Net [Abstract]</t>
        </is>
      </c>
    </row>
    <row r="3">
      <c r="A3" s="4" t="inlineStr">
        <is>
          <t>Full service logistics platforms</t>
        </is>
      </c>
      <c r="B3" s="6" t="n">
        <v>190000</v>
      </c>
      <c r="C3" s="6" t="n">
        <v>190000</v>
      </c>
    </row>
    <row r="4">
      <c r="A4" s="4" t="inlineStr">
        <is>
          <t>Less: Accumulated amortization</t>
        </is>
      </c>
      <c r="B4" s="5" t="n">
        <v>-147778</v>
      </c>
      <c r="C4" s="5" t="n">
        <v>-100278</v>
      </c>
    </row>
    <row r="5">
      <c r="A5" s="4" t="inlineStr">
        <is>
          <t>Intangible assets, net</t>
        </is>
      </c>
      <c r="B5" s="6" t="n">
        <v>42222</v>
      </c>
      <c r="C5" s="6" t="n">
        <v>89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Intangible Assets, Net (Details Textual) - USD ($)</t>
        </is>
      </c>
      <c r="B1" s="2" t="inlineStr">
        <is>
          <t>3 Months Ended</t>
        </is>
      </c>
      <c r="E1" s="2" t="inlineStr">
        <is>
          <t>9 Months Ended</t>
        </is>
      </c>
    </row>
    <row r="2">
      <c r="B2" s="2" t="inlineStr">
        <is>
          <t>Mar. 31, 2020</t>
        </is>
      </c>
      <c r="C2" s="2" t="inlineStr">
        <is>
          <t>Dec. 31, 2019</t>
        </is>
      </c>
      <c r="D2" s="2" t="inlineStr">
        <is>
          <t>Mar. 31, 2019</t>
        </is>
      </c>
      <c r="E2" s="2" t="inlineStr">
        <is>
          <t>Mar. 31, 2020</t>
        </is>
      </c>
      <c r="F2" s="2" t="inlineStr">
        <is>
          <t>Mar. 31, 2019</t>
        </is>
      </c>
    </row>
    <row r="3">
      <c r="A3" s="3" t="inlineStr">
        <is>
          <t>Intangible Assets, Net (Textual)</t>
        </is>
      </c>
    </row>
    <row r="4">
      <c r="A4" s="4" t="inlineStr">
        <is>
          <t>Amortization expenses of intangible assets</t>
        </is>
      </c>
      <c r="B4" s="6" t="n">
        <v>15833</v>
      </c>
      <c r="D4" s="6" t="n">
        <v>15833</v>
      </c>
      <c r="E4" s="6" t="n">
        <v>65723</v>
      </c>
      <c r="F4" s="6" t="n">
        <v>47500</v>
      </c>
    </row>
    <row r="5">
      <c r="A5" s="4" t="inlineStr">
        <is>
          <t>Impairment of intangible assets</t>
        </is>
      </c>
      <c r="B5" s="4" t="inlineStr">
        <is>
          <t xml:space="preserve"> </t>
        </is>
      </c>
      <c r="C5" s="4" t="inlineStr">
        <is>
          <t xml:space="preserve"> </t>
        </is>
      </c>
      <c r="D5" s="4" t="inlineStr">
        <is>
          <t xml:space="preserve"> </t>
        </is>
      </c>
      <c r="E5" s="6" t="n">
        <v>200455</v>
      </c>
      <c r="F5"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0</t>
        </is>
      </c>
      <c r="C2" s="2" t="inlineStr">
        <is>
          <t>Mar. 31, 2019</t>
        </is>
      </c>
    </row>
    <row r="3">
      <c r="A3" s="3" t="inlineStr">
        <is>
          <t>Operating Activities</t>
        </is>
      </c>
    </row>
    <row r="4">
      <c r="A4" s="4" t="inlineStr">
        <is>
          <t>Net loss</t>
        </is>
      </c>
      <c r="B4" s="6" t="n">
        <v>-6314972</v>
      </c>
      <c r="C4" s="6" t="n">
        <v>-4185943</v>
      </c>
    </row>
    <row r="5">
      <c r="A5" s="3" t="inlineStr">
        <is>
          <t>Adjustments to reconcile net loss to net cash used in operating activities:</t>
        </is>
      </c>
    </row>
    <row r="6">
      <c r="A6" s="4" t="inlineStr">
        <is>
          <t>Stock-based compensation</t>
        </is>
      </c>
      <c r="B6" s="5" t="n">
        <v>1252756</v>
      </c>
      <c r="C6" s="5" t="n">
        <v>2013292</v>
      </c>
    </row>
    <row r="7">
      <c r="A7" s="4" t="inlineStr">
        <is>
          <t>Depreciation and amortization</t>
        </is>
      </c>
      <c r="B7" s="5" t="n">
        <v>320272</v>
      </c>
      <c r="C7" s="5" t="n">
        <v>95313</v>
      </c>
    </row>
    <row r="8">
      <c r="A8" s="4" t="inlineStr">
        <is>
          <t>Non-cash lease expense</t>
        </is>
      </c>
      <c r="B8" s="5" t="n">
        <v>113985</v>
      </c>
      <c r="C8" s="4" t="inlineStr">
        <is>
          <t xml:space="preserve"> </t>
        </is>
      </c>
    </row>
    <row r="9">
      <c r="A9" s="4" t="inlineStr">
        <is>
          <t>Provision for doubtful accounts</t>
        </is>
      </c>
      <c r="B9" s="5" t="n">
        <v>4289170</v>
      </c>
      <c r="C9" s="5" t="n">
        <v>2871752</v>
      </c>
    </row>
    <row r="10">
      <c r="A10" s="4" t="inlineStr">
        <is>
          <t>Impairment loss of fixed assets and intangible asset</t>
        </is>
      </c>
      <c r="B10" s="5" t="n">
        <v>327632</v>
      </c>
      <c r="C10" s="4" t="inlineStr">
        <is>
          <t xml:space="preserve"> </t>
        </is>
      </c>
    </row>
    <row r="11">
      <c r="A11" s="4" t="inlineStr">
        <is>
          <t>Deferred tax benefit</t>
        </is>
      </c>
      <c r="B11" s="4" t="inlineStr">
        <is>
          <t xml:space="preserve"> </t>
        </is>
      </c>
      <c r="C11" s="5" t="n">
        <v>-208047</v>
      </c>
    </row>
    <row r="12">
      <c r="A12" s="3" t="inlineStr">
        <is>
          <t>Changes in assets and liabilities</t>
        </is>
      </c>
    </row>
    <row r="13">
      <c r="A13" s="4" t="inlineStr">
        <is>
          <t>Notes receivable</t>
        </is>
      </c>
      <c r="B13" s="5" t="n">
        <v>386233</v>
      </c>
      <c r="C13" s="5" t="n">
        <v>-732826</v>
      </c>
    </row>
    <row r="14">
      <c r="A14" s="4" t="inlineStr">
        <is>
          <t>Accounts receivable</t>
        </is>
      </c>
      <c r="B14" s="5" t="n">
        <v>1051299</v>
      </c>
      <c r="C14" s="5" t="n">
        <v>-8341650</v>
      </c>
    </row>
    <row r="15">
      <c r="A15" s="4" t="inlineStr">
        <is>
          <t>Other receivables</t>
        </is>
      </c>
      <c r="B15" s="5" t="n">
        <v>-5882569</v>
      </c>
      <c r="C15" s="5" t="n">
        <v>36014</v>
      </c>
    </row>
    <row r="16">
      <c r="A16" s="4" t="inlineStr">
        <is>
          <t>Advances to suppliers - third parties</t>
        </is>
      </c>
      <c r="B16" s="5" t="n">
        <v>11820</v>
      </c>
      <c r="C16" s="5" t="n">
        <v>-410886</v>
      </c>
    </row>
    <row r="17">
      <c r="A17" s="4" t="inlineStr">
        <is>
          <t>Advances to suppliers - related party</t>
        </is>
      </c>
      <c r="B17" s="4" t="inlineStr">
        <is>
          <t xml:space="preserve"> </t>
        </is>
      </c>
      <c r="C17" s="5" t="n">
        <v>3312375</v>
      </c>
    </row>
    <row r="18">
      <c r="A18" s="4" t="inlineStr">
        <is>
          <t>Prepaid expenses and other current assets</t>
        </is>
      </c>
      <c r="B18" s="5" t="n">
        <v>165939</v>
      </c>
      <c r="C18" s="5" t="n">
        <v>821662</v>
      </c>
    </row>
    <row r="19">
      <c r="A19" s="4" t="inlineStr">
        <is>
          <t>Other long-term assets - deposits</t>
        </is>
      </c>
      <c r="B19" s="5" t="n">
        <v>89274</v>
      </c>
      <c r="C19" s="5" t="n">
        <v>-2502946</v>
      </c>
    </row>
    <row r="20">
      <c r="A20" s="4" t="inlineStr">
        <is>
          <t>Due from related parties</t>
        </is>
      </c>
      <c r="B20" s="5" t="n">
        <v>413408</v>
      </c>
      <c r="C20" s="5" t="n">
        <v>1552918</v>
      </c>
    </row>
    <row r="21">
      <c r="A21" s="4" t="inlineStr">
        <is>
          <t>Advances from customers</t>
        </is>
      </c>
      <c r="B21" s="5" t="n">
        <v>-1496</v>
      </c>
      <c r="C21" s="5" t="n">
        <v>-353696</v>
      </c>
    </row>
    <row r="22">
      <c r="A22" s="4" t="inlineStr">
        <is>
          <t>Accounts payable</t>
        </is>
      </c>
      <c r="B22" s="5" t="n">
        <v>72772</v>
      </c>
      <c r="C22" s="5" t="n">
        <v>1336453</v>
      </c>
    </row>
    <row r="23">
      <c r="A23" s="4" t="inlineStr">
        <is>
          <t>Taxes payable</t>
        </is>
      </c>
      <c r="B23" s="5" t="n">
        <v>116520</v>
      </c>
      <c r="C23" s="5" t="n">
        <v>837641</v>
      </c>
    </row>
    <row r="24">
      <c r="A24" s="4" t="inlineStr">
        <is>
          <t>Lease liabilities</t>
        </is>
      </c>
      <c r="B24" s="5" t="n">
        <v>-118256</v>
      </c>
      <c r="C24" s="4" t="inlineStr">
        <is>
          <t xml:space="preserve"> </t>
        </is>
      </c>
    </row>
    <row r="25">
      <c r="A25" s="4" t="inlineStr">
        <is>
          <t>Accrued expenses and other current liabilities</t>
        </is>
      </c>
      <c r="B25" s="5" t="n">
        <v>65094</v>
      </c>
      <c r="C25" s="5" t="n">
        <v>535921</v>
      </c>
    </row>
    <row r="26">
      <c r="A26" s="4" t="inlineStr">
        <is>
          <t>Net cash used in operating activities</t>
        </is>
      </c>
      <c r="B26" s="5" t="n">
        <v>-3641119</v>
      </c>
      <c r="C26" s="5" t="n">
        <v>-3322653</v>
      </c>
    </row>
    <row r="27">
      <c r="A27" s="3" t="inlineStr">
        <is>
          <t>Investing Activities</t>
        </is>
      </c>
    </row>
    <row r="28">
      <c r="A28" s="4" t="inlineStr">
        <is>
          <t>Acquisition of property and equipment</t>
        </is>
      </c>
      <c r="B28" s="5" t="n">
        <v>-6979</v>
      </c>
      <c r="C28" s="5" t="n">
        <v>-143480</v>
      </c>
    </row>
    <row r="29">
      <c r="A29" s="4" t="inlineStr">
        <is>
          <t>Net cash used in investing activities</t>
        </is>
      </c>
      <c r="B29" s="5" t="n">
        <v>-6979</v>
      </c>
      <c r="C29" s="5" t="n">
        <v>-143480</v>
      </c>
    </row>
    <row r="30">
      <c r="A30" s="3" t="inlineStr">
        <is>
          <t>Financing Activities</t>
        </is>
      </c>
    </row>
    <row r="31">
      <c r="A31" s="4" t="inlineStr">
        <is>
          <t>Proceeds from issuance of common stock</t>
        </is>
      </c>
      <c r="B31" s="5" t="n">
        <v>885946</v>
      </c>
      <c r="C31" s="5" t="n">
        <v>500000</v>
      </c>
    </row>
    <row r="32">
      <c r="A32" s="4" t="inlineStr">
        <is>
          <t>Net cash provided by financing activities</t>
        </is>
      </c>
      <c r="B32" s="5" t="n">
        <v>885946</v>
      </c>
      <c r="C32" s="5" t="n">
        <v>500000</v>
      </c>
    </row>
    <row r="33">
      <c r="A33" s="4" t="inlineStr">
        <is>
          <t>Effect of exchange rate fluctuations on cash</t>
        </is>
      </c>
      <c r="B33" s="5" t="n">
        <v>-237386</v>
      </c>
      <c r="C33" s="5" t="n">
        <v>-608219</v>
      </c>
    </row>
    <row r="34">
      <c r="A34" s="4" t="inlineStr">
        <is>
          <t>Net decrease in cash</t>
        </is>
      </c>
      <c r="B34" s="5" t="n">
        <v>-2999538</v>
      </c>
      <c r="C34" s="5" t="n">
        <v>-3574352</v>
      </c>
    </row>
    <row r="35">
      <c r="A35" s="4" t="inlineStr">
        <is>
          <t>Cash at beginning of period</t>
        </is>
      </c>
      <c r="B35" s="5" t="n">
        <v>3142650</v>
      </c>
      <c r="C35" s="5" t="n">
        <v>7098259</v>
      </c>
    </row>
    <row r="36">
      <c r="A36" s="4" t="inlineStr">
        <is>
          <t>Cash at end of period</t>
        </is>
      </c>
      <c r="B36" s="5" t="n">
        <v>143112</v>
      </c>
      <c r="C36" s="5" t="n">
        <v>3523907</v>
      </c>
    </row>
    <row r="37">
      <c r="A37" s="3" t="inlineStr">
        <is>
          <t>Supplemental information</t>
        </is>
      </c>
    </row>
    <row r="38">
      <c r="A38" s="4" t="inlineStr">
        <is>
          <t>Income taxes paid</t>
        </is>
      </c>
      <c r="B38" s="5" t="n">
        <v>38557</v>
      </c>
      <c r="C38" s="5" t="n">
        <v>144018</v>
      </c>
    </row>
    <row r="39">
      <c r="A39" s="3" t="inlineStr">
        <is>
          <t>Non-cash transactions of operating and investing activities</t>
        </is>
      </c>
    </row>
    <row r="40">
      <c r="A40" s="4" t="inlineStr">
        <is>
          <t>Transfer of prepayment to intangible asset</t>
        </is>
      </c>
      <c r="B40" s="5" t="n">
        <v>218678</v>
      </c>
      <c r="C40" s="4" t="inlineStr">
        <is>
          <t xml:space="preserve"> </t>
        </is>
      </c>
    </row>
    <row r="41">
      <c r="A41" s="4" t="inlineStr">
        <is>
          <t>Initial recognition of right-of-use assets and lease liabilities</t>
        </is>
      </c>
      <c r="B41" s="6" t="n">
        <v>452119</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Mar. 31, 2020USD ($)</t>
        </is>
      </c>
    </row>
    <row r="2">
      <c r="A2" s="3" t="inlineStr">
        <is>
          <t>Leases [Abstract]</t>
        </is>
      </c>
    </row>
    <row r="3">
      <c r="A3" s="4" t="inlineStr">
        <is>
          <t>2021</t>
        </is>
      </c>
      <c r="B3" s="6" t="n">
        <v>180912</v>
      </c>
    </row>
    <row r="4">
      <c r="A4" s="4" t="inlineStr">
        <is>
          <t>2022</t>
        </is>
      </c>
      <c r="B4" s="5" t="n">
        <v>153185</v>
      </c>
    </row>
    <row r="5">
      <c r="A5" s="4" t="inlineStr">
        <is>
          <t>2023</t>
        </is>
      </c>
      <c r="B5" s="5" t="n">
        <v>36764</v>
      </c>
    </row>
    <row r="6">
      <c r="A6" s="4" t="inlineStr">
        <is>
          <t>Total lease payments</t>
        </is>
      </c>
      <c r="B6" s="5" t="n">
        <v>370861</v>
      </c>
    </row>
    <row r="7">
      <c r="A7" s="4" t="inlineStr">
        <is>
          <t>Less: Interest</t>
        </is>
      </c>
      <c r="B7" s="5" t="n">
        <v>-37176</v>
      </c>
    </row>
    <row r="8">
      <c r="A8" s="4" t="inlineStr">
        <is>
          <t>Present value of lease liabilities</t>
        </is>
      </c>
      <c r="B8" s="6" t="n">
        <v>3336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23" customWidth="1" min="2" max="2"/>
    <col width="14" customWidth="1" min="3" max="3"/>
    <col width="15" customWidth="1" min="4" max="4"/>
    <col width="14" customWidth="1" min="5" max="5"/>
    <col width="14" customWidth="1" min="6" max="6"/>
  </cols>
  <sheetData>
    <row r="1">
      <c r="A1" s="1" t="inlineStr">
        <is>
          <t>Leases (Details Textual)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c r="F2" s="2" t="inlineStr">
        <is>
          <t>Jun. 30, 2019</t>
        </is>
      </c>
    </row>
    <row r="3">
      <c r="A3" s="3" t="inlineStr">
        <is>
          <t>Leases (Textual)</t>
        </is>
      </c>
    </row>
    <row r="4">
      <c r="A4" s="4" t="inlineStr">
        <is>
          <t>Lease liability</t>
        </is>
      </c>
      <c r="B4" s="6" t="n">
        <v>300000</v>
      </c>
      <c r="D4" s="6" t="n">
        <v>300000</v>
      </c>
    </row>
    <row r="5">
      <c r="A5" s="4" t="inlineStr">
        <is>
          <t>Weighted average discount rate</t>
        </is>
      </c>
      <c r="B5" s="4" t="inlineStr">
        <is>
          <t>9.12%</t>
        </is>
      </c>
      <c r="D5" s="4" t="inlineStr">
        <is>
          <t>9.12%</t>
        </is>
      </c>
    </row>
    <row r="6">
      <c r="A6" s="4" t="inlineStr">
        <is>
          <t>lease liabilities current portion</t>
        </is>
      </c>
      <c r="B6" s="6" t="n">
        <v>156190</v>
      </c>
      <c r="D6" s="6" t="n">
        <v>156190</v>
      </c>
    </row>
    <row r="7">
      <c r="A7" s="4" t="inlineStr">
        <is>
          <t>lease liabilities noncurrent portion</t>
        </is>
      </c>
      <c r="B7" s="5" t="n">
        <v>177495</v>
      </c>
      <c r="D7" s="5" t="n">
        <v>177495</v>
      </c>
    </row>
    <row r="8">
      <c r="A8" s="4" t="inlineStr">
        <is>
          <t>Rent expenses</t>
        </is>
      </c>
      <c r="B8" s="6" t="n">
        <v>65000</v>
      </c>
      <c r="C8" s="6" t="n">
        <v>58000</v>
      </c>
      <c r="D8" s="5" t="n">
        <v>223000</v>
      </c>
      <c r="E8" s="6" t="n">
        <v>171000</v>
      </c>
    </row>
    <row r="9">
      <c r="A9" s="4" t="inlineStr">
        <is>
          <t>Expiration term</t>
        </is>
      </c>
      <c r="B9" s="4" t="inlineStr">
        <is>
          <t>2 years 2 months 1 day</t>
        </is>
      </c>
    </row>
    <row r="10">
      <c r="A10" s="4" t="inlineStr">
        <is>
          <t>Right-of-use assets</t>
        </is>
      </c>
      <c r="B10" s="6" t="n">
        <v>337899</v>
      </c>
      <c r="D10" s="5" t="n">
        <v>337899</v>
      </c>
      <c r="F10" s="4" t="inlineStr">
        <is>
          <t xml:space="preserve"> </t>
        </is>
      </c>
    </row>
    <row r="11">
      <c r="A11" s="4" t="inlineStr">
        <is>
          <t>Lease labilities</t>
        </is>
      </c>
      <c r="B11" s="6" t="n">
        <v>333685</v>
      </c>
      <c r="D11" s="6" t="n">
        <v>3336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7" customWidth="1" min="2" max="2"/>
  </cols>
  <sheetData>
    <row r="1">
      <c r="A1" s="1" t="inlineStr">
        <is>
          <t>Equity (Details) - Series A [Member]</t>
        </is>
      </c>
      <c r="B1" s="2" t="inlineStr">
        <is>
          <t>9 Months Ended</t>
        </is>
      </c>
    </row>
    <row r="2">
      <c r="B2" s="2" t="inlineStr">
        <is>
          <t>Mar. 31, 2020</t>
        </is>
      </c>
    </row>
    <row r="3">
      <c r="A3" s="3" t="inlineStr">
        <is>
          <t>Auction Market Preferred Securities, Stock Series [Line Items]</t>
        </is>
      </c>
    </row>
    <row r="4">
      <c r="A4" s="4" t="inlineStr">
        <is>
          <t>Annual dividend yield</t>
        </is>
      </c>
      <c r="B4" s="4" t="inlineStr">
        <is>
          <t xml:space="preserve"> </t>
        </is>
      </c>
    </row>
    <row r="5">
      <c r="A5" s="4" t="inlineStr">
        <is>
          <t>Expected life (years)</t>
        </is>
      </c>
      <c r="B5" s="4" t="inlineStr">
        <is>
          <t>5 years 6 months</t>
        </is>
      </c>
    </row>
    <row r="6">
      <c r="A6" s="4" t="inlineStr">
        <is>
          <t>Risk-free interest rate</t>
        </is>
      </c>
      <c r="B6" s="4" t="inlineStr">
        <is>
          <t>2.72%</t>
        </is>
      </c>
    </row>
    <row r="7">
      <c r="A7" s="4" t="inlineStr">
        <is>
          <t>Expected volatility</t>
        </is>
      </c>
      <c r="B7" s="4" t="inlineStr">
        <is>
          <t>110.3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Details 1) - Warrant [Member]</t>
        </is>
      </c>
      <c r="B1" s="2" t="inlineStr">
        <is>
          <t>9 Months Ended</t>
        </is>
      </c>
    </row>
    <row r="2">
      <c r="B2" s="2" t="inlineStr">
        <is>
          <t>Mar. 31, 2020$ / sharesshares</t>
        </is>
      </c>
    </row>
    <row r="3">
      <c r="A3" s="3" t="inlineStr">
        <is>
          <t>Shares</t>
        </is>
      </c>
    </row>
    <row r="4">
      <c r="A4" s="4" t="inlineStr">
        <is>
          <t>Warrants outstanding, beginning balance | shares</t>
        </is>
      </c>
      <c r="B4" s="5" t="n">
        <v>2000000</v>
      </c>
    </row>
    <row r="5">
      <c r="A5" s="4" t="inlineStr">
        <is>
          <t>Issued | shares</t>
        </is>
      </c>
      <c r="B5" s="4" t="inlineStr">
        <is>
          <t xml:space="preserve"> </t>
        </is>
      </c>
    </row>
    <row r="6">
      <c r="A6" s="4" t="inlineStr">
        <is>
          <t>Exercised | shares</t>
        </is>
      </c>
      <c r="B6" s="4" t="inlineStr">
        <is>
          <t xml:space="preserve"> </t>
        </is>
      </c>
    </row>
    <row r="7">
      <c r="A7" s="4" t="inlineStr">
        <is>
          <t>Expired | shares</t>
        </is>
      </c>
      <c r="B7" s="4" t="inlineStr">
        <is>
          <t xml:space="preserve"> </t>
        </is>
      </c>
    </row>
    <row r="8">
      <c r="A8" s="4" t="inlineStr">
        <is>
          <t>Warrants outstanding, ending balance | shares</t>
        </is>
      </c>
      <c r="B8" s="5" t="n">
        <v>2000000</v>
      </c>
    </row>
    <row r="9">
      <c r="A9" s="4" t="inlineStr">
        <is>
          <t>Warrants exercisable | shares</t>
        </is>
      </c>
      <c r="B9" s="5" t="n">
        <v>2000000</v>
      </c>
    </row>
    <row r="10">
      <c r="A10" s="3" t="inlineStr">
        <is>
          <t>Weighted Average Exercise Price</t>
        </is>
      </c>
    </row>
    <row r="11">
      <c r="A11" s="4" t="inlineStr">
        <is>
          <t>Warrants outstanding, weighted average exercise price, beginning balance | $ / shares</t>
        </is>
      </c>
      <c r="B11" s="7" t="n">
        <v>1.75</v>
      </c>
    </row>
    <row r="12">
      <c r="A12" s="4" t="inlineStr">
        <is>
          <t>Issued | $ / shares</t>
        </is>
      </c>
      <c r="B12" s="4" t="inlineStr">
        <is>
          <t xml:space="preserve"> </t>
        </is>
      </c>
    </row>
    <row r="13">
      <c r="A13" s="4" t="inlineStr">
        <is>
          <t>Exercised | $ / shares</t>
        </is>
      </c>
      <c r="B13" s="4" t="inlineStr">
        <is>
          <t xml:space="preserve"> </t>
        </is>
      </c>
    </row>
    <row r="14">
      <c r="A14" s="4" t="inlineStr">
        <is>
          <t>Expired | $ / shares</t>
        </is>
      </c>
      <c r="B14" s="4" t="inlineStr">
        <is>
          <t xml:space="preserve"> </t>
        </is>
      </c>
    </row>
    <row r="15">
      <c r="A15" s="4" t="inlineStr">
        <is>
          <t>Warrants outstanding, weighted average exercise price, ending balance | $ / shares</t>
        </is>
      </c>
      <c r="B15" s="10" t="n">
        <v>1.75</v>
      </c>
    </row>
    <row r="16">
      <c r="A16" s="4" t="inlineStr">
        <is>
          <t>Warrants exercisable, weighted average exercise price | $ / shares</t>
        </is>
      </c>
      <c r="B16" s="7" t="n">
        <v>1.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0" customWidth="1" min="2" max="2"/>
  </cols>
  <sheetData>
    <row r="1">
      <c r="A1" s="1" t="inlineStr">
        <is>
          <t>Equity (Details 2) - Series A [Member]</t>
        </is>
      </c>
      <c r="B1" s="2" t="inlineStr">
        <is>
          <t>9 Months Ended</t>
        </is>
      </c>
    </row>
    <row r="2">
      <c r="B2" s="2" t="inlineStr">
        <is>
          <t>Mar. 31, 2020$ / sharesshares</t>
        </is>
      </c>
    </row>
    <row r="3">
      <c r="A3" s="4" t="inlineStr">
        <is>
          <t>Warrants Exercisable | shares</t>
        </is>
      </c>
      <c r="B3" s="5" t="n">
        <v>2000000</v>
      </c>
    </row>
    <row r="4">
      <c r="A4" s="4" t="inlineStr">
        <is>
          <t>Weighted Average Exercise Price | $ / shares</t>
        </is>
      </c>
      <c r="B4" s="7" t="n">
        <v>1.75</v>
      </c>
    </row>
    <row r="5">
      <c r="A5" s="4" t="inlineStr">
        <is>
          <t>Average Remaining Contractual Life</t>
        </is>
      </c>
      <c r="B5" s="4" t="inlineStr">
        <is>
          <t>3 years 8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Equity (Details 3) - Stock Option [Member]</t>
        </is>
      </c>
      <c r="B1" s="2" t="inlineStr">
        <is>
          <t>9 Months Ended</t>
        </is>
      </c>
    </row>
    <row r="2">
      <c r="B2" s="2" t="inlineStr">
        <is>
          <t>Mar. 31, 2020$ / sharesshares</t>
        </is>
      </c>
    </row>
    <row r="3">
      <c r="A3" s="3" t="inlineStr">
        <is>
          <t>Share-based Compensation Arrangement by Share-based Payment Award [Line Items]</t>
        </is>
      </c>
    </row>
    <row r="4">
      <c r="A4" s="4" t="inlineStr">
        <is>
          <t>Shares, Options outstanding, Beginning | shares</t>
        </is>
      </c>
      <c r="B4" s="5" t="n">
        <v>85000</v>
      </c>
    </row>
    <row r="5">
      <c r="A5" s="4" t="inlineStr">
        <is>
          <t>Shares, Granted | shares</t>
        </is>
      </c>
      <c r="B5" s="4" t="inlineStr">
        <is>
          <t xml:space="preserve"> </t>
        </is>
      </c>
    </row>
    <row r="6">
      <c r="A6" s="4" t="inlineStr">
        <is>
          <t>Shares, Exercised | shares</t>
        </is>
      </c>
      <c r="B6" s="4" t="inlineStr">
        <is>
          <t xml:space="preserve"> </t>
        </is>
      </c>
    </row>
    <row r="7">
      <c r="A7" s="4" t="inlineStr">
        <is>
          <t>Shares, Cancelled, forfeited or expired | shares</t>
        </is>
      </c>
      <c r="B7" s="4" t="inlineStr">
        <is>
          <t xml:space="preserve"> </t>
        </is>
      </c>
    </row>
    <row r="8">
      <c r="A8" s="4" t="inlineStr">
        <is>
          <t>Shares, Options outstanding, Ending | shares</t>
        </is>
      </c>
      <c r="B8" s="5" t="n">
        <v>85000</v>
      </c>
    </row>
    <row r="9">
      <c r="A9" s="4" t="inlineStr">
        <is>
          <t>Shares, Options exercisable | shares</t>
        </is>
      </c>
      <c r="B9" s="5" t="n">
        <v>85000</v>
      </c>
    </row>
    <row r="10">
      <c r="A10" s="4" t="inlineStr">
        <is>
          <t>Weighted Average Exercise Price, Options outstanding, Beginning | $ / shares</t>
        </is>
      </c>
      <c r="B10" s="7" t="n">
        <v>1.21</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Cancelled, forfeited or expired | $ / shares</t>
        </is>
      </c>
      <c r="B13" s="4" t="inlineStr">
        <is>
          <t xml:space="preserve"> </t>
        </is>
      </c>
    </row>
    <row r="14">
      <c r="A14" s="4" t="inlineStr">
        <is>
          <t>Weighted Average Exercise Price, Options outstanding, Ending | $ / shares</t>
        </is>
      </c>
      <c r="B14" s="10" t="n">
        <v>1.21</v>
      </c>
    </row>
    <row r="15">
      <c r="A15" s="4" t="inlineStr">
        <is>
          <t>Weighted Average Exercise Price, Options exercisable | $ / shares</t>
        </is>
      </c>
      <c r="B15" s="7" t="n">
        <v>1.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Equity (Details 4) - Equity Option [Member] - $ / shares</t>
        </is>
      </c>
      <c r="B1" s="2" t="inlineStr">
        <is>
          <t>9 Months Ended</t>
        </is>
      </c>
    </row>
    <row r="2">
      <c r="B2" s="2" t="inlineStr">
        <is>
          <t>Mar. 31, 2020</t>
        </is>
      </c>
      <c r="C2" s="2" t="inlineStr">
        <is>
          <t>Jun. 30, 2019</t>
        </is>
      </c>
    </row>
    <row r="3">
      <c r="A3" s="4" t="inlineStr">
        <is>
          <t>Outstanding Options, Exercise Price</t>
        </is>
      </c>
      <c r="B3" s="7" t="n">
        <v>1.21</v>
      </c>
      <c r="C3" s="7" t="n">
        <v>1.21</v>
      </c>
    </row>
    <row r="4">
      <c r="A4" s="4" t="inlineStr">
        <is>
          <t>Outstanding Options, Number</t>
        </is>
      </c>
      <c r="B4" s="5" t="n">
        <v>85000</v>
      </c>
      <c r="C4" s="5" t="n">
        <v>85000</v>
      </c>
    </row>
    <row r="5">
      <c r="A5" s="4" t="inlineStr">
        <is>
          <t>Exercisable Options, Average Exercise Price</t>
        </is>
      </c>
      <c r="B5" s="7" t="n">
        <v>1.21</v>
      </c>
    </row>
    <row r="6">
      <c r="A6" s="4" t="inlineStr">
        <is>
          <t>Exercisable Options, Number</t>
        </is>
      </c>
      <c r="B6" s="5" t="n">
        <v>85000</v>
      </c>
    </row>
    <row r="7">
      <c r="A7" s="4" t="inlineStr">
        <is>
          <t>Exercise Price Range One [Member]</t>
        </is>
      </c>
    </row>
    <row r="8">
      <c r="A8" s="4" t="inlineStr">
        <is>
          <t>Outstanding Options, Exercise Price</t>
        </is>
      </c>
      <c r="B8" s="7" t="n">
        <v>2.01</v>
      </c>
    </row>
    <row r="9">
      <c r="A9" s="4" t="inlineStr">
        <is>
          <t>Outstanding Options, Number</t>
        </is>
      </c>
      <c r="B9" s="5" t="n">
        <v>10000</v>
      </c>
    </row>
    <row r="10">
      <c r="A10" s="4" t="inlineStr">
        <is>
          <t>Outstanding Options, Average Remaining Contractual Life</t>
        </is>
      </c>
      <c r="B10" s="4" t="inlineStr">
        <is>
          <t>2 years 10 months 3 days</t>
        </is>
      </c>
    </row>
    <row r="11">
      <c r="A11" s="4" t="inlineStr">
        <is>
          <t>Exercisable Options, Average Exercise Price</t>
        </is>
      </c>
      <c r="B11" s="7" t="n">
        <v>2.01</v>
      </c>
    </row>
    <row r="12">
      <c r="A12" s="4" t="inlineStr">
        <is>
          <t>Exercisable Options, Number</t>
        </is>
      </c>
      <c r="B12" s="5" t="n">
        <v>10000</v>
      </c>
    </row>
    <row r="13">
      <c r="A13" s="4" t="inlineStr">
        <is>
          <t>Exercisable Options, Average Remaining Contractual Life</t>
        </is>
      </c>
      <c r="B13" s="4" t="inlineStr">
        <is>
          <t>2 years 10 months 3 days</t>
        </is>
      </c>
    </row>
    <row r="14">
      <c r="A14" s="4" t="inlineStr">
        <is>
          <t>Exercise Price Range Two [Member]</t>
        </is>
      </c>
    </row>
    <row r="15">
      <c r="A15" s="4" t="inlineStr">
        <is>
          <t>Outstanding Options, Exercise Price</t>
        </is>
      </c>
      <c r="B15" s="7" t="n">
        <v>1.1</v>
      </c>
    </row>
    <row r="16">
      <c r="A16" s="4" t="inlineStr">
        <is>
          <t>Outstanding Options, Number</t>
        </is>
      </c>
      <c r="B16" s="5" t="n">
        <v>75000</v>
      </c>
    </row>
    <row r="17">
      <c r="A17" s="4" t="inlineStr">
        <is>
          <t>Outstanding Options, Average Remaining Contractual Life</t>
        </is>
      </c>
      <c r="B17" s="4" t="inlineStr">
        <is>
          <t>1 year 3 months 26 days</t>
        </is>
      </c>
    </row>
    <row r="18">
      <c r="A18" s="4" t="inlineStr">
        <is>
          <t>Exercisable Options, Average Exercise Price</t>
        </is>
      </c>
      <c r="B18" s="7" t="n">
        <v>1.1</v>
      </c>
    </row>
    <row r="19">
      <c r="A19" s="4" t="inlineStr">
        <is>
          <t>Exercisable Options, Number</t>
        </is>
      </c>
      <c r="B19" s="5" t="n">
        <v>75000</v>
      </c>
    </row>
    <row r="20">
      <c r="A20" s="4" t="inlineStr">
        <is>
          <t>Exercisable Options, Average Remaining Contractual Life</t>
        </is>
      </c>
      <c r="B20" s="4" t="inlineStr">
        <is>
          <t>1 year 3 months 2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80" customWidth="1" min="23" max="23"/>
    <col width="14" customWidth="1" min="24" max="24"/>
    <col width="14" customWidth="1" min="25" max="25"/>
  </cols>
  <sheetData>
    <row r="1">
      <c r="A1" s="1" t="inlineStr">
        <is>
          <t>Equity (Details Textual) - USD ($)</t>
        </is>
      </c>
      <c r="B1" s="2" t="inlineStr">
        <is>
          <t>Dec. 09, 2019</t>
        </is>
      </c>
      <c r="C1" s="2" t="inlineStr">
        <is>
          <t>Nov. 13, 2019</t>
        </is>
      </c>
      <c r="D1" s="2" t="inlineStr">
        <is>
          <t>Oct. 14, 2019</t>
        </is>
      </c>
      <c r="E1" s="2" t="inlineStr">
        <is>
          <t>Oct. 03, 2019</t>
        </is>
      </c>
      <c r="F1" s="2" t="inlineStr">
        <is>
          <t>Apr. 08, 2019</t>
        </is>
      </c>
      <c r="G1" s="2" t="inlineStr">
        <is>
          <t>Dec. 11, 2018</t>
        </is>
      </c>
      <c r="H1" s="2" t="inlineStr">
        <is>
          <t>Nov. 07, 2018</t>
        </is>
      </c>
      <c r="I1" s="2" t="inlineStr">
        <is>
          <t>Jun. 07, 2018</t>
        </is>
      </c>
      <c r="J1" s="2" t="inlineStr">
        <is>
          <t>Oct. 23, 2017</t>
        </is>
      </c>
      <c r="K1" s="2" t="inlineStr">
        <is>
          <t>Apr. 23, 2020</t>
        </is>
      </c>
      <c r="L1" s="2" t="inlineStr">
        <is>
          <t>Aug. 26, 2019</t>
        </is>
      </c>
      <c r="M1" s="2" t="inlineStr">
        <is>
          <t>Jul. 02, 2019</t>
        </is>
      </c>
      <c r="N1" s="2" t="inlineStr">
        <is>
          <t>Apr. 16, 2019</t>
        </is>
      </c>
      <c r="O1" s="2" t="inlineStr">
        <is>
          <t>Sep. 21, 2018</t>
        </is>
      </c>
      <c r="P1" s="2" t="inlineStr">
        <is>
          <t>Oct. 27, 2017</t>
        </is>
      </c>
      <c r="Q1" s="2" t="inlineStr">
        <is>
          <t>Mar. 22, 2017</t>
        </is>
      </c>
      <c r="R1" s="2" t="inlineStr">
        <is>
          <t>Jan. 30, 2016</t>
        </is>
      </c>
      <c r="S1" s="2" t="inlineStr">
        <is>
          <t>Mar. 31, 2020</t>
        </is>
      </c>
      <c r="T1" s="2" t="inlineStr">
        <is>
          <t>Mar. 31, 2019</t>
        </is>
      </c>
      <c r="U1" s="2" t="inlineStr">
        <is>
          <t>Dec. 31, 2019</t>
        </is>
      </c>
      <c r="V1" s="2" t="inlineStr">
        <is>
          <t>May 02, 2019</t>
        </is>
      </c>
      <c r="W1" s="2" t="inlineStr">
        <is>
          <t>Dec. 31, 2018</t>
        </is>
      </c>
      <c r="X1" s="2" t="inlineStr">
        <is>
          <t>Mar. 31, 2020</t>
        </is>
      </c>
      <c r="Y1" s="2" t="inlineStr">
        <is>
          <t>Mar. 31, 2019</t>
        </is>
      </c>
    </row>
    <row r="2">
      <c r="A2" s="3" t="inlineStr">
        <is>
          <t>Equity (Textual)</t>
        </is>
      </c>
    </row>
    <row r="3">
      <c r="A3" s="4" t="inlineStr">
        <is>
          <t>Common stock price per share</t>
        </is>
      </c>
      <c r="E3" s="7" t="n">
        <v>0.68</v>
      </c>
      <c r="G3" s="7" t="n">
        <v>0.89</v>
      </c>
      <c r="L3" s="7" t="n">
        <v>0.72</v>
      </c>
    </row>
    <row r="4">
      <c r="A4" s="4" t="inlineStr">
        <is>
          <t>Issuance of common stock</t>
        </is>
      </c>
      <c r="E4" s="6" t="n">
        <v>230000</v>
      </c>
      <c r="G4" s="6" t="n">
        <v>200000</v>
      </c>
      <c r="L4" s="6" t="n">
        <v>40000</v>
      </c>
    </row>
    <row r="5">
      <c r="A5" s="4" t="inlineStr">
        <is>
          <t>Fair value of common stock</t>
        </is>
      </c>
      <c r="E5" s="6" t="n">
        <v>156400</v>
      </c>
      <c r="L5" s="6" t="n">
        <v>28800</v>
      </c>
    </row>
    <row r="6">
      <c r="A6" s="4" t="inlineStr">
        <is>
          <t>Fair value of warrants</t>
        </is>
      </c>
      <c r="X6" s="6" t="n">
        <v>881750</v>
      </c>
    </row>
    <row r="7">
      <c r="A7" s="4" t="inlineStr">
        <is>
          <t>Legal expenses</t>
        </is>
      </c>
      <c r="S7" s="6" t="n">
        <v>63500</v>
      </c>
      <c r="Y7" s="6" t="n">
        <v>190500</v>
      </c>
    </row>
    <row r="8">
      <c r="A8" s="4" t="inlineStr">
        <is>
          <t>Stock-based compensation</t>
        </is>
      </c>
      <c r="S8" s="5" t="n">
        <v>346439</v>
      </c>
      <c r="T8" s="6" t="n">
        <v>148708</v>
      </c>
      <c r="X8" s="5" t="n">
        <v>1252756</v>
      </c>
      <c r="Y8" s="5" t="n">
        <v>2013292</v>
      </c>
    </row>
    <row r="9">
      <c r="A9" s="4" t="inlineStr">
        <is>
          <t>Aggregate gross proceeds</t>
        </is>
      </c>
      <c r="X9" s="5" t="n">
        <v>885946</v>
      </c>
      <c r="Y9" s="5" t="n">
        <v>500000</v>
      </c>
    </row>
    <row r="10">
      <c r="A10" s="4" t="inlineStr">
        <is>
          <t>Compensation committee, description</t>
        </is>
      </c>
      <c r="W10" s="4" t="inlineStr">
        <is>
          <t>The Board of the Company and the Compensation Committee of the Board (the “Committee”) approved (i) an increase in the annual salaries of Lei Cao, Chief Executive Officer, Tuo Pan, acting Chief Financial Officer, and Zhikang Huang, Chief Operating Officer (the “C-Level Executives”), effective January 1, 2019, and (ii) a one-time award of a total of 950,000 of the common stock from the shares reserved under the Company’s 2014 Stock Incentive Plan (the “Plan”) to the C-Level Executives, Chief Technology Officer, Yafei Li and the following members of the Board, effective December 31, 2018, for their valuable contributions to the Company in fiscal 2018: Jing Wang, Tieliang Liu and Bradley A. Haneberg. The Committee recommended and the Board determined to make the following stock grants under the Plan: (i) Chief Executive Officer, Lei Cao, is entitled to a one-time stock award grant of 400,000 shares, (ii) acting Chief Financial Officer, Tuo Pan, is entitled to a one-time stock award grant of 140,000 shares, (iii) Chief Operating Officer, Zhikang Huang, is entitled to a one-time stock award grant of 180,000 shares, (iv) Chief Technology Officer, Yafei Li is entitled to a one-time stock award grant of 80,000 shares, (v) Board member Jing Wang is entitled to a one-time stock award grant of 50,000 shares, (vi) Board member Tieliang Liu is entitled to a one-time stock award grant of 50,000 shares and (vii) Board member Bradley A. Haneberg is entitled to a one-time stock award grant of 50,000 shares. The Company recorded compensation expense of $0 and $731,500 for the three and nine months ended March 31, 2019.</t>
        </is>
      </c>
    </row>
    <row r="11">
      <c r="A11" s="4" t="inlineStr">
        <is>
          <t>Cancellation of treasury shares</t>
        </is>
      </c>
      <c r="B11" s="5" t="n">
        <v>175497</v>
      </c>
    </row>
    <row r="12">
      <c r="A12" s="4" t="inlineStr">
        <is>
          <t>Fair value granted</t>
        </is>
      </c>
      <c r="G12" s="6" t="n">
        <v>178000</v>
      </c>
    </row>
    <row r="13">
      <c r="A13" s="4" t="inlineStr">
        <is>
          <t>Service Agreement [Member]</t>
        </is>
      </c>
    </row>
    <row r="14">
      <c r="A14" s="3" t="inlineStr">
        <is>
          <t>Equity (Textual)</t>
        </is>
      </c>
    </row>
    <row r="15">
      <c r="A15" s="4" t="inlineStr">
        <is>
          <t>Fair value of common stock</t>
        </is>
      </c>
      <c r="I15" s="6" t="n">
        <v>508000</v>
      </c>
    </row>
    <row r="16">
      <c r="A16" s="4" t="inlineStr">
        <is>
          <t>Issuance of common stock, shares</t>
        </is>
      </c>
      <c r="I16" s="5" t="n">
        <v>400000</v>
      </c>
    </row>
    <row r="17">
      <c r="A17" s="4" t="inlineStr">
        <is>
          <t>Employees [Member]</t>
        </is>
      </c>
    </row>
    <row r="18">
      <c r="A18" s="3" t="inlineStr">
        <is>
          <t>Equity (Textual)</t>
        </is>
      </c>
    </row>
    <row r="19">
      <c r="A19" s="4" t="inlineStr">
        <is>
          <t>Shares of restricted common stock issued</t>
        </is>
      </c>
      <c r="J19" s="5" t="n">
        <v>130000</v>
      </c>
    </row>
    <row r="20">
      <c r="A20" s="4" t="inlineStr">
        <is>
          <t>Compensation expenses</t>
        </is>
      </c>
      <c r="T20" s="5" t="n">
        <v>0</v>
      </c>
      <c r="Y20" s="5" t="n">
        <v>91000</v>
      </c>
    </row>
    <row r="21">
      <c r="A21" s="4" t="inlineStr">
        <is>
          <t>Restricted share price</t>
        </is>
      </c>
      <c r="J21" s="7" t="n">
        <v>2.8</v>
      </c>
    </row>
    <row r="22">
      <c r="A22" s="4" t="inlineStr">
        <is>
          <t>Consultants [Member]</t>
        </is>
      </c>
    </row>
    <row r="23">
      <c r="A23" s="3" t="inlineStr">
        <is>
          <t>Equity (Textual)</t>
        </is>
      </c>
    </row>
    <row r="24">
      <c r="A24" s="4" t="inlineStr">
        <is>
          <t>Common stock issued for services, shares</t>
        </is>
      </c>
      <c r="F24" s="5" t="n">
        <v>255000</v>
      </c>
      <c r="M24" s="5" t="n">
        <v>600000</v>
      </c>
      <c r="N24" s="5" t="n">
        <v>300000</v>
      </c>
      <c r="O24" s="5" t="n">
        <v>430000</v>
      </c>
      <c r="Q24" s="5" t="n">
        <v>250000</v>
      </c>
      <c r="R24" s="5" t="n">
        <v>90000</v>
      </c>
    </row>
    <row r="25">
      <c r="A25" s="4" t="inlineStr">
        <is>
          <t>Consulting fees</t>
        </is>
      </c>
      <c r="S25" s="5" t="n">
        <v>35139</v>
      </c>
      <c r="X25" s="5" t="n">
        <v>140556</v>
      </c>
    </row>
    <row r="26">
      <c r="A26" s="4" t="inlineStr">
        <is>
          <t>Common stock price per share</t>
        </is>
      </c>
      <c r="O26" s="7" t="n">
        <v>1.1</v>
      </c>
    </row>
    <row r="27">
      <c r="A27" s="4" t="inlineStr">
        <is>
          <t>Issuance of common stock</t>
        </is>
      </c>
      <c r="D27" s="6" t="n">
        <v>300000</v>
      </c>
    </row>
    <row r="28">
      <c r="A28" s="4" t="inlineStr">
        <is>
          <t>Restricted common stock value issued</t>
        </is>
      </c>
      <c r="Q28" s="6" t="n">
        <v>632500</v>
      </c>
    </row>
    <row r="29">
      <c r="A29" s="4" t="inlineStr">
        <is>
          <t>Fair value of common stock</t>
        </is>
      </c>
      <c r="M29" s="6" t="n">
        <v>432000</v>
      </c>
      <c r="O29" s="6" t="n">
        <v>473000</v>
      </c>
      <c r="R29" s="6" t="n">
        <v>63000</v>
      </c>
    </row>
    <row r="30">
      <c r="A30" s="4" t="inlineStr">
        <is>
          <t>Restricted share price</t>
        </is>
      </c>
      <c r="N30" s="7" t="n">
        <v>0.85</v>
      </c>
      <c r="Q30" s="7" t="n">
        <v>2.53</v>
      </c>
      <c r="R30" s="7" t="n">
        <v>0.7</v>
      </c>
    </row>
    <row r="31">
      <c r="A31" s="4" t="inlineStr">
        <is>
          <t>Stock-based compensation</t>
        </is>
      </c>
      <c r="T31" s="5" t="n">
        <v>52708</v>
      </c>
      <c r="Y31" s="5" t="n">
        <v>158125</v>
      </c>
    </row>
    <row r="32">
      <c r="A32" s="4" t="inlineStr">
        <is>
          <t>Consultants One [Member]</t>
        </is>
      </c>
    </row>
    <row r="33">
      <c r="A33" s="3" t="inlineStr">
        <is>
          <t>Equity (Textual)</t>
        </is>
      </c>
    </row>
    <row r="34">
      <c r="A34" s="4" t="inlineStr">
        <is>
          <t>Shares of restricted common stock issued</t>
        </is>
      </c>
      <c r="P34" s="5" t="n">
        <v>200000</v>
      </c>
    </row>
    <row r="35">
      <c r="A35" s="4" t="inlineStr">
        <is>
          <t>Restricted common stock value issued</t>
        </is>
      </c>
      <c r="P35" s="6" t="n">
        <v>548000</v>
      </c>
    </row>
    <row r="36">
      <c r="A36" s="4" t="inlineStr">
        <is>
          <t>Compensation expenses</t>
        </is>
      </c>
      <c r="T36" s="5" t="n">
        <v>137000</v>
      </c>
      <c r="X36" s="6" t="n">
        <v>0</v>
      </c>
      <c r="Y36" s="5" t="n">
        <v>0</v>
      </c>
    </row>
    <row r="37">
      <c r="A37" s="4" t="inlineStr">
        <is>
          <t>Consultants Two [Member]</t>
        </is>
      </c>
    </row>
    <row r="38">
      <c r="A38" s="3" t="inlineStr">
        <is>
          <t>Equity (Textual)</t>
        </is>
      </c>
    </row>
    <row r="39">
      <c r="A39" s="4" t="inlineStr">
        <is>
          <t>Common stock issued for services, shares</t>
        </is>
      </c>
      <c r="X39" s="5" t="n">
        <v>222000</v>
      </c>
    </row>
    <row r="40">
      <c r="A40" s="4" t="inlineStr">
        <is>
          <t>Consulting expenses</t>
        </is>
      </c>
      <c r="S40" s="5" t="n">
        <v>35139</v>
      </c>
      <c r="X40" s="6" t="n">
        <v>140556</v>
      </c>
    </row>
    <row r="41">
      <c r="A41" s="4" t="inlineStr">
        <is>
          <t>Consultants Three [Member]</t>
        </is>
      </c>
    </row>
    <row r="42">
      <c r="A42" s="3" t="inlineStr">
        <is>
          <t>Equity (Textual)</t>
        </is>
      </c>
    </row>
    <row r="43">
      <c r="A43" s="4" t="inlineStr">
        <is>
          <t>Consulting expenses</t>
        </is>
      </c>
      <c r="T43" s="5" t="n">
        <v>0</v>
      </c>
      <c r="Y43" s="5" t="n">
        <v>473000</v>
      </c>
    </row>
    <row r="44">
      <c r="A44" s="4" t="inlineStr">
        <is>
          <t>Consultants Four [Member]</t>
        </is>
      </c>
    </row>
    <row r="45">
      <c r="A45" s="3" t="inlineStr">
        <is>
          <t>Equity (Textual)</t>
        </is>
      </c>
    </row>
    <row r="46">
      <c r="A46" s="4" t="inlineStr">
        <is>
          <t>Consulting expenses</t>
        </is>
      </c>
      <c r="S46" s="5" t="n">
        <v>0</v>
      </c>
      <c r="X46" s="5" t="n">
        <v>127500</v>
      </c>
    </row>
    <row r="47">
      <c r="A47" s="4" t="inlineStr">
        <is>
          <t>Consultants Five [Member]</t>
        </is>
      </c>
    </row>
    <row r="48">
      <c r="A48" s="3" t="inlineStr">
        <is>
          <t>Equity (Textual)</t>
        </is>
      </c>
    </row>
    <row r="49">
      <c r="A49" s="4" t="inlineStr">
        <is>
          <t>Consulting expenses</t>
        </is>
      </c>
      <c r="S49" s="5" t="n">
        <v>108000</v>
      </c>
      <c r="X49" s="5" t="n">
        <v>324000</v>
      </c>
    </row>
    <row r="50">
      <c r="A50" s="4" t="inlineStr">
        <is>
          <t>Consultants Six [Member]</t>
        </is>
      </c>
    </row>
    <row r="51">
      <c r="A51" s="3" t="inlineStr">
        <is>
          <t>Equity (Textual)</t>
        </is>
      </c>
    </row>
    <row r="52">
      <c r="A52" s="4" t="inlineStr">
        <is>
          <t>Consulting expenses</t>
        </is>
      </c>
      <c r="S52" s="5" t="n">
        <v>0</v>
      </c>
      <c r="X52" s="5" t="n">
        <v>63000</v>
      </c>
    </row>
    <row r="53">
      <c r="A53" s="4" t="inlineStr">
        <is>
          <t>Consultants Seven [Member]</t>
        </is>
      </c>
    </row>
    <row r="54">
      <c r="A54" s="3" t="inlineStr">
        <is>
          <t>Equity (Textual)</t>
        </is>
      </c>
    </row>
    <row r="55">
      <c r="A55" s="4" t="inlineStr">
        <is>
          <t>Consulting expenses</t>
        </is>
      </c>
      <c r="S55" s="5" t="n">
        <v>28800</v>
      </c>
      <c r="X55" s="5" t="n">
        <v>28800</v>
      </c>
    </row>
    <row r="56">
      <c r="A56" s="4" t="inlineStr">
        <is>
          <t>Director [Member]</t>
        </is>
      </c>
    </row>
    <row r="57">
      <c r="A57" s="3" t="inlineStr">
        <is>
          <t>Equity (Textual)</t>
        </is>
      </c>
    </row>
    <row r="58">
      <c r="A58" s="4" t="inlineStr">
        <is>
          <t>Common stock price per share</t>
        </is>
      </c>
      <c r="C58" s="6" t="n">
        <v>1</v>
      </c>
    </row>
    <row r="59">
      <c r="A59" s="4" t="inlineStr">
        <is>
          <t>Issuance of common stock</t>
        </is>
      </c>
      <c r="C59" s="6" t="n">
        <v>1000000</v>
      </c>
    </row>
    <row r="60">
      <c r="A60" s="4" t="inlineStr">
        <is>
          <t>Aggregate gross proceeds</t>
        </is>
      </c>
      <c r="C60" s="6" t="n">
        <v>1000000</v>
      </c>
    </row>
    <row r="61">
      <c r="A61" s="4" t="inlineStr">
        <is>
          <t>Consultants Eight [Member]</t>
        </is>
      </c>
    </row>
    <row r="62">
      <c r="A62" s="3" t="inlineStr">
        <is>
          <t>Equity (Textual)</t>
        </is>
      </c>
    </row>
    <row r="63">
      <c r="A63" s="4" t="inlineStr">
        <is>
          <t>Consulting expenses</t>
        </is>
      </c>
      <c r="S63" s="5" t="n">
        <v>0</v>
      </c>
      <c r="X63" s="5" t="n">
        <v>156400</v>
      </c>
    </row>
    <row r="64">
      <c r="A64" s="4" t="inlineStr">
        <is>
          <t>Compensation expenses</t>
        </is>
      </c>
      <c r="S64" s="6" t="n">
        <v>111000</v>
      </c>
      <c r="X64" s="5" t="n">
        <v>222000</v>
      </c>
    </row>
    <row r="65">
      <c r="A65" s="4" t="inlineStr">
        <is>
          <t>Share Purchase Agreement [Member]</t>
        </is>
      </c>
    </row>
    <row r="66">
      <c r="A66" s="3" t="inlineStr">
        <is>
          <t>Equity (Textual)</t>
        </is>
      </c>
    </row>
    <row r="67">
      <c r="A67" s="4" t="inlineStr">
        <is>
          <t>Proceeds from related party</t>
        </is>
      </c>
      <c r="K67" s="6" t="n">
        <v>50000</v>
      </c>
      <c r="U67" s="6" t="n">
        <v>885946</v>
      </c>
      <c r="X67" s="6" t="n">
        <v>885946</v>
      </c>
    </row>
    <row r="68">
      <c r="A68" s="4" t="inlineStr">
        <is>
          <t>Consulting Agreement [Member]</t>
        </is>
      </c>
    </row>
    <row r="69">
      <c r="A69" s="3" t="inlineStr">
        <is>
          <t>Equity (Textual)</t>
        </is>
      </c>
    </row>
    <row r="70">
      <c r="A70" s="4" t="inlineStr">
        <is>
          <t>Restricted common stock value issued</t>
        </is>
      </c>
      <c r="H70" s="6" t="n">
        <v>50000</v>
      </c>
    </row>
    <row r="71">
      <c r="A71" s="4" t="inlineStr">
        <is>
          <t>Compensation expenses</t>
        </is>
      </c>
      <c r="T71" s="5" t="n">
        <v>32500</v>
      </c>
      <c r="Y71" s="5" t="n">
        <v>54167</v>
      </c>
    </row>
    <row r="72">
      <c r="A72" s="4" t="inlineStr">
        <is>
          <t>Fair value granted</t>
        </is>
      </c>
      <c r="V72" s="6" t="n">
        <v>65000</v>
      </c>
    </row>
    <row r="73">
      <c r="A73" s="4" t="inlineStr">
        <is>
          <t>Stock Incentive Plan [Member]</t>
        </is>
      </c>
    </row>
    <row r="74">
      <c r="A74" s="3" t="inlineStr">
        <is>
          <t>Equity (Textual)</t>
        </is>
      </c>
    </row>
    <row r="75">
      <c r="A75" s="4" t="inlineStr">
        <is>
          <t>Compensation expenses</t>
        </is>
      </c>
      <c r="T75" s="6" t="n">
        <v>0</v>
      </c>
      <c r="Y75" s="6" t="n">
        <v>17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ontrolling Interest (Details) - USD ($)</t>
        </is>
      </c>
      <c r="B1" s="2" t="inlineStr">
        <is>
          <t>Mar. 31, 2020</t>
        </is>
      </c>
      <c r="C1" s="2" t="inlineStr">
        <is>
          <t>Jun. 30, 2019</t>
        </is>
      </c>
    </row>
    <row r="2">
      <c r="A2" s="3" t="inlineStr">
        <is>
          <t>Noncontrolling Interest [Line Items]</t>
        </is>
      </c>
    </row>
    <row r="3">
      <c r="A3" s="4" t="inlineStr">
        <is>
          <t>Original paid-in capital</t>
        </is>
      </c>
      <c r="B3" s="6" t="n">
        <v>28090992</v>
      </c>
      <c r="C3" s="6" t="n">
        <v>26523830</v>
      </c>
    </row>
    <row r="4">
      <c r="A4" s="4" t="inlineStr">
        <is>
          <t>Additional paid-in capital</t>
        </is>
      </c>
      <c r="B4" s="5" t="n">
        <v>2334962</v>
      </c>
      <c r="C4" s="5" t="n">
        <v>2066906</v>
      </c>
    </row>
    <row r="5">
      <c r="A5" s="4" t="inlineStr">
        <is>
          <t>Accumulated other comprehensive income</t>
        </is>
      </c>
      <c r="B5" s="5" t="n">
        <v>-1142737</v>
      </c>
      <c r="C5" s="5" t="n">
        <v>-671106</v>
      </c>
    </row>
    <row r="6">
      <c r="A6" s="4" t="inlineStr">
        <is>
          <t>Accumulated deficit</t>
        </is>
      </c>
      <c r="B6" s="5" t="n">
        <v>-12821480</v>
      </c>
      <c r="C6" s="5" t="n">
        <v>-6968700</v>
      </c>
    </row>
    <row r="7">
      <c r="A7" s="4" t="inlineStr">
        <is>
          <t>Noncontrolling Interest</t>
        </is>
      </c>
    </row>
    <row r="8">
      <c r="A8" s="3" t="inlineStr">
        <is>
          <t>Noncontrolling Interest [Line Items]</t>
        </is>
      </c>
    </row>
    <row r="9">
      <c r="A9" s="4" t="inlineStr">
        <is>
          <t>Total</t>
        </is>
      </c>
      <c r="B9" s="5" t="n">
        <v>-5524315</v>
      </c>
      <c r="C9" s="5" t="n">
        <v>-5173622</v>
      </c>
    </row>
    <row r="10">
      <c r="A10" s="4" t="inlineStr">
        <is>
          <t>Noncontrolling Interest | Sino-Global Shipping Agency Ltd. [Member]</t>
        </is>
      </c>
    </row>
    <row r="11">
      <c r="A11" s="3" t="inlineStr">
        <is>
          <t>Noncontrolling Interest [Line Items]</t>
        </is>
      </c>
    </row>
    <row r="12">
      <c r="A12" s="4" t="inlineStr">
        <is>
          <t>Original paid-in capital</t>
        </is>
      </c>
      <c r="B12" s="5" t="n">
        <v>356400</v>
      </c>
      <c r="C12" s="5" t="n">
        <v>356400</v>
      </c>
    </row>
    <row r="13">
      <c r="A13" s="4" t="inlineStr">
        <is>
          <t>Additional paid-in capital</t>
        </is>
      </c>
      <c r="B13" s="5" t="n">
        <v>1044</v>
      </c>
      <c r="C13" s="5" t="n">
        <v>1044</v>
      </c>
    </row>
    <row r="14">
      <c r="A14" s="4" t="inlineStr">
        <is>
          <t>Accumulated other comprehensive income</t>
        </is>
      </c>
      <c r="B14" s="5" t="n">
        <v>384725</v>
      </c>
      <c r="C14" s="5" t="n">
        <v>268297</v>
      </c>
    </row>
    <row r="15">
      <c r="A15" s="4" t="inlineStr">
        <is>
          <t>Accumulated deficit</t>
        </is>
      </c>
      <c r="B15" s="5" t="n">
        <v>-6195826</v>
      </c>
      <c r="C15" s="5" t="n">
        <v>-6066145</v>
      </c>
    </row>
    <row r="16">
      <c r="A16" s="4" t="inlineStr">
        <is>
          <t>Total</t>
        </is>
      </c>
      <c r="B16" s="5" t="n">
        <v>-5453657</v>
      </c>
      <c r="C16" s="5" t="n">
        <v>-5440404</v>
      </c>
    </row>
    <row r="17">
      <c r="A17" s="4" t="inlineStr">
        <is>
          <t>Noncontrolling Interest | Trans Pacific Logistics Shanghai Ltd. [Member]</t>
        </is>
      </c>
    </row>
    <row r="18">
      <c r="A18" s="3" t="inlineStr">
        <is>
          <t>Noncontrolling Interest [Line Items]</t>
        </is>
      </c>
    </row>
    <row r="19">
      <c r="A19" s="4" t="inlineStr">
        <is>
          <t>Total</t>
        </is>
      </c>
      <c r="B19" s="6" t="n">
        <v>-70658</v>
      </c>
      <c r="C19" s="6" t="n">
        <v>266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80" customWidth="1" min="3" max="3"/>
    <col width="16" customWidth="1" min="4" max="4"/>
    <col width="14" customWidth="1" min="5" max="5"/>
    <col width="14" customWidth="1" min="6" max="6"/>
  </cols>
  <sheetData>
    <row r="1">
      <c r="A1" s="1" t="inlineStr">
        <is>
          <t>Commitments and Contingencies (Details Textual) - USD ($)</t>
        </is>
      </c>
      <c r="B1" s="2" t="inlineStr">
        <is>
          <t>1 Months Ended</t>
        </is>
      </c>
      <c r="C1" s="2" t="inlineStr">
        <is>
          <t>9 Months Ended</t>
        </is>
      </c>
      <c r="D1" s="2" t="inlineStr">
        <is>
          <t>12 Months Ended</t>
        </is>
      </c>
    </row>
    <row r="2">
      <c r="B2" s="2" t="inlineStr">
        <is>
          <t>Jan. 19, 2018</t>
        </is>
      </c>
      <c r="C2" s="2" t="inlineStr">
        <is>
          <t>Mar. 31, 2020</t>
        </is>
      </c>
      <c r="D2" s="2" t="inlineStr">
        <is>
          <t>Jun. 30, 2019</t>
        </is>
      </c>
      <c r="E2" s="2" t="inlineStr">
        <is>
          <t>Aug. 26, 2019</t>
        </is>
      </c>
      <c r="F2" s="2" t="inlineStr">
        <is>
          <t>Aug. 23, 2019</t>
        </is>
      </c>
    </row>
    <row r="3">
      <c r="A3" s="3" t="inlineStr">
        <is>
          <t>Commitments and Contingency (Textual)</t>
        </is>
      </c>
    </row>
    <row r="4">
      <c r="A4" s="4" t="inlineStr">
        <is>
          <t>Severance payments</t>
        </is>
      </c>
      <c r="C4" s="6" t="n">
        <v>80000</v>
      </c>
      <c r="D4" s="6" t="n">
        <v>94000</v>
      </c>
    </row>
    <row r="5">
      <c r="A5" s="4" t="inlineStr">
        <is>
          <t>Lawsuit amount</t>
        </is>
      </c>
      <c r="B5" s="6" t="n">
        <v>225000</v>
      </c>
    </row>
    <row r="6">
      <c r="A6" s="4" t="inlineStr">
        <is>
          <t>Restrictive shares of common stock</t>
        </is>
      </c>
      <c r="E6" s="5" t="n">
        <v>40000</v>
      </c>
      <c r="F6" s="5" t="n">
        <v>40000</v>
      </c>
    </row>
    <row r="7">
      <c r="A7" s="4" t="inlineStr">
        <is>
          <t>Employment agreements, description</t>
        </is>
      </c>
      <c r="C7" s="4" t="inlineStr">
        <is>
          <t>(i) the remaining salary through the date of December 31, 2023, (ii) two times of the then applicable annual salary if there has been no Change in Control, as defined in the employment agreements or three-and-half times of the then applicable annual salary if there is a Change in Control.</t>
        </is>
      </c>
    </row>
    <row r="8">
      <c r="A8" s="4" t="inlineStr">
        <is>
          <t>Commitments and contingencies, description</t>
        </is>
      </c>
      <c r="C8" s="4" t="inlineStr">
        <is>
          <t>On January 22, 2019, Nasdaq notified the Company that it did not comply with the minimum bid price of $1.00 per share (the “Minimum Bid Price”) requirement in Listing Rule 5550(a)(2), and in accordance with Listing Rule 5810(c)(3)(A), was granted 180 calendar days, until July 22, 2019, to regain compliance. Subsequently, on July 23, 2019, the Company was provided an additional 180 calendar day compliance period, or until January 20, 2020, to demonstrate compliance. On January 21, 2020, the Company was notified of Nasdaq’s delist determination as it had not regained compliance. On January 28, 2020, the Company requested a hearing, which was held on February 27, 2020. On March 10, 2020, the Company received a letter from Nasdaq stating that the Nasdaq Hearings Panel (the “Panel”) granted an exception to permit the Company to demonstrate compliance on or before May 8,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Mar. 31, 2020</t>
        </is>
      </c>
    </row>
    <row r="3">
      <c r="A3" s="3" t="inlineStr">
        <is>
          <t>Organization, Consolidation and Presentation of Financial Statements [Abstract]</t>
        </is>
      </c>
    </row>
    <row r="4">
      <c r="A4" s="4" t="inlineStr">
        <is>
          <t>ORGANIZATION AND NATURE OF BUSINESS</t>
        </is>
      </c>
      <c r="B4" s="4" t="inlineStr">
        <is>
          <t>Note 1. ORGANIZATION AND NATURE OF BUSINESS Founded in the United
States (the "U.S.") in 2001, Sino-Global Shipping America, Ltd., a Virginia corporation ("Sino-Global"
or the "Company"), is a global shipping and freight logistics integrated solution provider. The Company provides tailored
solutions and value-added services to its customers to drive efficiency and control in related steps throughout the entire shipping
and freight logistics chain. The Company conducts its business primarily through its wholly-owned subsidiaries in the People's
Republic of China (the "PRC") (including Hong Kong) and the U.S. where a majority of the Company's clients are
located. The Company operates in
four operating segments including (1) shipping agency and management services, which are operated by its subsidiary in Hong Kong
and the U.S.; (2) inland transportation management services, which are operated by its subsidiaries in the U.S.; (3) freight logistics
services, which are operated by its subsidiaries in the PRC and the U.S.; (4) container trucking services, which are operated
by its subsidiaries in the PRC and the U.S. The Company developed
a mobile application which provides a full-service logistics platform for shipping operations between the U.S. and the PRC for
short-haul trucking in the U.S. and in December, 2016, it signed a significant agreement with Sino-Trans Guangxi Logistics Co.
Ltd. with a service period from July 1, 2017 to December 31, 2020. The Company has increased its business in the U.S. since the
launch of the short haul container truck services web-based platform. The board of the directors (the "Board") of
the Company subsequently authorized the Company to upgrade its enterprise resource planning system ("ERP") in order
to manage its operations in real time throughout its multiple locations and to integrate with web applications. On September 11, 2017,
the Company set up a wholly-owned subsidiary, Ningbo Saimeinuo Supply Chain Management Ltd. ("Sino Ningbo"), via its
wholly-owned entity, Sino-Global Shipping New York Inc. This subsidiary primarily engages in transportation management and freight
logistics services. Starting with fiscal year
2019, current trade dynamics make it more expensive for shipping carrier clients to cost-effectively move cargo into U.S. ports,
and as a result, the Company realized lower shipping volumes and less utilization of its online platform, which has caused the
Company to shift its focus back to shipping agency business. The shipping agency industry in China has improved and the number
of shipping agencies in overall in the country has decreased, due to both price and the inability of competitors to embrace technology
as a resource in serving client needs. On September 3, 2018,
the Company entered into a cooperation agreement with Ningbo Far-East Universal Shipping Agency Co., Ltd. to set up a joint venture
in Hong Kong named Bright Far East International Shipping Agency Co., Ltd., to engage in worldwide shipping agency operations.
The Company has a 51% equity interest in the joint venture. On May 23, 2019, Bright Far East International Shipping Agency Co.,
Ltd. incorporated in New York and terminated its registration in Hong Kong. There has been no major operation of the joint venture
for the three and nine months ended March 31, 2020. Currently the Company is conducting the shipping agency business through its
wholly-owned Hong Kong subsidiary. On April 10, 2019, the
Company entered into a cooperation agreement with Mr. Weijun Qin, the Chief Executive Officer of a shipping management company
in China, to set up a joint venture in New York named State Priests Management Ltd. ("State Priests"), in which the
Company will hold a 20% equity interest. On July 26, 2019, the Company signed a revised cooperation agreement with Mr. Weijun
Qin which changed the Company's equity interest in State Priests from 20% to 90%. The Company has not provided any cash
contribution to the joint venture and there has been no operation of the joint venture pending the International Ship Safety Management
Certificate from the China Classification Society (the "Certificate"). Sino-Global Shipping New York Inc. started
providing shipping management related services that do not require certification which includes arranging and coordinating for
ship maintenance and inspection this quarter. On November 6, 2019, the
Company signed a revised cooperation agreement with Mr. Weijun Qin to restructure their equity interest in State Priests. Given
that State Priests failed to timely obtain the necessary approval from related authorities, Mr. Weijun Qin agreed to exchange
80% equity interest in Sea Continent Management Ltd. ("Sea Continent"), another New York entity Mr. Qin owns for the
Company's 90% equity interest in State Priests. The equity transfer has been consummated. Sea Continent already has the
Certificate but has no operations as of March 31, 2020. There has been no capital injection nor operations of State Priests and
Sea Continent as of March 31, 2020, therefore no gain or loss has been recognized in the transaction. On January 10, 2020, the
Company entered into a cooperation agreement with Mr. Shanming Liang, a shareholder of the Company, to set up a joint venture
in New York named LSM Trading Ltd., in which the Company will hold a 40% equity interest. No investment has been made by the Company
as of the date of this report. The new joint venture will facilitate the purchase agricultural related commodities in the U.S.
for customers in China and the Company will provide comprehensive supply chain and logistics solutions. The outbreak of the novel
coronavirus (COVID-19) starting from late January 2020 in the PRC has spread rapidly to many parts of the world. In March 2020,
the World Health Organization declared the COVID-19 as a pandemic and has resulted in quarantines, travel restrictions, and the
temporary closure of stores and business facilities in China and the U.S. for the past few months. Given the rapidly expanding
nature of the COVID-19 pandemic, and because substantially all of the Company's business operations and its workforce are
concentrated in China and the U.S., the Company's business, results of operations, and financial condition have been adversely
affected for the three and nine months ended March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Current</t>
        </is>
      </c>
    </row>
    <row r="4">
      <c r="A4" s="4" t="inlineStr">
        <is>
          <t>Current income tax benefit (expense)</t>
        </is>
      </c>
      <c r="B4" s="6" t="n">
        <v>-189510</v>
      </c>
      <c r="C4" s="6" t="n">
        <v>-336367</v>
      </c>
      <c r="D4" s="6" t="n">
        <v>-204257</v>
      </c>
      <c r="E4" s="6" t="n">
        <v>-635380</v>
      </c>
    </row>
    <row r="5">
      <c r="A5" s="3" t="inlineStr">
        <is>
          <t>Deferred</t>
        </is>
      </c>
    </row>
    <row r="6">
      <c r="A6" s="4" t="inlineStr">
        <is>
          <t>Total income tax benefit (expense)</t>
        </is>
      </c>
      <c r="B6" s="5" t="n">
        <v>-189510</v>
      </c>
      <c r="C6" s="5" t="n">
        <v>-248820</v>
      </c>
      <c r="D6" s="5" t="n">
        <v>-204257</v>
      </c>
      <c r="E6" s="5" t="n">
        <v>-427333</v>
      </c>
    </row>
    <row r="7">
      <c r="A7" s="4" t="inlineStr">
        <is>
          <t>U.S.[Member]</t>
        </is>
      </c>
    </row>
    <row r="8">
      <c r="A8" s="3" t="inlineStr">
        <is>
          <t>Current</t>
        </is>
      </c>
    </row>
    <row r="9">
      <c r="A9" s="4" t="inlineStr">
        <is>
          <t>Current income tax benefit (expense)</t>
        </is>
      </c>
      <c r="B9" s="4" t="inlineStr">
        <is>
          <t xml:space="preserve"> </t>
        </is>
      </c>
      <c r="C9" s="5" t="n">
        <v>1191</v>
      </c>
      <c r="D9" s="4" t="inlineStr">
        <is>
          <t xml:space="preserve"> </t>
        </is>
      </c>
      <c r="E9" s="5" t="n">
        <v>-29124</v>
      </c>
    </row>
    <row r="10">
      <c r="A10" s="3" t="inlineStr">
        <is>
          <t>Deferred</t>
        </is>
      </c>
    </row>
    <row r="11">
      <c r="A11" s="4" t="inlineStr">
        <is>
          <t>Total income tax benefit (expense)</t>
        </is>
      </c>
      <c r="B11" s="4" t="inlineStr">
        <is>
          <t xml:space="preserve"> </t>
        </is>
      </c>
      <c r="C11" s="5" t="n">
        <v>-220700</v>
      </c>
      <c r="D11" s="4" t="inlineStr">
        <is>
          <t xml:space="preserve"> </t>
        </is>
      </c>
      <c r="E11" s="5" t="n">
        <v>-100200</v>
      </c>
    </row>
    <row r="12">
      <c r="A12" s="4" t="inlineStr">
        <is>
          <t>Hong Kong [Member]</t>
        </is>
      </c>
    </row>
    <row r="13">
      <c r="A13" s="3" t="inlineStr">
        <is>
          <t>Current</t>
        </is>
      </c>
    </row>
    <row r="14">
      <c r="A14" s="4" t="inlineStr">
        <is>
          <t>Current income tax benefit (expense)</t>
        </is>
      </c>
      <c r="B14" s="4" t="inlineStr">
        <is>
          <t xml:space="preserve"> </t>
        </is>
      </c>
      <c r="C14" s="5" t="n">
        <v>-9395</v>
      </c>
      <c r="D14" s="4" t="inlineStr">
        <is>
          <t xml:space="preserve"> </t>
        </is>
      </c>
      <c r="E14" s="5" t="n">
        <v>-10276</v>
      </c>
    </row>
    <row r="15">
      <c r="A15" s="3" t="inlineStr">
        <is>
          <t>Deferred</t>
        </is>
      </c>
    </row>
    <row r="16">
      <c r="A16" s="4" t="inlineStr">
        <is>
          <t>Total income tax benefit (expense)</t>
        </is>
      </c>
      <c r="D16" s="4" t="inlineStr">
        <is>
          <t xml:space="preserve"> </t>
        </is>
      </c>
    </row>
    <row r="17">
      <c r="A17" s="4" t="inlineStr">
        <is>
          <t>PRC [Member]</t>
        </is>
      </c>
    </row>
    <row r="18">
      <c r="A18" s="3" t="inlineStr">
        <is>
          <t>Current</t>
        </is>
      </c>
    </row>
    <row r="19">
      <c r="A19" s="4" t="inlineStr">
        <is>
          <t>Current income tax benefit (expense)</t>
        </is>
      </c>
      <c r="B19" s="5" t="n">
        <v>-189510</v>
      </c>
      <c r="C19" s="5" t="n">
        <v>-328163</v>
      </c>
      <c r="D19" s="5" t="n">
        <v>-204257</v>
      </c>
      <c r="E19" s="5" t="n">
        <v>-595980</v>
      </c>
    </row>
    <row r="20">
      <c r="A20" s="3" t="inlineStr">
        <is>
          <t>Deferred</t>
        </is>
      </c>
    </row>
    <row r="21">
      <c r="A21" s="4" t="inlineStr">
        <is>
          <t>Total income tax benefit (expense)</t>
        </is>
      </c>
      <c r="B21" s="4" t="inlineStr">
        <is>
          <t xml:space="preserve"> </t>
        </is>
      </c>
      <c r="C21" s="6" t="n">
        <v>308247</v>
      </c>
      <c r="D21" s="4" t="inlineStr">
        <is>
          <t xml:space="preserve"> </t>
        </is>
      </c>
      <c r="E21" s="6" t="n">
        <v>3082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Mar. 31, 2020</t>
        </is>
      </c>
      <c r="C1" s="2" t="inlineStr">
        <is>
          <t>Jun. 30, 2019</t>
        </is>
      </c>
    </row>
    <row r="2">
      <c r="A2" s="3" t="inlineStr">
        <is>
          <t>Deferred tax assets</t>
        </is>
      </c>
    </row>
    <row r="3">
      <c r="A3" s="4" t="inlineStr">
        <is>
          <t>Allowance for doubtful accounts</t>
        </is>
      </c>
      <c r="B3" s="6" t="n">
        <v>1185000</v>
      </c>
      <c r="C3" s="6" t="n">
        <v>1121000</v>
      </c>
    </row>
    <row r="4">
      <c r="A4" s="4" t="inlineStr">
        <is>
          <t>Net operating loss</t>
        </is>
      </c>
      <c r="B4" s="5" t="n">
        <v>1565000</v>
      </c>
      <c r="C4" s="5" t="n">
        <v>1024000</v>
      </c>
    </row>
    <row r="5">
      <c r="A5" s="4" t="inlineStr">
        <is>
          <t>Total deferred tax assets</t>
        </is>
      </c>
      <c r="B5" s="5" t="n">
        <v>2750000</v>
      </c>
      <c r="C5" s="5" t="n">
        <v>2145000</v>
      </c>
    </row>
    <row r="6">
      <c r="A6" s="4" t="inlineStr">
        <is>
          <t>Valuation allowance</t>
        </is>
      </c>
      <c r="B6" s="5" t="n">
        <v>-2750000</v>
      </c>
      <c r="C6" s="5" t="n">
        <v>-2145000</v>
      </c>
    </row>
    <row r="7">
      <c r="A7" s="4" t="inlineStr">
        <is>
          <t>Deferred tax assets, net - long-term</t>
        </is>
      </c>
      <c r="B7" s="4" t="inlineStr">
        <is>
          <t xml:space="preserve"> </t>
        </is>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Mar. 31, 2020</t>
        </is>
      </c>
      <c r="C1" s="2" t="inlineStr">
        <is>
          <t>Jun. 30, 2019</t>
        </is>
      </c>
    </row>
    <row r="2">
      <c r="A2" s="3" t="inlineStr">
        <is>
          <t>Income Tax Disclosure [Abstract]</t>
        </is>
      </c>
    </row>
    <row r="3">
      <c r="A3" s="4" t="inlineStr">
        <is>
          <t>VAT tax payable</t>
        </is>
      </c>
      <c r="B3" s="6" t="n">
        <v>1032755</v>
      </c>
      <c r="C3" s="6" t="n">
        <v>1045513</v>
      </c>
    </row>
    <row r="4">
      <c r="A4" s="4" t="inlineStr">
        <is>
          <t>Corporate income tax payable</t>
        </is>
      </c>
      <c r="B4" s="5" t="n">
        <v>2193923</v>
      </c>
      <c r="C4" s="5" t="n">
        <v>2075248</v>
      </c>
    </row>
    <row r="5">
      <c r="A5" s="4" t="inlineStr">
        <is>
          <t>Others</t>
        </is>
      </c>
      <c r="B5" s="5" t="n">
        <v>64134</v>
      </c>
      <c r="C5" s="5" t="n">
        <v>64134</v>
      </c>
    </row>
    <row r="6">
      <c r="A6" s="4" t="inlineStr">
        <is>
          <t>Total</t>
        </is>
      </c>
      <c r="B6" s="6" t="n">
        <v>3290812</v>
      </c>
      <c r="C6" s="6" t="n">
        <v>31848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Income Taxes (Details Textual) - USD ($)</t>
        </is>
      </c>
      <c r="B1" s="2" t="inlineStr">
        <is>
          <t>3 Months Ended</t>
        </is>
      </c>
      <c r="C1" s="2" t="inlineStr">
        <is>
          <t>9 Months Ended</t>
        </is>
      </c>
    </row>
    <row r="2">
      <c r="B2" s="2" t="inlineStr">
        <is>
          <t>Mar. 31, 2020</t>
        </is>
      </c>
      <c r="C2" s="2" t="inlineStr">
        <is>
          <t>Mar. 31, 2020</t>
        </is>
      </c>
      <c r="D2" s="2" t="inlineStr">
        <is>
          <t>Jun. 30, 2019</t>
        </is>
      </c>
    </row>
    <row r="3">
      <c r="A3" s="3" t="inlineStr">
        <is>
          <t>Income Taxes (Textual)</t>
        </is>
      </c>
    </row>
    <row r="4">
      <c r="A4" s="4" t="inlineStr">
        <is>
          <t>Net operating loss</t>
        </is>
      </c>
      <c r="D4" s="6" t="n">
        <v>3781000</v>
      </c>
    </row>
    <row r="5">
      <c r="A5" s="4" t="inlineStr">
        <is>
          <t>Additional Net operating loss</t>
        </is>
      </c>
      <c r="B5" s="6" t="n">
        <v>512000</v>
      </c>
      <c r="C5" s="6" t="n">
        <v>1977000</v>
      </c>
    </row>
    <row r="6">
      <c r="A6" s="4" t="inlineStr">
        <is>
          <t>Net operating loss tax benefit</t>
        </is>
      </c>
      <c r="B6" s="5" t="n">
        <v>107000</v>
      </c>
      <c r="C6" s="5" t="n">
        <v>415000</v>
      </c>
    </row>
    <row r="7">
      <c r="A7" s="4" t="inlineStr">
        <is>
          <t>Future reduce income</t>
        </is>
      </c>
      <c r="B7" s="5" t="n">
        <v>5758000</v>
      </c>
      <c r="C7" s="5" t="n">
        <v>5758000</v>
      </c>
    </row>
    <row r="8">
      <c r="A8" s="4" t="inlineStr">
        <is>
          <t>Federal taxable income net operating loss</t>
        </is>
      </c>
      <c r="B8" s="5" t="n">
        <v>1400000</v>
      </c>
      <c r="C8" s="6" t="n">
        <v>1400000</v>
      </c>
    </row>
    <row r="9">
      <c r="A9" s="4" t="inlineStr">
        <is>
          <t>Operating loss carry-forward expiry date</t>
        </is>
      </c>
      <c r="C9" s="4" t="inlineStr">
        <is>
          <t>Dec. 31,
		2037</t>
        </is>
      </c>
    </row>
    <row r="10">
      <c r="A10" s="4" t="inlineStr">
        <is>
          <t>Increase in valuation allowance</t>
        </is>
      </c>
      <c r="B10" s="6" t="n">
        <v>150000</v>
      </c>
      <c r="C10" s="6" t="n">
        <v>605000</v>
      </c>
    </row>
    <row r="11">
      <c r="A11" s="4" t="inlineStr">
        <is>
          <t>Allowance of DTA</t>
        </is>
      </c>
      <c r="B11" s="4" t="inlineStr">
        <is>
          <t>100.00%</t>
        </is>
      </c>
      <c r="C11"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s>
  <sheetData>
    <row r="1">
      <c r="A1" s="1" t="inlineStr">
        <is>
          <t>Concentrations (Details)</t>
        </is>
      </c>
      <c r="B1" s="2" t="inlineStr">
        <is>
          <t>3 Months Ended</t>
        </is>
      </c>
      <c r="D1" s="2" t="inlineStr">
        <is>
          <t>9 Months Ended</t>
        </is>
      </c>
    </row>
    <row r="2">
      <c r="B2" s="2" t="inlineStr">
        <is>
          <t>Mar. 31, 2020SuppliersCustomers</t>
        </is>
      </c>
      <c r="C2" s="2" t="inlineStr">
        <is>
          <t>Mar. 31, 2019SuppliersCustomers</t>
        </is>
      </c>
      <c r="D2" s="2" t="inlineStr">
        <is>
          <t>Mar. 31, 2020SuppliersCustomers</t>
        </is>
      </c>
      <c r="E2" s="2" t="inlineStr">
        <is>
          <t>Mar. 31, 2019SuppliersCustomers</t>
        </is>
      </c>
    </row>
    <row r="3">
      <c r="A3" s="3" t="inlineStr">
        <is>
          <t>Concentrations (Textual)</t>
        </is>
      </c>
    </row>
    <row r="4">
      <c r="A4" s="4" t="inlineStr">
        <is>
          <t>Number of customer | Customers</t>
        </is>
      </c>
      <c r="B4" s="5" t="n">
        <v>2</v>
      </c>
      <c r="C4" s="5" t="n">
        <v>3</v>
      </c>
      <c r="D4" s="5" t="n">
        <v>3</v>
      </c>
      <c r="E4" s="5" t="n">
        <v>3</v>
      </c>
    </row>
    <row r="5">
      <c r="A5" s="4" t="inlineStr">
        <is>
          <t>Number of suppliers | Suppliers</t>
        </is>
      </c>
      <c r="B5" s="5" t="n">
        <v>2</v>
      </c>
      <c r="C5" s="5" t="n">
        <v>4</v>
      </c>
      <c r="D5" s="5" t="n">
        <v>4</v>
      </c>
      <c r="E5" s="5" t="n">
        <v>3</v>
      </c>
    </row>
    <row r="6">
      <c r="A6" s="4" t="inlineStr">
        <is>
          <t>Revenues [Member] | Major Supplier One [Member]</t>
        </is>
      </c>
    </row>
    <row r="7">
      <c r="A7" s="3" t="inlineStr">
        <is>
          <t>Concentrations (Textual)</t>
        </is>
      </c>
    </row>
    <row r="8">
      <c r="A8" s="4" t="inlineStr">
        <is>
          <t>Concentrations risks, percentage</t>
        </is>
      </c>
      <c r="B8" s="4" t="inlineStr">
        <is>
          <t>48.30%</t>
        </is>
      </c>
      <c r="C8" s="4" t="inlineStr">
        <is>
          <t>40.00%</t>
        </is>
      </c>
      <c r="D8" s="4" t="inlineStr">
        <is>
          <t>27.20%</t>
        </is>
      </c>
      <c r="E8" s="4" t="inlineStr">
        <is>
          <t>24.30%</t>
        </is>
      </c>
    </row>
    <row r="9">
      <c r="A9" s="4" t="inlineStr">
        <is>
          <t>Revenues [Member] | Major Supplier Two [Member]</t>
        </is>
      </c>
    </row>
    <row r="10">
      <c r="A10" s="3" t="inlineStr">
        <is>
          <t>Concentrations (Textual)</t>
        </is>
      </c>
    </row>
    <row r="11">
      <c r="A11" s="4" t="inlineStr">
        <is>
          <t>Concentrations risks, percentage</t>
        </is>
      </c>
      <c r="B11" s="4" t="inlineStr">
        <is>
          <t>28.00%</t>
        </is>
      </c>
      <c r="C11" s="4" t="inlineStr">
        <is>
          <t>15.30%</t>
        </is>
      </c>
      <c r="D11" s="4" t="inlineStr">
        <is>
          <t>24.70%</t>
        </is>
      </c>
      <c r="E11" s="4" t="inlineStr">
        <is>
          <t>12.50%</t>
        </is>
      </c>
    </row>
    <row r="12">
      <c r="A12" s="4" t="inlineStr">
        <is>
          <t>Revenues [Member] | Major Supplier Three [Member]</t>
        </is>
      </c>
    </row>
    <row r="13">
      <c r="A13" s="3" t="inlineStr">
        <is>
          <t>Concentrations (Textual)</t>
        </is>
      </c>
    </row>
    <row r="14">
      <c r="A14" s="4" t="inlineStr">
        <is>
          <t>Concentrations risks, percentage</t>
        </is>
      </c>
      <c r="C14" s="4" t="inlineStr">
        <is>
          <t>14.80%</t>
        </is>
      </c>
      <c r="D14" s="4" t="inlineStr">
        <is>
          <t>18.20%</t>
        </is>
      </c>
      <c r="E14" s="4" t="inlineStr">
        <is>
          <t>10.40%</t>
        </is>
      </c>
    </row>
    <row r="15">
      <c r="A15" s="4" t="inlineStr">
        <is>
          <t>Revenues [Member] | Major Supplier Four [Member]</t>
        </is>
      </c>
    </row>
    <row r="16">
      <c r="A16" s="3" t="inlineStr">
        <is>
          <t>Concentrations (Textual)</t>
        </is>
      </c>
    </row>
    <row r="17">
      <c r="A17" s="4" t="inlineStr">
        <is>
          <t>Concentrations risks, percentage</t>
        </is>
      </c>
      <c r="C17" s="4" t="inlineStr">
        <is>
          <t>10.50%</t>
        </is>
      </c>
      <c r="D17" s="4" t="inlineStr">
        <is>
          <t>10.00%</t>
        </is>
      </c>
    </row>
    <row r="18">
      <c r="A18" s="4" t="inlineStr">
        <is>
          <t>Revenues [Member] | Major Customer One [Member]</t>
        </is>
      </c>
    </row>
    <row r="19">
      <c r="A19" s="3" t="inlineStr">
        <is>
          <t>Concentrations (Textual)</t>
        </is>
      </c>
    </row>
    <row r="20">
      <c r="A20" s="4" t="inlineStr">
        <is>
          <t>Concentrations risks, percentage</t>
        </is>
      </c>
      <c r="B20" s="4" t="inlineStr">
        <is>
          <t>62.20%</t>
        </is>
      </c>
      <c r="C20" s="4" t="inlineStr">
        <is>
          <t>61.90%</t>
        </is>
      </c>
      <c r="D20" s="4" t="inlineStr">
        <is>
          <t>40.00%</t>
        </is>
      </c>
      <c r="E20" s="4" t="inlineStr">
        <is>
          <t>35.40%</t>
        </is>
      </c>
    </row>
    <row r="21">
      <c r="A21" s="4" t="inlineStr">
        <is>
          <t>Revenues [Member] | Major Customer Two [Member]</t>
        </is>
      </c>
    </row>
    <row r="22">
      <c r="A22" s="3" t="inlineStr">
        <is>
          <t>Concentrations (Textual)</t>
        </is>
      </c>
    </row>
    <row r="23">
      <c r="A23" s="4" t="inlineStr">
        <is>
          <t>Concentrations risks, percentage</t>
        </is>
      </c>
      <c r="B23" s="4" t="inlineStr">
        <is>
          <t>36.90%</t>
        </is>
      </c>
      <c r="C23" s="4" t="inlineStr">
        <is>
          <t>14.70%</t>
        </is>
      </c>
      <c r="D23" s="4" t="inlineStr">
        <is>
          <t>29.10%</t>
        </is>
      </c>
      <c r="E23" s="4" t="inlineStr">
        <is>
          <t>16.40%</t>
        </is>
      </c>
    </row>
    <row r="24">
      <c r="A24" s="4" t="inlineStr">
        <is>
          <t>Revenues [Member] | Major Customer Three [Member]</t>
        </is>
      </c>
    </row>
    <row r="25">
      <c r="A25" s="3" t="inlineStr">
        <is>
          <t>Concentrations (Textual)</t>
        </is>
      </c>
    </row>
    <row r="26">
      <c r="A26" s="4" t="inlineStr">
        <is>
          <t>Concentrations risks, percentage</t>
        </is>
      </c>
      <c r="C26" s="4" t="inlineStr">
        <is>
          <t>11.60%</t>
        </is>
      </c>
      <c r="D26" s="4" t="inlineStr">
        <is>
          <t>28.30%</t>
        </is>
      </c>
      <c r="E26" s="4" t="inlineStr">
        <is>
          <t>13.30%</t>
        </is>
      </c>
    </row>
    <row r="27">
      <c r="A27" s="4" t="inlineStr">
        <is>
          <t>Accounts receivable [Member] | Major Customer One [Member]</t>
        </is>
      </c>
    </row>
    <row r="28">
      <c r="A28" s="3" t="inlineStr">
        <is>
          <t>Concentrations (Textual)</t>
        </is>
      </c>
    </row>
    <row r="29">
      <c r="A29" s="4" t="inlineStr">
        <is>
          <t>Concentrations risks, percentage</t>
        </is>
      </c>
      <c r="D29" s="4" t="inlineStr">
        <is>
          <t>85.90%</t>
        </is>
      </c>
      <c r="E29" s="4" t="inlineStr">
        <is>
          <t>41.2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egment Reporting (Details) - USD ($)</t>
        </is>
      </c>
      <c r="B1" s="2" t="inlineStr">
        <is>
          <t>3 Months Ended</t>
        </is>
      </c>
      <c r="E1" s="2" t="inlineStr">
        <is>
          <t>9 Months Ended</t>
        </is>
      </c>
    </row>
    <row r="2">
      <c r="B2" s="2" t="inlineStr">
        <is>
          <t>Mar. 31, 2020</t>
        </is>
      </c>
      <c r="D2" s="2" t="inlineStr">
        <is>
          <t>Mar. 31, 2019</t>
        </is>
      </c>
      <c r="E2" s="2" t="inlineStr">
        <is>
          <t>Mar. 31, 2020</t>
        </is>
      </c>
      <c r="G2" s="2" t="inlineStr">
        <is>
          <t>Mar. 31, 2019</t>
        </is>
      </c>
    </row>
    <row r="3">
      <c r="A3" s="3" t="inlineStr">
        <is>
          <t>Revenues</t>
        </is>
      </c>
    </row>
    <row r="4">
      <c r="A4" s="4" t="inlineStr">
        <is>
          <t>- Related party</t>
        </is>
      </c>
      <c r="B4" s="4" t="inlineStr">
        <is>
          <t xml:space="preserve"> </t>
        </is>
      </c>
      <c r="D4" s="6" t="n">
        <v>36380</v>
      </c>
      <c r="E4" s="4" t="inlineStr">
        <is>
          <t xml:space="preserve"> </t>
        </is>
      </c>
      <c r="G4" s="6" t="n">
        <v>433380</v>
      </c>
    </row>
    <row r="5">
      <c r="A5" s="4" t="inlineStr">
        <is>
          <t>- Third parties</t>
        </is>
      </c>
      <c r="B5" s="5" t="n">
        <v>1353979</v>
      </c>
      <c r="D5" s="5" t="n">
        <v>22736759</v>
      </c>
      <c r="E5" s="5" t="n">
        <v>5161329</v>
      </c>
      <c r="G5" s="5" t="n">
        <v>39354579</v>
      </c>
    </row>
    <row r="6">
      <c r="A6" s="4" t="inlineStr">
        <is>
          <t>Total revenues</t>
        </is>
      </c>
      <c r="B6" s="5" t="n">
        <v>1353979</v>
      </c>
      <c r="D6" s="5" t="n">
        <v>22773139</v>
      </c>
      <c r="E6" s="5" t="n">
        <v>5161329</v>
      </c>
      <c r="G6" s="5" t="n">
        <v>39787959</v>
      </c>
    </row>
    <row r="7">
      <c r="A7" s="4" t="inlineStr">
        <is>
          <t>Cost of revenues</t>
        </is>
      </c>
      <c r="B7" s="5" t="n">
        <v>889107</v>
      </c>
      <c r="D7" s="5" t="n">
        <v>21075195</v>
      </c>
      <c r="E7" s="5" t="n">
        <v>2328156</v>
      </c>
      <c r="G7" s="5" t="n">
        <v>34715624</v>
      </c>
    </row>
    <row r="8">
      <c r="A8" s="4" t="inlineStr">
        <is>
          <t>Gross profit</t>
        </is>
      </c>
      <c r="B8" s="5" t="n">
        <v>464872</v>
      </c>
      <c r="D8" s="5" t="n">
        <v>1697944</v>
      </c>
      <c r="E8" s="5" t="n">
        <v>2833173</v>
      </c>
      <c r="G8" s="5" t="n">
        <v>5072335</v>
      </c>
    </row>
    <row r="9">
      <c r="A9" s="4" t="inlineStr">
        <is>
          <t>Depreciation and amortization</t>
        </is>
      </c>
      <c r="B9" s="5" t="n">
        <v>83153</v>
      </c>
      <c r="D9" s="5" t="n">
        <v>44033</v>
      </c>
      <c r="E9" s="5" t="n">
        <v>320272</v>
      </c>
      <c r="G9" s="5" t="n">
        <v>95313</v>
      </c>
    </row>
    <row r="10">
      <c r="A10" s="4" t="inlineStr">
        <is>
          <t>Total capital expenditures</t>
        </is>
      </c>
      <c r="B10" s="4" t="inlineStr">
        <is>
          <t xml:space="preserve"> </t>
        </is>
      </c>
      <c r="D10" s="6" t="n">
        <v>134123</v>
      </c>
      <c r="E10" s="6" t="n">
        <v>6979</v>
      </c>
      <c r="G10" s="6" t="n">
        <v>143480</v>
      </c>
    </row>
    <row r="11">
      <c r="A11" s="4" t="inlineStr">
        <is>
          <t>Gross margin%</t>
        </is>
      </c>
      <c r="B11" s="4" t="inlineStr">
        <is>
          <t>34.30%</t>
        </is>
      </c>
      <c r="D11" s="4" t="inlineStr">
        <is>
          <t>7.50%</t>
        </is>
      </c>
      <c r="E11" s="4" t="inlineStr">
        <is>
          <t>54.90%</t>
        </is>
      </c>
      <c r="G11" s="4" t="inlineStr">
        <is>
          <t>12.70%</t>
        </is>
      </c>
    </row>
    <row r="12">
      <c r="A12" s="4" t="inlineStr">
        <is>
          <t>Shipping Agency and Management Services [Member]</t>
        </is>
      </c>
    </row>
    <row r="13">
      <c r="A13" s="3" t="inlineStr">
        <is>
          <t>Revenues</t>
        </is>
      </c>
    </row>
    <row r="14">
      <c r="A14" s="4" t="inlineStr">
        <is>
          <t>- Related party</t>
        </is>
      </c>
      <c r="B14" s="4" t="inlineStr">
        <is>
          <t xml:space="preserve"> </t>
        </is>
      </c>
      <c r="D14" s="4" t="inlineStr">
        <is>
          <t xml:space="preserve"> </t>
        </is>
      </c>
      <c r="E14" s="4" t="inlineStr">
        <is>
          <t xml:space="preserve"> </t>
        </is>
      </c>
      <c r="G14" s="4" t="inlineStr">
        <is>
          <t xml:space="preserve"> </t>
        </is>
      </c>
    </row>
    <row r="15">
      <c r="A15" s="4" t="inlineStr">
        <is>
          <t>- Third parties</t>
        </is>
      </c>
      <c r="B15" s="5" t="n">
        <v>500000</v>
      </c>
      <c r="D15" s="5" t="n">
        <v>956583</v>
      </c>
      <c r="E15" s="5" t="n">
        <v>1500000</v>
      </c>
      <c r="G15" s="5" t="n">
        <v>1845653</v>
      </c>
    </row>
    <row r="16">
      <c r="A16" s="4" t="inlineStr">
        <is>
          <t>Total revenues</t>
        </is>
      </c>
      <c r="B16" s="5" t="n">
        <v>500000</v>
      </c>
      <c r="D16" s="5" t="n">
        <v>956583</v>
      </c>
      <c r="E16" s="5" t="n">
        <v>1500000</v>
      </c>
      <c r="G16" s="5" t="n">
        <v>1845653</v>
      </c>
    </row>
    <row r="17">
      <c r="A17" s="4" t="inlineStr">
        <is>
          <t>Cost of revenues</t>
        </is>
      </c>
      <c r="B17" s="5" t="n">
        <v>67841</v>
      </c>
      <c r="D17" s="5" t="n">
        <v>862970</v>
      </c>
      <c r="E17" s="5" t="n">
        <v>230248</v>
      </c>
      <c r="G17" s="5" t="n">
        <v>1672010</v>
      </c>
    </row>
    <row r="18">
      <c r="A18" s="4" t="inlineStr">
        <is>
          <t>Gross profit</t>
        </is>
      </c>
      <c r="B18" s="5" t="n">
        <v>432159</v>
      </c>
      <c r="D18" s="5" t="n">
        <v>93613</v>
      </c>
      <c r="E18" s="5" t="n">
        <v>1269752</v>
      </c>
      <c r="G18" s="5" t="n">
        <v>173643</v>
      </c>
    </row>
    <row r="19">
      <c r="A19" s="4" t="inlineStr">
        <is>
          <t>Depreciation and amortization</t>
        </is>
      </c>
      <c r="B19" s="5" t="n">
        <v>79732</v>
      </c>
      <c r="D19" s="4" t="inlineStr">
        <is>
          <t xml:space="preserve"> </t>
        </is>
      </c>
      <c r="E19" s="5" t="n">
        <v>261648</v>
      </c>
      <c r="G19" s="4" t="inlineStr">
        <is>
          <t xml:space="preserve"> </t>
        </is>
      </c>
    </row>
    <row r="20">
      <c r="A20" s="4" t="inlineStr">
        <is>
          <t>Total capital expenditures</t>
        </is>
      </c>
      <c r="B20" s="4" t="inlineStr">
        <is>
          <t xml:space="preserve"> </t>
        </is>
      </c>
      <c r="D20" s="4" t="inlineStr">
        <is>
          <t xml:space="preserve"> </t>
        </is>
      </c>
      <c r="E20" s="6" t="n">
        <v>6979</v>
      </c>
      <c r="G20" s="4" t="inlineStr">
        <is>
          <t xml:space="preserve"> </t>
        </is>
      </c>
    </row>
    <row r="21">
      <c r="A21" s="4" t="inlineStr">
        <is>
          <t>Gross margin%</t>
        </is>
      </c>
      <c r="B21" s="4" t="inlineStr">
        <is>
          <t>86.40%</t>
        </is>
      </c>
      <c r="D21" s="4" t="inlineStr">
        <is>
          <t>9.80%</t>
        </is>
      </c>
      <c r="E21" s="4" t="inlineStr">
        <is>
          <t>84.70%</t>
        </is>
      </c>
      <c r="G21" s="4" t="inlineStr">
        <is>
          <t>9.40%</t>
        </is>
      </c>
    </row>
    <row r="22">
      <c r="A22" s="4" t="inlineStr">
        <is>
          <t>Inland Transportation Management Services [Member]</t>
        </is>
      </c>
    </row>
    <row r="23">
      <c r="A23" s="3" t="inlineStr">
        <is>
          <t>Revenues</t>
        </is>
      </c>
    </row>
    <row r="24">
      <c r="A24" s="4" t="inlineStr">
        <is>
          <t>- Related party</t>
        </is>
      </c>
      <c r="B24" s="4" t="inlineStr">
        <is>
          <t xml:space="preserve"> </t>
        </is>
      </c>
      <c r="D24" s="6" t="n">
        <v>36380</v>
      </c>
      <c r="E24" s="4" t="inlineStr">
        <is>
          <t xml:space="preserve"> </t>
        </is>
      </c>
      <c r="G24" s="6" t="n">
        <v>433380</v>
      </c>
    </row>
    <row r="25">
      <c r="A25" s="4" t="inlineStr">
        <is>
          <t>- Third parties</t>
        </is>
      </c>
      <c r="B25" s="4" t="inlineStr">
        <is>
          <t xml:space="preserve"> </t>
        </is>
      </c>
      <c r="D25" s="5" t="n">
        <v>93407</v>
      </c>
      <c r="E25" s="4" t="inlineStr">
        <is>
          <t xml:space="preserve"> </t>
        </is>
      </c>
      <c r="G25" s="5" t="n">
        <v>1036407</v>
      </c>
    </row>
    <row r="26">
      <c r="A26" s="4" t="inlineStr">
        <is>
          <t>Total revenues</t>
        </is>
      </c>
      <c r="B26" s="4" t="inlineStr">
        <is>
          <t xml:space="preserve"> </t>
        </is>
      </c>
      <c r="D26" s="5" t="n">
        <v>129787</v>
      </c>
      <c r="E26" s="4" t="inlineStr">
        <is>
          <t xml:space="preserve"> </t>
        </is>
      </c>
      <c r="G26" s="5" t="n">
        <v>1469787</v>
      </c>
    </row>
    <row r="27">
      <c r="A27" s="4" t="inlineStr">
        <is>
          <t>Cost of revenues</t>
        </is>
      </c>
      <c r="B27" s="4" t="inlineStr">
        <is>
          <t xml:space="preserve"> </t>
        </is>
      </c>
      <c r="D27" s="5" t="n">
        <v>48750</v>
      </c>
      <c r="E27" s="4" t="inlineStr">
        <is>
          <t xml:space="preserve"> </t>
        </is>
      </c>
      <c r="G27" s="5" t="n">
        <v>128624</v>
      </c>
    </row>
    <row r="28">
      <c r="A28" s="4" t="inlineStr">
        <is>
          <t>Gross profit</t>
        </is>
      </c>
      <c r="B28" s="4" t="inlineStr">
        <is>
          <t xml:space="preserve"> </t>
        </is>
      </c>
      <c r="D28" s="5" t="n">
        <v>81037</v>
      </c>
      <c r="E28" s="4" t="inlineStr">
        <is>
          <t xml:space="preserve"> </t>
        </is>
      </c>
      <c r="G28" s="5" t="n">
        <v>1341163</v>
      </c>
    </row>
    <row r="29">
      <c r="A29" s="4" t="inlineStr">
        <is>
          <t>Depreciation and amortization</t>
        </is>
      </c>
      <c r="B29" s="4" t="inlineStr">
        <is>
          <t xml:space="preserve"> </t>
        </is>
      </c>
      <c r="D29" s="5" t="n">
        <v>39109</v>
      </c>
      <c r="E29" s="4" t="inlineStr">
        <is>
          <t xml:space="preserve"> </t>
        </is>
      </c>
      <c r="G29" s="5" t="n">
        <v>79935</v>
      </c>
    </row>
    <row r="30">
      <c r="A30" s="4" t="inlineStr">
        <is>
          <t>Total capital expenditures</t>
        </is>
      </c>
      <c r="B30" s="4" t="inlineStr">
        <is>
          <t xml:space="preserve"> </t>
        </is>
      </c>
      <c r="D30" s="4" t="inlineStr">
        <is>
          <t xml:space="preserve"> </t>
        </is>
      </c>
      <c r="E30" s="4" t="inlineStr">
        <is>
          <t xml:space="preserve"> </t>
        </is>
      </c>
      <c r="G30" s="4" t="inlineStr">
        <is>
          <t xml:space="preserve"> </t>
        </is>
      </c>
    </row>
    <row r="31">
      <c r="A31" s="4" t="inlineStr">
        <is>
          <t>Gross margin%</t>
        </is>
      </c>
      <c r="B31" s="4" t="inlineStr">
        <is>
          <t xml:space="preserve"> </t>
        </is>
      </c>
      <c r="D31" s="4" t="inlineStr">
        <is>
          <t>62.40%</t>
        </is>
      </c>
      <c r="E31" s="4" t="inlineStr">
        <is>
          <t xml:space="preserve"> </t>
        </is>
      </c>
      <c r="G31" s="4" t="inlineStr">
        <is>
          <t>91.20%</t>
        </is>
      </c>
    </row>
    <row r="32">
      <c r="A32" s="4" t="inlineStr">
        <is>
          <t>Freight Logistics Services [Member]</t>
        </is>
      </c>
    </row>
    <row r="33">
      <c r="A33" s="3" t="inlineStr">
        <is>
          <t>Revenues</t>
        </is>
      </c>
    </row>
    <row r="34">
      <c r="A34" s="4" t="inlineStr">
        <is>
          <t>- Related party</t>
        </is>
      </c>
      <c r="B34" s="4" t="inlineStr">
        <is>
          <t xml:space="preserve"> </t>
        </is>
      </c>
      <c r="D34" s="4" t="inlineStr">
        <is>
          <t xml:space="preserve"> </t>
        </is>
      </c>
      <c r="E34" s="4" t="inlineStr">
        <is>
          <t xml:space="preserve"> </t>
        </is>
      </c>
      <c r="G34" s="4" t="inlineStr">
        <is>
          <t xml:space="preserve"> </t>
        </is>
      </c>
    </row>
    <row r="35">
      <c r="A35" s="4" t="inlineStr">
        <is>
          <t>- Third parties</t>
        </is>
      </c>
      <c r="B35" s="5" t="n">
        <v>853979</v>
      </c>
      <c r="C35" s="4" t="inlineStr">
        <is>
          <t>[1]</t>
        </is>
      </c>
      <c r="D35" s="5" t="n">
        <v>21599675</v>
      </c>
      <c r="E35" s="5" t="n">
        <v>3599620</v>
      </c>
      <c r="F35" s="4" t="inlineStr">
        <is>
          <t>[2]</t>
        </is>
      </c>
      <c r="G35" s="5" t="n">
        <v>36066151</v>
      </c>
    </row>
    <row r="36">
      <c r="A36" s="4" t="inlineStr">
        <is>
          <t>Total revenues</t>
        </is>
      </c>
      <c r="B36" s="5" t="n">
        <v>853979</v>
      </c>
      <c r="D36" s="5" t="n">
        <v>21599675</v>
      </c>
      <c r="E36" s="5" t="n">
        <v>3599620</v>
      </c>
      <c r="G36" s="5" t="n">
        <v>36066151</v>
      </c>
    </row>
    <row r="37">
      <c r="A37" s="4" t="inlineStr">
        <is>
          <t>Cost of revenues</t>
        </is>
      </c>
      <c r="B37" s="5" t="n">
        <v>821266</v>
      </c>
      <c r="C37" s="4" t="inlineStr">
        <is>
          <t>[1]</t>
        </is>
      </c>
      <c r="D37" s="5" t="n">
        <v>20098417</v>
      </c>
      <c r="E37" s="5" t="n">
        <v>2042595</v>
      </c>
      <c r="F37" s="4" t="inlineStr">
        <is>
          <t>[2]</t>
        </is>
      </c>
      <c r="G37" s="5" t="n">
        <v>32562075</v>
      </c>
    </row>
    <row r="38">
      <c r="A38" s="4" t="inlineStr">
        <is>
          <t>Gross profit</t>
        </is>
      </c>
      <c r="B38" s="5" t="n">
        <v>32713</v>
      </c>
      <c r="D38" s="5" t="n">
        <v>1501258</v>
      </c>
      <c r="E38" s="5" t="n">
        <v>1557025</v>
      </c>
      <c r="G38" s="5" t="n">
        <v>3504076</v>
      </c>
    </row>
    <row r="39">
      <c r="A39" s="4" t="inlineStr">
        <is>
          <t>Depreciation and amortization</t>
        </is>
      </c>
      <c r="B39" s="5" t="n">
        <v>3421</v>
      </c>
      <c r="D39" s="5" t="n">
        <v>476</v>
      </c>
      <c r="E39" s="5" t="n">
        <v>7704</v>
      </c>
      <c r="G39" s="5" t="n">
        <v>1427</v>
      </c>
    </row>
    <row r="40">
      <c r="A40" s="4" t="inlineStr">
        <is>
          <t>Total capital expenditures</t>
        </is>
      </c>
      <c r="B40" s="4" t="inlineStr">
        <is>
          <t xml:space="preserve"> </t>
        </is>
      </c>
      <c r="D40" s="6" t="n">
        <v>125806</v>
      </c>
      <c r="E40" s="4" t="inlineStr">
        <is>
          <t xml:space="preserve"> </t>
        </is>
      </c>
      <c r="G40" s="6" t="n">
        <v>125806</v>
      </c>
    </row>
    <row r="41">
      <c r="A41" s="4" t="inlineStr">
        <is>
          <t>Gross margin%</t>
        </is>
      </c>
      <c r="B41" s="4" t="inlineStr">
        <is>
          <t>3.80%</t>
        </is>
      </c>
      <c r="D41" s="4" t="inlineStr">
        <is>
          <t>7.00%</t>
        </is>
      </c>
      <c r="E41" s="4" t="inlineStr">
        <is>
          <t>43.30%</t>
        </is>
      </c>
      <c r="G41" s="4" t="inlineStr">
        <is>
          <t>9.70%</t>
        </is>
      </c>
    </row>
    <row r="42">
      <c r="A42" s="4" t="inlineStr">
        <is>
          <t>Container Trucking Services [Member]</t>
        </is>
      </c>
    </row>
    <row r="43">
      <c r="A43" s="3" t="inlineStr">
        <is>
          <t>Revenues</t>
        </is>
      </c>
    </row>
    <row r="44">
      <c r="A44" s="4" t="inlineStr">
        <is>
          <t>- Related party</t>
        </is>
      </c>
      <c r="B44" s="4" t="inlineStr">
        <is>
          <t xml:space="preserve"> </t>
        </is>
      </c>
      <c r="D44" s="4" t="inlineStr">
        <is>
          <t xml:space="preserve"> </t>
        </is>
      </c>
      <c r="E44" s="4" t="inlineStr">
        <is>
          <t xml:space="preserve"> </t>
        </is>
      </c>
      <c r="G44" s="4" t="inlineStr">
        <is>
          <t xml:space="preserve"> </t>
        </is>
      </c>
    </row>
    <row r="45">
      <c r="A45" s="4" t="inlineStr">
        <is>
          <t>- Third parties</t>
        </is>
      </c>
      <c r="B45" s="4" t="inlineStr">
        <is>
          <t xml:space="preserve"> </t>
        </is>
      </c>
      <c r="D45" s="5" t="n">
        <v>87094</v>
      </c>
      <c r="E45" s="5" t="n">
        <v>61709</v>
      </c>
      <c r="G45" s="5" t="n">
        <v>406368</v>
      </c>
    </row>
    <row r="46">
      <c r="A46" s="4" t="inlineStr">
        <is>
          <t>Total revenues</t>
        </is>
      </c>
      <c r="B46" s="4" t="inlineStr">
        <is>
          <t xml:space="preserve"> </t>
        </is>
      </c>
      <c r="D46" s="5" t="n">
        <v>87094</v>
      </c>
      <c r="E46" s="5" t="n">
        <v>61709</v>
      </c>
      <c r="G46" s="5" t="n">
        <v>406368</v>
      </c>
    </row>
    <row r="47">
      <c r="A47" s="4" t="inlineStr">
        <is>
          <t>Cost of revenues</t>
        </is>
      </c>
      <c r="B47" s="4" t="inlineStr">
        <is>
          <t xml:space="preserve"> </t>
        </is>
      </c>
      <c r="D47" s="5" t="n">
        <v>65058</v>
      </c>
      <c r="E47" s="5" t="n">
        <v>55313</v>
      </c>
      <c r="G47" s="5" t="n">
        <v>352915</v>
      </c>
    </row>
    <row r="48">
      <c r="A48" s="4" t="inlineStr">
        <is>
          <t>Gross profit</t>
        </is>
      </c>
      <c r="B48" s="4" t="inlineStr">
        <is>
          <t xml:space="preserve"> </t>
        </is>
      </c>
      <c r="D48" s="5" t="n">
        <v>22036</v>
      </c>
      <c r="E48" s="5" t="n">
        <v>6396</v>
      </c>
      <c r="G48" s="5" t="n">
        <v>53453</v>
      </c>
    </row>
    <row r="49">
      <c r="A49" s="4" t="inlineStr">
        <is>
          <t>Depreciation and amortization</t>
        </is>
      </c>
      <c r="B49" s="4" t="inlineStr">
        <is>
          <t xml:space="preserve"> </t>
        </is>
      </c>
      <c r="D49" s="5" t="n">
        <v>4448</v>
      </c>
      <c r="E49" s="5" t="n">
        <v>50920</v>
      </c>
      <c r="G49" s="5" t="n">
        <v>13951</v>
      </c>
    </row>
    <row r="50">
      <c r="A50" s="4" t="inlineStr">
        <is>
          <t>Total capital expenditures</t>
        </is>
      </c>
      <c r="B50" s="4" t="inlineStr">
        <is>
          <t xml:space="preserve"> </t>
        </is>
      </c>
      <c r="D50" s="6" t="n">
        <v>8317</v>
      </c>
      <c r="E50" s="4" t="inlineStr">
        <is>
          <t xml:space="preserve"> </t>
        </is>
      </c>
      <c r="G50" s="6" t="n">
        <v>17674</v>
      </c>
    </row>
    <row r="51">
      <c r="A51" s="4" t="inlineStr">
        <is>
          <t>Gross margin%</t>
        </is>
      </c>
      <c r="B51" s="4" t="inlineStr">
        <is>
          <t xml:space="preserve"> </t>
        </is>
      </c>
      <c r="D51" s="4" t="inlineStr">
        <is>
          <t>25.30%</t>
        </is>
      </c>
      <c r="E51" s="4" t="inlineStr">
        <is>
          <t>10.40%</t>
        </is>
      </c>
      <c r="G51" s="4" t="inlineStr">
        <is>
          <t>13.20%</t>
        </is>
      </c>
    </row>
    <row r="52"/>
    <row r="53">
      <c r="A53" s="4" t="inlineStr">
        <is>
          <t>[1]</t>
        </is>
      </c>
      <c r="B53" s="4" t="inlineStr">
        <is>
          <t>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three months ended March 31, 2020, gross revenues and gross cost of revenues related to these contracts amounted to approximately $2.0 million and $2.0 million, respectively.</t>
        </is>
      </c>
    </row>
    <row r="54">
      <c r="A54" s="4" t="inlineStr">
        <is>
          <t>[2]</t>
        </is>
      </c>
      <c r="B54" s="4" t="inlineStr">
        <is>
          <t>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nine months ended March 31, 2020, gross revenues and gross cost of revenues related to these contracts amounted to approximately $24.0 million and $22.5 million, respectively.</t>
        </is>
      </c>
    </row>
  </sheetData>
  <mergeCells count="8">
    <mergeCell ref="A1:A2"/>
    <mergeCell ref="B1:D1"/>
    <mergeCell ref="E1:G1"/>
    <mergeCell ref="B2:C2"/>
    <mergeCell ref="E2:F2"/>
    <mergeCell ref="A52:G52"/>
    <mergeCell ref="B53:G53"/>
    <mergeCell ref="B54:G5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egment Reporting (Details 1) - USD ($)</t>
        </is>
      </c>
      <c r="B1" s="2" t="inlineStr">
        <is>
          <t>Mar. 31, 2020</t>
        </is>
      </c>
      <c r="C1" s="2" t="inlineStr">
        <is>
          <t>Jun. 30, 2019</t>
        </is>
      </c>
    </row>
    <row r="2">
      <c r="A2" s="3" t="inlineStr">
        <is>
          <t>Segment Reporting Information [Line Items]</t>
        </is>
      </c>
    </row>
    <row r="3">
      <c r="A3" s="4" t="inlineStr">
        <is>
          <t>Total assets</t>
        </is>
      </c>
      <c r="B3" s="6" t="n">
        <v>16638084</v>
      </c>
      <c r="C3" s="6" t="n">
        <v>20599003</v>
      </c>
    </row>
    <row r="4">
      <c r="A4" s="4" t="inlineStr">
        <is>
          <t>Shipping Agency and Management Services [Member]</t>
        </is>
      </c>
    </row>
    <row r="5">
      <c r="A5" s="3" t="inlineStr">
        <is>
          <t>Segment Reporting Information [Line Items]</t>
        </is>
      </c>
    </row>
    <row r="6">
      <c r="A6" s="4" t="inlineStr">
        <is>
          <t>Total assets</t>
        </is>
      </c>
      <c r="B6" s="5" t="n">
        <v>3301686</v>
      </c>
      <c r="C6" s="5" t="n">
        <v>3549093</v>
      </c>
    </row>
    <row r="7">
      <c r="A7" s="4" t="inlineStr">
        <is>
          <t>Freight Logistic Services [Member]</t>
        </is>
      </c>
    </row>
    <row r="8">
      <c r="A8" s="3" t="inlineStr">
        <is>
          <t>Segment Reporting Information [Line Items]</t>
        </is>
      </c>
    </row>
    <row r="9">
      <c r="A9" s="4" t="inlineStr">
        <is>
          <t>Total assets</t>
        </is>
      </c>
      <c r="B9" s="5" t="n">
        <v>13311173</v>
      </c>
      <c r="C9" s="5" t="n">
        <v>17017695</v>
      </c>
    </row>
    <row r="10">
      <c r="A10" s="4" t="inlineStr">
        <is>
          <t>Container Trucking Services [Member]</t>
        </is>
      </c>
    </row>
    <row r="11">
      <c r="A11" s="3" t="inlineStr">
        <is>
          <t>Segment Reporting Information [Line Items]</t>
        </is>
      </c>
    </row>
    <row r="12">
      <c r="A12" s="4" t="inlineStr">
        <is>
          <t>Total assets</t>
        </is>
      </c>
      <c r="B12" s="6" t="n">
        <v>25225</v>
      </c>
      <c r="C12" s="6" t="n">
        <v>322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21" customWidth="1" min="2" max="2"/>
    <col width="29" customWidth="1" min="3" max="3"/>
  </cols>
  <sheetData>
    <row r="1">
      <c r="A1" s="1" t="inlineStr">
        <is>
          <t>Segment Reporting (Details Textual)</t>
        </is>
      </c>
      <c r="B1" s="2" t="inlineStr">
        <is>
          <t>3 Months Ended</t>
        </is>
      </c>
      <c r="C1" s="2" t="inlineStr">
        <is>
          <t>9 Months Ended</t>
        </is>
      </c>
    </row>
    <row r="2">
      <c r="B2" s="2" t="inlineStr">
        <is>
          <t>Mar. 31, 2020USD ($)</t>
        </is>
      </c>
      <c r="C2" s="2" t="inlineStr">
        <is>
          <t>Mar. 31, 2020USD ($)Segments</t>
        </is>
      </c>
    </row>
    <row r="3">
      <c r="A3" s="3" t="inlineStr">
        <is>
          <t>Segment Reporting (Textual)</t>
        </is>
      </c>
    </row>
    <row r="4">
      <c r="A4" s="4" t="inlineStr">
        <is>
          <t>Number of operating segments | Segments</t>
        </is>
      </c>
      <c r="C4" s="5" t="n">
        <v>4</v>
      </c>
    </row>
    <row r="5">
      <c r="A5" s="4" t="inlineStr">
        <is>
          <t>Gross revenue</t>
        </is>
      </c>
      <c r="B5" s="6" t="n">
        <v>2000000</v>
      </c>
      <c r="C5" s="6" t="n">
        <v>24000000</v>
      </c>
    </row>
    <row r="6">
      <c r="A6" s="4" t="inlineStr">
        <is>
          <t>Gross cost of revenue</t>
        </is>
      </c>
      <c r="B6" s="6" t="n">
        <v>2000000</v>
      </c>
      <c r="C6" s="6" t="n">
        <v>225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Related Party Transactions (Details) - USD ($)</t>
        </is>
      </c>
      <c r="B1" s="2" t="inlineStr">
        <is>
          <t>9 Months Ended</t>
        </is>
      </c>
      <c r="C1" s="2" t="inlineStr">
        <is>
          <t>12 Months Ended</t>
        </is>
      </c>
    </row>
    <row r="2">
      <c r="B2" s="2" t="inlineStr">
        <is>
          <t>Mar. 31, 2020</t>
        </is>
      </c>
      <c r="C2" s="2" t="inlineStr">
        <is>
          <t>Jun. 30, 2019</t>
        </is>
      </c>
    </row>
    <row r="3">
      <c r="A3" s="3" t="inlineStr">
        <is>
          <t>Related Party Transaction [Line Items]</t>
        </is>
      </c>
    </row>
    <row r="4">
      <c r="A4" s="4" t="inlineStr">
        <is>
          <t>Less: allowance for doubtful accounts</t>
        </is>
      </c>
      <c r="B4" s="6" t="n">
        <v>-48433</v>
      </c>
      <c r="C4" s="6" t="n">
        <v>-89774</v>
      </c>
    </row>
    <row r="5">
      <c r="A5" s="4" t="inlineStr">
        <is>
          <t>Total</t>
        </is>
      </c>
      <c r="B5" s="5" t="n">
        <v>435898</v>
      </c>
      <c r="C5" s="5" t="n">
        <v>807965</v>
      </c>
    </row>
    <row r="6">
      <c r="A6" s="4" t="inlineStr">
        <is>
          <t>Tianjin Zhiyuan Investment Group Co., Ltd. [Member]</t>
        </is>
      </c>
    </row>
    <row r="7">
      <c r="A7" s="3" t="inlineStr">
        <is>
          <t>Related Party Transaction [Line Items]</t>
        </is>
      </c>
    </row>
    <row r="8">
      <c r="A8" s="4" t="inlineStr">
        <is>
          <t>Total</t>
        </is>
      </c>
      <c r="B8" s="6" t="n">
        <v>484331</v>
      </c>
      <c r="C8" s="6" t="n">
        <v>89773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21" customWidth="1" min="2" max="2"/>
    <col width="21" customWidth="1" min="3" max="3"/>
  </cols>
  <sheetData>
    <row r="1">
      <c r="A1" s="1" t="inlineStr">
        <is>
          <t>Related Party Transactions (Details Textual)</t>
        </is>
      </c>
      <c r="B1" s="2" t="inlineStr">
        <is>
          <t>3 Months Ended</t>
        </is>
      </c>
      <c r="C1" s="2" t="inlineStr">
        <is>
          <t>9 Months Ended</t>
        </is>
      </c>
    </row>
    <row r="2">
      <c r="B2" s="2" t="inlineStr">
        <is>
          <t>Mar. 31, 2020USD ($)</t>
        </is>
      </c>
      <c r="C2" s="2" t="inlineStr">
        <is>
          <t>Mar. 31, 2020USD ($)</t>
        </is>
      </c>
    </row>
    <row r="3">
      <c r="A3" s="3" t="inlineStr">
        <is>
          <t>Related Party Transactions (Textual)</t>
        </is>
      </c>
    </row>
    <row r="4">
      <c r="A4" s="4" t="inlineStr">
        <is>
          <t>Allowance for doubtful accounts recovered</t>
        </is>
      </c>
      <c r="B4" s="6" t="n">
        <v>0</v>
      </c>
    </row>
    <row r="5">
      <c r="A5" s="4" t="inlineStr">
        <is>
          <t>Zhiyuan Investment Group [Member]</t>
        </is>
      </c>
    </row>
    <row r="6">
      <c r="A6" s="3" t="inlineStr">
        <is>
          <t>Related Party Transactions (Textual)</t>
        </is>
      </c>
    </row>
    <row r="7">
      <c r="A7" s="4" t="inlineStr">
        <is>
          <t>Amount due from Zhiyuan Investment Group</t>
        </is>
      </c>
      <c r="B7" s="6" t="n">
        <v>484331</v>
      </c>
      <c r="C7" s="6" t="n">
        <v>484331</v>
      </c>
    </row>
    <row r="8">
      <c r="A8" s="4" t="inlineStr">
        <is>
          <t>Allowance for doubtful accounts, percentage</t>
        </is>
      </c>
      <c r="B8" s="4" t="inlineStr">
        <is>
          <t>10.00%</t>
        </is>
      </c>
      <c r="C8" s="4" t="inlineStr">
        <is>
          <t>10.00%</t>
        </is>
      </c>
    </row>
    <row r="9">
      <c r="A9" s="4" t="inlineStr">
        <is>
          <t>Allowance for doubtful accounts recovered</t>
        </is>
      </c>
      <c r="C9" s="6" t="n">
        <v>413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0</t>
        </is>
      </c>
    </row>
    <row r="3">
      <c r="A3" s="3" t="inlineStr">
        <is>
          <t>Accounting Policies [Abstract]</t>
        </is>
      </c>
    </row>
    <row r="4">
      <c r="A4" s="4" t="inlineStr">
        <is>
          <t>SUMMARY OF SIGNIFICANT ACCOUNTING POLICIES</t>
        </is>
      </c>
      <c r="B4" s="4" t="inlineStr">
        <is>
          <t>Note 2. SUMMARY OF SIGNIFICANT ACCOUNTING POLICIES (a) Basis of Presentation Th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SEC"). The unaudited condensed consolidated financial statements include
the accounts of the Company and include the assets, liabilities, revenues and expenses of the subsidiaries and VIEs. All intercompany
transactions and balances have been eliminated in consolidation. Interim results are not necessarily indicative of results to
be expected for the full year. The information included in this Form 10-Q should be read in conjunction with the information included
in the annual report on Form 10-K for the fiscal year ended June 30, 2019 filed on September 30, 2019. All significant intercompany
transactions and balances are eliminated in consolidation. Sino-Global Shipping Agency Ltd., a PRC corporation ("Sino-China"),
is considered a variable interest entity ("VIE"), with the Company as the primary beneficiary. The Company, through
Trans Pacific Shipping Ltd., entered into certain agreements with Sino-China, pursuant to which the Company receives 90% of Sino-China's
net income. As a VIE, Sino-China's
revenues are included in the Company's total revenues, and any income/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ccounting Standards Codification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unaudited condensed consolidated balance
sheets were as follows:
March 31, June 30,
2020 2019
Current assets:
Cash $ 5,072 $ 11,691
Other receivables 299 309
Prepaid expenses and other current assets - 4,474
Total current assets 5,371 16,474
Deposits 1,605 1,655
Property and equipment, net 44,459 95,765
Total assets $ 51,435 $ 113,894
Current liabilities:
Other payables and accrued liabilities $ 39,835 $ 30,175
Total liabilities $ 39,835 $ 30,175 (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c)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Sino-China, Trans Pacific Shipping Ltd.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ong
Kong reports its financial positions and results of operations in Hong Kong dollar ("HKD") and its subsidiary Sino-Global
Shipping Canada, Inc. reports its financial positions and results of operations in Canadian Dollar ("CAD").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March 31, 2020 and June 30, 2019 and for the three and nine months ended March 31, 2020 and 2019 are as follows:
March 31, June 30, 2019 Three months ended March 31, Nine months ended March 31,
Foreign currency Balance Balance 2020 Profits/Loss 2019 Profits/Loss 2020 Profits/Loss 2019 Profits/Loss
RMB:1USD 7.0799 6.8657 6.9798 6.7499 7.0130 6.8229
AUD:1USD 1.6285 1.4238 1.5209 1.4031 1.4810 1.3885
HKD:1USD 7.7509 7.8130 7.7716 7.8461 7.8091 7.8402
CAD:1USD 1.4118 1.3092 1.3417 1.3291 1.3272 1.3192 (e) Cash Cash consists of cash
on hand and cash in bank which are unrestricted as to withdrawal or use. The Company maintains cash with various financial institutions
mainly in the PRC, Australia, Hong Kong, Canada and the U.S. As of March 31, 2020 and June 30, 2019, cash balances of $131,676
and $2,993,913, respectively, were maintained at financial institutions in the PRC. $42,189 and $2,923,972 of these balances are
not covered by insurance as the deposit insurance system in China only insured each depositor at one bank for a maximum of approximately
$70,000 (RMB 500,000). As of March 31, 2020 and June 30, 2019, cash balances of $4,705 and $122,017, respectively, were maintained
at U.S. financial institutions, and were insured by the Federal Deposit Insurance Corporation or other programs subject to certain
limitations. The Hong Kong Deposit Protection Board pays compensation up to a limit of HKD $500,000 (approximately $64,000) if
the bank with which an individual/a company holds its eligible deposit fails. As of March 31, 2020 and June 30, 2019, cash balances
of $865 and $4,386, respectively, were maintained at financial institutions in Hong Kong and were insured by the Hong Kong Deposit
Protection Board. As of March 31, 2020 and June 30, 2019, amount of deposits the Company had covered by insurance amounted to
$96,313 and $198,165, respectively. (f)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in the shipping management segment, its customer base will be more from smaller privately owned companies that
will pay more timely than state owned companies. The Company also considers the economic implications of COVID-19 on its estimates
of the allowance and made additional $3,121,416 and $4,428,108 of allowance for doubtful accounts and wrote off $3,255,938 of
accounts receivable for the three and nine months ended March 31, 2020. There was no write off for three and nine months ended
March 31, 2019. The Company recovered nil and $99,366 of accounts receivable for the three and nine months ended March 31, 2020.
There was no recovery for three and nine months ended March 31, 2019. Other receivables represent
mainly customer advances, prepaid employee insurance and welfare benefits, which will be subsequently deducted from the employee
payroll, guarantee deposits on behalf of ship owner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For the three
and nine months ended March 31, 2020, nil and $1,763 was written off against other receivables, respectively. There was no write
off for the three and nine months ended March 31, 2019. (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There was no impairment for the three months ended March
31, 2020 and 2019. For the nine months ended March 31, 2020 and 2019, an impairment of $127,177 and nil were recorded, respectively. (i)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There
was no impairment for the three months ended March 31, 2020 and 2019. For the nine months ended March 31, 2020 and 2019, an impairment
of $200,455 and nil were recorded, respectively. (j)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s revenue streams are recognized at a point in time. The Company us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As of March 31, 2020,
the Company had outstanding contracts amounting to approximately $1.4 million, all of which is expected to be completed within
3 months from March 31, 2020. Revenues by segments:
For the Three Months Ended For the Nine Months Ended
March 31, March 31, March 31, March 31,
2020 2019 2020 2019
Shipping and management agency services $ 500,000 $ 956,583 $ 1,500,000 $ 1,845,653
Inland transportation management services - 129,787 - 1,469,787
Freight logistics services 853,979 21,599,675 3,599,620 36,066,151
Container trucking services - 87,094 61,709 406,368
Total $ 1,353,979 $ 22,773,139 $ 5,161,329 $ 39,787,959
● Revenues from shipping and management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inland
transportation management services are recognized when commodities are being released from the customers' warehouse.
● Revenues from freight logistics services
are recognized when the related contractual services are rendered. For certain freight logistics contracts
that the Company entered into with customers starting in the first quarter of fiscal year 2020, the Company (i) acts as
an agent in arranging the relationship between the customer and the third-party service provider and (ii) does not control
the services rendered to the customers, revenues related to this contracts are presented net of related costs. For the
three months ended March 31, 2020, gross revenue and gross cost of revenue related to these contracts amounted to approximately
$2.0 million and $2.0 million, respectively. For the nine months ended March 31, 2020, gross revenue and gross cost of
revenue related to these contracts amounted to approximately $24.0 million and $22.5 million, respectively.
● Revenues from container
trucking services are recognized when the related contractual services are rendered. (k)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March 31, 2020 and
June 30, 2019. Income tax returns for
the years prior to 2016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Value Added Taxes and Surcharges The Company is subject
to value added tax ("VAT"). Revenue from services provided by the Company's PRC subsidiaries and affiliates,
including Sino-China and Trans Pacific are subject to VAT at rates ranging from 9% to 13%. Entities that are VAT general taxpayers
are allowed to offset qualified VAT paid to suppliers against their VAT liability. Net VAT liability is recorded in taxes payable
on the unaudited condensed consolidated balance sheets. In addition, under the
PRC regulations, the Company's PRC subsidiaries and affiliates are required to pay the city construction tax (7%) and education
surcharges (3%) based on the net VAT payments. (l)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and nine
months ended March 31, 2020 and 2019, there was no dilutive effect of potential shares of common stock of the Company because
the Company generated a net loss. (m)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n)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 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o)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our workforce are concentrated in China and United States, the
Company's business, results of operations, and financial condition could be adversely affected for the rest of fiscal year
2020 and beyond. (p)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March
31, 2020, the Company's working capital was approximately $3.5 million and the Company had cash of approximately $0.1 million.
The Company plans to fund continuing operations through identifying new prospective joint venture partners and strategic alliance
opportunities for new revenue sources, and by reducing costs to improve profitability and replenish working capital. The Company's
ability to fulfill its current obligations will depend on the future realization of its current assets and the future revenues
generated from its operations. The Company expects to
realize the balance of its current assets within the normal operating cycle of a twelve month period. If the Company is unable
to realize its current assets within the normal operating cycle of a twelve month period, the Company may have to consider supplementing
its available sources of funds through the following sources:
● the Company will
continuously seek equity financing to support its working capital; On November 13, 2019, the Company entered into a cooperation
agreement with Shanming Liang, a director of Guangxi Jinqiao Industrial Group Co., Ltd., to cooperate and expand the bulk
cargo container services business. Shanming Liang agreed to purchase 1,000,000 shares of the Company's common stock
at a purchase price of $1.00 per share for aggregate proceeds of $1.0 million pursuant to a stock purchase agreement dated
November 14, 2019. The company received gross proceeds of $885,946 in the second and third quarters of fiscal year 2020. On
April 23, 2020, the Company received additional proceeds of $50,000. The rest of the payment is expected to be received by
the end of the first quarter of fiscal year 2021.
● other available
sources of financing from PRC banks and other financial institutions; and
● financial support
and credit guarantee commitments from the Company's shareholders and directors. Based on the above considerations,
the Company's management is of the opinion that it may not have sufficient funds to meet the Company's working capital
requirements and current liabilities as they become due one year from issuance of these financial statements. There is no assurance
that management will be successful in their plans. There are a number of factors that could potentially arise that could undermine
the Company's plans, such as changes in the PRC government policy, economic conditions, and competitive pricing in the industries
that the Company operates in. In addition, the recent outbreak of new coronavirus pandemic posed disruption and restrictions on
its operations and those of the Company's customers which not only negatively impact the Company's financial conditions
but also slowed down the macro-economic development worldwide. If management is unable to execute this plan, there would likely
be a material adverse effect on the Company's business. The management has considered
whether there is substantial doubt about its ability to continue as a going concern due to 1) the Company's recurring losses
from operations, including approximately $5.9 million net loss attributable to the Company's stockholders for the nine months
ended March 31, 2020, 2) accumulated deficit of approximately $12.8 million as of March 31, 2020, and 3) has negative operating
cash flows of approximately $3.6 million for the nine months ended March 31, 2020. All of these factors raise substantial doubt
about the ability of the Company to continue as a going concern. (q) Recent Accounting Pronouncements Pronouncements adopted In February
2016, the FASB issued Accounting Standards Update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adopted this ASU
in the first quarter of fiscal year 2020 using modified retrospective transition approach at the beginning of the period of adoption.
The Company recognized lease labilities of approximately $0.3 million, with corresponding right-of use ("ROU") assets
of approximately the same amount based on the present value of the future minimum rental payments of leases, using a weighted
average discount rate of approximately 9.12%. On July 1, 2019, the Company
adopted ASU 2018-07 where awards to nonemployees are measured by estimating the fair value of the equity instruments to be issued.
The amendments specify that Topic 718 applies to all share-based payment transactions in which a grantor acquires goods or services
to be used or consumed in a grantor's own operations by issuing share-based payment awards which superseded ASU 505-50.
The ASU is required to be applied on a prospective basis to all new awards granted after the date of adoption. The Company adopted
this ASU on July 1, 2019 and the adoption has no significant impact to the Company's unaudited condensed consolidated financial
statements as a whole. On July 13,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does not have accounting impact. The ASU is effective
for the Company for annual and interim reporting periods beginning July 1, 2019. The Company adopted this ASU on July 1, 2019
and determined the adoption of this ASU did not have a material effect on the Company's unaudited condensed consolidated
financial statements. Pronouncements not yet adopted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have
a material effect on the Company's unaudited condens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3" customWidth="1" min="1" max="1"/>
    <col width="80" customWidth="1" min="2" max="2"/>
    <col width="80" customWidth="1" min="3" max="3"/>
    <col width="13"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ubsequent Events (Details) - USD ($)</t>
        </is>
      </c>
      <c r="B1" s="2" t="inlineStr">
        <is>
          <t>Aug. 06, 2020</t>
        </is>
      </c>
      <c r="C1" s="2" t="inlineStr">
        <is>
          <t>May 26, 2020</t>
        </is>
      </c>
      <c r="D1" s="2" t="inlineStr">
        <is>
          <t>May 11, 2020</t>
        </is>
      </c>
      <c r="E1" s="2" t="inlineStr">
        <is>
          <t>Apr. 23, 2020</t>
        </is>
      </c>
      <c r="F1" s="2" t="inlineStr">
        <is>
          <t>Oct. 03, 2019</t>
        </is>
      </c>
      <c r="G1" s="2" t="inlineStr">
        <is>
          <t>Dec. 11, 2018</t>
        </is>
      </c>
      <c r="H1" s="2" t="inlineStr">
        <is>
          <t>Jun. 30, 2020</t>
        </is>
      </c>
      <c r="I1" s="2" t="inlineStr">
        <is>
          <t>Jun. 17, 2020</t>
        </is>
      </c>
      <c r="J1" s="2" t="inlineStr">
        <is>
          <t>Aug. 26, 2019</t>
        </is>
      </c>
      <c r="K1" s="2" t="inlineStr">
        <is>
          <t>Mar. 31, 2020</t>
        </is>
      </c>
      <c r="L1" s="2" t="inlineStr">
        <is>
          <t>Jun. 30, 2019</t>
        </is>
      </c>
    </row>
    <row r="2">
      <c r="A2" s="3" t="inlineStr">
        <is>
          <t>Subsequent Event (Textual)</t>
        </is>
      </c>
    </row>
    <row r="3">
      <c r="A3" s="4" t="inlineStr">
        <is>
          <t>Issuance of common stock, value</t>
        </is>
      </c>
      <c r="F3" s="6" t="n">
        <v>230000</v>
      </c>
      <c r="G3" s="6" t="n">
        <v>200000</v>
      </c>
      <c r="J3" s="6" t="n">
        <v>40000</v>
      </c>
    </row>
    <row r="4">
      <c r="A4" s="4" t="inlineStr">
        <is>
          <t>Common stock, par value</t>
        </is>
      </c>
      <c r="K4" s="4" t="inlineStr">
        <is>
          <t xml:space="preserve"> </t>
        </is>
      </c>
      <c r="L4" s="4" t="inlineStr">
        <is>
          <t xml:space="preserve"> </t>
        </is>
      </c>
    </row>
    <row r="5">
      <c r="A5" s="4" t="inlineStr">
        <is>
          <t>Subsequent Event [Member]</t>
        </is>
      </c>
    </row>
    <row r="6">
      <c r="A6" s="3" t="inlineStr">
        <is>
          <t>Subsequent Event (Textual)</t>
        </is>
      </c>
    </row>
    <row r="7">
      <c r="A7" s="4" t="inlineStr">
        <is>
          <t>Subsequent Events, description</t>
        </is>
      </c>
      <c r="C7" s="4" t="inlineStr">
        <is>
          <t>The Company received an advance in the amount of $156,000 from under the SBA EIDL program administered by the SBA pursuant to the CARES Act. Such advance amount will reduce the Company's PPP loan forgiveness amount described above. In accordance with the requirements of the CARES Act, 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including principal and interest, of $731 commencing on May 22, 2021. The balance of principal and interest will be payable 30 years from the date of May 22, 2020.</t>
        </is>
      </c>
    </row>
    <row r="8">
      <c r="A8" s="4" t="inlineStr">
        <is>
          <t>Issuance of common stock, shares</t>
        </is>
      </c>
      <c r="E8" s="5" t="n">
        <v>1000000</v>
      </c>
    </row>
    <row r="9">
      <c r="A9" s="4" t="inlineStr">
        <is>
          <t>Issuance of common stock, value</t>
        </is>
      </c>
      <c r="E9" s="6" t="n">
        <v>50000</v>
      </c>
    </row>
    <row r="10">
      <c r="A10" s="4" t="inlineStr">
        <is>
          <t>Loan proceeds</t>
        </is>
      </c>
      <c r="D10" s="6" t="n">
        <v>124570</v>
      </c>
    </row>
    <row r="11">
      <c r="A11" s="4" t="inlineStr">
        <is>
          <t>Subsequent Event [Member] | 2014 Stock Incentive Plan [Member]</t>
        </is>
      </c>
    </row>
    <row r="12">
      <c r="A12" s="3" t="inlineStr">
        <is>
          <t>Subsequent Event (Textual)</t>
        </is>
      </c>
    </row>
    <row r="13">
      <c r="A13" s="4" t="inlineStr">
        <is>
          <t>Issuance of common stock, shares</t>
        </is>
      </c>
      <c r="H13" s="5" t="n">
        <v>250000</v>
      </c>
    </row>
    <row r="14">
      <c r="A14" s="4" t="inlineStr">
        <is>
          <t>Issuance of common stock, value</t>
        </is>
      </c>
      <c r="H14" s="6" t="n">
        <v>152500</v>
      </c>
    </row>
    <row r="15">
      <c r="A15" s="4" t="inlineStr">
        <is>
          <t>Common stock, par value</t>
        </is>
      </c>
      <c r="H15" s="7" t="n">
        <v>0.61</v>
      </c>
    </row>
    <row r="16">
      <c r="A16" s="4" t="inlineStr">
        <is>
          <t>Share Purchase Agreement [Member] | Subsequent Event [Member]</t>
        </is>
      </c>
    </row>
    <row r="17">
      <c r="A17" s="3" t="inlineStr">
        <is>
          <t>Subsequent Event (Textual)</t>
        </is>
      </c>
    </row>
    <row r="18">
      <c r="A18" s="4" t="inlineStr">
        <is>
          <t>Subsequent Events, description</t>
        </is>
      </c>
      <c r="B18" s="4" t="inlineStr">
        <is>
          <t>The Company entered into a share purchase agreement (the "Agreement") with Mr. Kelin Wu (the "Seller") and Mandarine Ocean Ltd, a shipping company registered in the Marshall Islands ("Hanyang Shipping"), to acquire 75% of the capital stock of Hanyang Shipping held by the Seller for an aggregate consideration of up to $3.75 million to be paid in cash and the Company's restricted shares of common stock. The payments consist of the following: (a) the Company will issue an aggregate of 800,000 shares to the Seller within 30 days after this Agreement is signed and becomes effective. The exchange price of the 800,000 shares will be equal to the 2 times the volume weighted average price during the 10 consecutive trading days prior to and ending on the date agreement signed; (b) Up to $1.125 million in cash equivalent or restricted shares equivalent if Hanyang Shipping's audited net income before taxes reaches $1.5 million for the fiscal year ending June 30, 2021; and (c) Up to $2.625 million in cash equivalent or restricted shares equivalent (including 800,000 shares already paid in the previous period) if Hanyang Shipping's audited net income before taxes reaches $3.5 million for the fiscal year ending June 30, 2022. Pursuant to the agreement, if Hanyang Shipping could not achieve the results stated in (b) and (c), the Company shall withdraw and cancel the 800,000 restricted shares that have been issued to the Seller or not pay the Seller any additional cash or restricted shares.</t>
        </is>
      </c>
    </row>
    <row r="19">
      <c r="A19" s="4" t="inlineStr">
        <is>
          <t>Amendment Agreement [Member] | Subsequent Event [Member]</t>
        </is>
      </c>
    </row>
    <row r="20">
      <c r="A20" s="3" t="inlineStr">
        <is>
          <t>Subsequent Event (Textual)</t>
        </is>
      </c>
    </row>
    <row r="21">
      <c r="A21" s="4" t="inlineStr">
        <is>
          <t>Subsequent Events, description</t>
        </is>
      </c>
      <c r="I21" s="4" t="inlineStr">
        <is>
          <t>The purchase price to an aggregate consideration of up to $1.5 million and the Company's restricted shares. The amended purchase price consists of the following: (a) the Company will issue an aggregate of 800,000 shares to the Seller within 30 days after this Amendment is signed and becomes effective. The exchange price of the 800,000 shares will be equal to the 2 times the volume weighted average price during the 10 consecutive trading days prior to and ending on the date the agreement was signed; (b) Up to $0.5 million in cash equivalent or restricted shares equivalent if Hanyang Shipping's audited net income before taxes reaches $1.0 million for the fiscal year ending June 30, 2021; The specific payment schedule is as follows;      ● If the Hanyang Shipping's audited net income before taxes is less than $0.55 million, the Company shall withdraw and cancel the 800,000 restricted shares that have been issued to the seller;      ● If the Hanyang Shipping's audited net income before taxes exceeds $0.55 million but does not reach $0.65 million, the Company shall not pay the seller any additional cash or stock;      ● If the Hanyang Shipping's audited net income before taxes reaches or exceeds $0.65 million but does not reach $0.8 million, the price will be in cash or stock an equivalent of $0.25 million;      ● If the Hanyang Shipping's audited net income before taxes reaches or exceeds $0.8 million but does not reach $1.0 million, the price will be in cash or stock an equivalent of $0.35 million;      ● If the Hanyang Shipping's audited net income before taxes reaches or exceeds $1.0 million, the price will be in cash or stock that is equal $0.5 million;     and (c) Up to $1.0 million in cash equivalent or restricted shares equivalent (including 800,000 shares already paid in the previous period) if Hanyang Shipping's audited net income before taxes reaches $2.0 million for the fiscal year ending June 30, 2022. The specific payment schedule is as follows:      ● If Hanyang Shipping's audited net income before taxes is less than $1.0 million, the Company shall not pay the seller any cash or stock;      ● If Hanyang Shipping's audited net income before taxes reaches or exceeds $1.0 million but does not reach $1.15 million, the price will be $0.35 million in cash or stock (including 800,000 shares already paid in the previous period);      ● If Hanyang Shipping's audited net income before taxes reaches or exceeds $1.15 million but does not reach $1.45 million, the price will be $0.45 million in cash or stock (including 800,000 shares already paid in the previous period);      ● If Hanyang Shipping's audited net income before taxes reaches or exceeds $1.45 million but does not reach $1.7 million, the price will be $0.6 million in cash or stock (including 800,000 shares already paid in the previous period);      ● If Hanyang Shipping's audited net income before taxes reaches or exceeds $1.7 million but does not reach $2.0 million, the price will be $0.75 million in cash or stock (including 800,000 shares already paid in the previous period);      ● If Hanyang Shipping's audited net income before taxes reaches or exceeds $2.0 million, the price will be $1.0 million in cash or stock (including 800,000 shares paid previously).     Pursuant to the Amendment, if Hanyang Shipping could not achieve the results stated in (b) and (c), the Company will withdraw and cancel the 800,000 restricted shares that have been issued to the Seller or not pay the Seller any additional cash or restricted shar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Mar. 31, 2020</t>
        </is>
      </c>
    </row>
    <row r="3">
      <c r="A3" s="3" t="inlineStr">
        <is>
          <t>Receivables [Abstract]</t>
        </is>
      </c>
    </row>
    <row r="4">
      <c r="A4" s="4" t="inlineStr">
        <is>
          <t>ACCOUNTS RECEIVABLE, NET</t>
        </is>
      </c>
      <c r="B4" s="4" t="inlineStr">
        <is>
          <t>Note 3. ACCOUNTS RECEIVABLE, NET The Company's net
accounts receivable are as follows:
March 31, June 30,
2020 2019
Trade accounts receivable $ 8,405,601 $ 12,716,120
Less: allowances for doubtful accounts (6,659,929 ) (5,670,274 )
Accounts receivable, net $ 1,745,672 $ 7,045,846 Movement of allowance
for doubtful accounts are as follows:
March 31, June 30,
Beginning balance $ 5,670,274 $ 1,682,228
Provision for doubtful accounts 4,428,108 4,091,056
Less: write-off/recovery (3,355,304 ) (88,882 )
Exchange rate effect (83,149 ) (14,128 )
Ending balance $ 6,659,929 $ 5,670,274 For the three months ended
March 31, 2020 and 2019, the provision for doubtful accounts was $3,121,416 and $1,608,454, respectively. For the nine months
ended March 31, 2020 and 2019, the provision for doubtful accounts was $4,428,108 and $3,005,405, respectively. The Company recovered
nil and $99,366 of accounts receivable for the three and nine months ended March 31, 2020. There
was no recovery for three and nine months ended March 31, 2019. The Company wrote off $3,255,938 of accounts receivable for the
three and nine months ended March 31, 2020. There was no write off for three and nine months ended March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30:32Z</dcterms:created>
  <dcterms:modified xmlns:dcterms="http://purl.org/dc/terms/" xmlns:xsi="http://www.w3.org/2001/XMLSchema-instance" xsi:type="dcterms:W3CDTF">2020-07-06T16:30:32Z</dcterms:modified>
</cp:coreProperties>
</file>